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sheetId="9" r:id="rId9"/>
    <s:sheet name="Transactions Between Entities U" sheetId="10" r:id="rId10"/>
    <s:sheet name="Acquisitions" sheetId="11" r:id="rId11"/>
    <s:sheet name="Renewable Energy Facilities" sheetId="12" r:id="rId12"/>
    <s:sheet name="Intangibles" sheetId="13" r:id="rId13"/>
    <s:sheet name="Variable Interest Entities" sheetId="14" r:id="rId14"/>
    <s:sheet name="Long-term Debt" sheetId="15" r:id="rId15"/>
    <s:sheet name="Income Taxes" sheetId="16" r:id="rId16"/>
    <s:sheet name="Derivatives" sheetId="17" r:id="rId17"/>
    <s:sheet name="Fair Value of Financial Instrum" sheetId="18" r:id="rId18"/>
    <s:sheet name="Stockholder's Equity" sheetId="19" r:id="rId19"/>
    <s:sheet name="Stock-based Compensation" sheetId="20" r:id="rId20"/>
    <s:sheet name="Loss Per Share" sheetId="21" r:id="rId21"/>
    <s:sheet name="Non-controlling Interests" sheetId="22" r:id="rId22"/>
    <s:sheet name="Commitments and Contingencies" sheetId="23" r:id="rId23"/>
    <s:sheet name="Related Parties" sheetId="24" r:id="rId24"/>
    <s:sheet name="Segment Reporting" sheetId="25" r:id="rId25"/>
    <s:sheet name="Other Comprehensive Loss" sheetId="26" r:id="rId26"/>
    <s:sheet name="Basis of Presentation (Policies" sheetId="27" r:id="rId27"/>
    <s:sheet name="Transactions Between Entities28" sheetId="28" r:id="rId28"/>
    <s:sheet name="Acquisitions (Tables)" sheetId="29" r:id="rId29"/>
    <s:sheet name="Renewable Energy Facilities (Ta" sheetId="30" r:id="rId30"/>
    <s:sheet name="Intangibles (Tables)" sheetId="31" r:id="rId31"/>
    <s:sheet name="Variable Interest Entities (Tab" sheetId="32" r:id="rId32"/>
    <s:sheet name="Long-term Debt (Tables)" sheetId="33" r:id="rId33"/>
    <s:sheet name="Income Taxes (Tables)" sheetId="34" r:id="rId34"/>
    <s:sheet name="Derivatives (Tables)" sheetId="35" r:id="rId35"/>
    <s:sheet name="Fair Value of Financial Instr36" sheetId="36" r:id="rId36"/>
    <s:sheet name="Stockholder's Equity (Tables)" sheetId="37" r:id="rId37"/>
    <s:sheet name="Stock-based Compensation (Table" sheetId="38" r:id="rId38"/>
    <s:sheet name="Loss Per Share (Tables)" sheetId="39" r:id="rId39"/>
    <s:sheet name="Non-controlling Interests (Tabl" sheetId="40" r:id="rId40"/>
    <s:sheet name="Segment Reporting (Tables)" sheetId="41" r:id="rId41"/>
    <s:sheet name="Other Comprehensive Loss (Table" sheetId="42" r:id="rId42"/>
    <s:sheet name="Transactions Between Entities43" sheetId="43" r:id="rId43"/>
    <s:sheet name="Transactions Between Entities44" sheetId="44" r:id="rId44"/>
    <s:sheet name="Transactions Between Entities45" sheetId="45" r:id="rId45"/>
    <s:sheet name="Transactions Between Entities46" sheetId="46" r:id="rId46"/>
    <s:sheet name="Acquisitions - Narrative (Detai" sheetId="47" r:id="rId47"/>
    <s:sheet name="Acquisitions - Pro Forma table " sheetId="48" r:id="rId48"/>
    <s:sheet name="Acquisitions - Acquisition Pric" sheetId="49" r:id="rId49"/>
    <s:sheet name="Renewable Energy Facilities  (D" sheetId="50" r:id="rId50"/>
    <s:sheet name="Intangibles (Details)" sheetId="51" r:id="rId51"/>
    <s:sheet name="Variable Interest Entities (Det" sheetId="52" r:id="rId52"/>
    <s:sheet name="Long-term Debt - Debt Schedule " sheetId="53" r:id="rId53"/>
    <s:sheet name="Long-term Debt - Narrative (Det" sheetId="54" r:id="rId54"/>
    <s:sheet name="Long-term Debt - Debt Maturitie" sheetId="55" r:id="rId55"/>
    <s:sheet name="Income Taxes - Effective tax ra" sheetId="56" r:id="rId56"/>
    <s:sheet name="Income Taxes - Narrative (Detai" sheetId="57" r:id="rId57"/>
    <s:sheet name="Derivatives - Fair Value of Der" sheetId="58" r:id="rId58"/>
    <s:sheet name="Derivatives - Notional table (D" sheetId="59" r:id="rId59"/>
    <s:sheet name="Derivatives - Gain_Loss table (" sheetId="60" r:id="rId60"/>
    <s:sheet name="Derivatives - Interest Rate Swa" sheetId="61" r:id="rId61"/>
    <s:sheet name="Derivatives - Narrative (Detail" sheetId="62" r:id="rId62"/>
    <s:sheet name="Fair Value of Financial Instr63" sheetId="63" r:id="rId63"/>
    <s:sheet name="Stockholder's Equity - Narrativ" sheetId="64" r:id="rId64"/>
    <s:sheet name="Stockholder's Equity - Shares O" sheetId="65" r:id="rId65"/>
    <s:sheet name="Stock-based Compensation - Narr" sheetId="66" r:id="rId66"/>
    <s:sheet name="Stock-based Compensation - Tabl" sheetId="67" r:id="rId67"/>
    <s:sheet name="Loss Per Share (Details)" sheetId="68" r:id="rId68"/>
    <s:sheet name="Non-controlling Interests (Deta" sheetId="69" r:id="rId69"/>
    <s:sheet name="Commitments and Contingencies (" sheetId="70" r:id="rId70"/>
    <s:sheet name="Related Parties (Details)" sheetId="71" r:id="rId71"/>
    <s:sheet name="Segment Reporting - Income stat" sheetId="72" r:id="rId72"/>
    <s:sheet name="Other Comprehensive Loss - Sche" sheetId="73" r:id="rId73"/>
  </s:sheets>
  <s:definedNames/>
  <s:calcPr calcId="124519" calcMode="auto" fullCalcOnLoad="1"/>
</s:workbook>
</file>

<file path=xl/sharedStrings.xml><?xml version="1.0" encoding="utf-8"?>
<sst xmlns="http://schemas.openxmlformats.org/spreadsheetml/2006/main" uniqueCount="923">
  <si>
    <t>Document and Entity Information Document and Entity Information - shares</t>
  </si>
  <si>
    <t>9 Months Ended</t>
  </si>
  <si>
    <t>Sep. 30, 2015</t>
  </si>
  <si>
    <t>Oct. 31, 2015</t>
  </si>
  <si>
    <t>Document Information [Line Items]</t>
  </si>
  <si>
    <t>Entity Registrant Name</t>
  </si>
  <si>
    <t>TerraForm Power,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Unaudited Condensed Consolidated Statements of Operations - USD ($) shares in Thousands, $ in Thousands</t>
  </si>
  <si>
    <t>3 Months Ended</t>
  </si>
  <si>
    <t>Sep. 30, 2014</t>
  </si>
  <si>
    <t>Income Statement [Abstract]</t>
  </si>
  <si>
    <t>Operating revenues, net</t>
  </si>
  <si>
    <t>Operating costs and expenses:</t>
  </si>
  <si>
    <t>Cost of operations</t>
  </si>
  <si>
    <t>Cost of operations - affiliate</t>
  </si>
  <si>
    <t>General and administrative</t>
  </si>
  <si>
    <t>General and administrative - affiliate</t>
  </si>
  <si>
    <t>Acquisition and related costs</t>
  </si>
  <si>
    <t>Acquisition and related costs - affiliate</t>
  </si>
  <si>
    <t>Formation and offering related fees and expenses</t>
  </si>
  <si>
    <t>Depreciation, accretion and amortization</t>
  </si>
  <si>
    <t>Total operating costs and expenses</t>
  </si>
  <si>
    <t>Operating income</t>
  </si>
  <si>
    <t>Other expenses:</t>
  </si>
  <si>
    <t>Interest expense, net</t>
  </si>
  <si>
    <t>(Gain) loss on extinguishment of debt, net</t>
  </si>
  <si>
    <t>Loss on foreign currency exchange, net</t>
  </si>
  <si>
    <t>Other, net</t>
  </si>
  <si>
    <t>Total other expenses, net</t>
  </si>
  <si>
    <t>Income (loss) before income tax expense (benefit)</t>
  </si>
  <si>
    <t>Income tax expense (benefit)</t>
  </si>
  <si>
    <t>Net income (loss)</t>
  </si>
  <si>
    <t>Less: Pre-acquisition net (loss) income of projects acquired from SunEdison</t>
  </si>
  <si>
    <t>Less: Predecessor income (loss) prior to IPO on July 23, 2014</t>
  </si>
  <si>
    <t>Net income (loss) subsequent to IPO and excluding pre-acquisition net (loss) income of projects acquired from SunEdison</t>
  </si>
  <si>
    <t>Less: Net income attributable to redeemable non-controlling interests</t>
  </si>
  <si>
    <t>Less: Net loss attributable to non-controlling interests</t>
  </si>
  <si>
    <t>Net loss attributable to TerraForm Power, Inc. Class A common stockholders</t>
  </si>
  <si>
    <t>Weighted average Class A common stock - Basic and Diluted (shares)</t>
  </si>
  <si>
    <t>Net earnings (loss) per weighted average Class A common share - basic and diluted ($ per share)</t>
  </si>
  <si>
    <t>Unaudited Condensed Consolidated Statements of Comprehensive Income (Loss) - USD ($) $ in Thousands</t>
  </si>
  <si>
    <t>Statement of Comprehensive Income [Abstract]</t>
  </si>
  <si>
    <t>Foreign currency translation adjustments:</t>
  </si>
  <si>
    <t>Net unrealized losses arising during the period</t>
  </si>
  <si>
    <t>Hedging activities:</t>
  </si>
  <si>
    <t>Reclassification of net realized losses into earnings</t>
  </si>
  <si>
    <t>Other comprehensive loss, net of tax</t>
  </si>
  <si>
    <t>Total comprehensive loss</t>
  </si>
  <si>
    <t>Less: Pre-acquisition comprehensive (loss) income of projects acquired from SunEdison</t>
  </si>
  <si>
    <t>Less: Predecessor comprehensive income (loss) prior to IPO on July 23, 2014</t>
  </si>
  <si>
    <t>Comprehensive income (loss) subsequent to IPO and excluding pre-acquisition comprehensive (loss) income of projects acquired from SunEdison</t>
  </si>
  <si>
    <t>Less comprehensive (loss) income attributable to non-controlling interests:</t>
  </si>
  <si>
    <t>Net loss attributable to non-controlling interests</t>
  </si>
  <si>
    <t>Foreign currency translation adjustments</t>
  </si>
  <si>
    <t>Hedging activities</t>
  </si>
  <si>
    <t>Comprehensive loss attributable to non-controlling interests</t>
  </si>
  <si>
    <t>Comprehensive income (loss) attributable to Class A stockholders</t>
  </si>
  <si>
    <t>Unaudited Condensed Consolidated Balance Sheets - USD ($) $ in Thousands</t>
  </si>
  <si>
    <t>Dec. 31, 2014</t>
  </si>
  <si>
    <t>Current assets:</t>
  </si>
  <si>
    <t>Cash and cash equivalents</t>
  </si>
  <si>
    <t>Restricted cash, including consolidated variable interest entities of $41,976 and $39,898 in 2015 and 2014, respectively</t>
  </si>
  <si>
    <t>Accounts receivable, including consolidated variable interest entities of $48,754 and $16,921 in 2015 and 2014, respectively</t>
  </si>
  <si>
    <t>Prepaid expenses and other current assets</t>
  </si>
  <si>
    <t>Total current assets</t>
  </si>
  <si>
    <t>Renewable energy facilities, net, including consolidated variable interest entities of $1,821,857 and $1,466,223 in 2015 and 2014, respectively</t>
  </si>
  <si>
    <t>Intangible assets, net, including consolidated variable interest entities of $256,285 and $259,004 in 2015 and 2014, respectively</t>
  </si>
  <si>
    <t>Deferred financing costs, net</t>
  </si>
  <si>
    <t>Deferred income taxes</t>
  </si>
  <si>
    <t>Other assets</t>
  </si>
  <si>
    <t>Total assets</t>
  </si>
  <si>
    <t>Current liabilities:</t>
  </si>
  <si>
    <t>Current portion of long-term debt and financing lease obligations, including consolidated variable interest entities of $84,001 and $20,907 in 2015 and 2014, respectively</t>
  </si>
  <si>
    <t>Accounts payable, accrued expenses and other current liabilities, including consolidated variable interest entities of $23,465 and $27,284 in 2015 and 2014, respectively</t>
  </si>
  <si>
    <t>Deferred revenue</t>
  </si>
  <si>
    <t>Due to SunEdison, net</t>
  </si>
  <si>
    <t>Total current liabilities</t>
  </si>
  <si>
    <t>Other liabilities:</t>
  </si>
  <si>
    <t>Long-term debt and financing lease obligations, less current portion, including consolidated variable interest entities of $612,032 and $620,853 in 2015 and 2014, respectively</t>
  </si>
  <si>
    <t>Deferred revenue, including consolidated variable interest entities of $67,756 and $51,943 in 2015 and 2014, respectively</t>
  </si>
  <si>
    <t>Deferred income taxes, including consolidated variable interest entities of $38,125 and $3,012 in 2015 and 2014, respectively</t>
  </si>
  <si>
    <t>Asset retirement obligations, including consolidated variable interest entities of $51,067 and $32,181 in 2015 and 2014, respectively</t>
  </si>
  <si>
    <t>Other long-term liabilities</t>
  </si>
  <si>
    <t>Total liabilities</t>
  </si>
  <si>
    <t>Redeemable non-controlling interests</t>
  </si>
  <si>
    <t>Stockholders' equity:</t>
  </si>
  <si>
    <t>Preferred stock, $0.01 par value, 50,000,000 shares authorized, none issued and outstanding in 2015 and 2014</t>
  </si>
  <si>
    <t>Additional paid-in capital</t>
  </si>
  <si>
    <t>Accumulated deficit</t>
  </si>
  <si>
    <t>Accumulated other comprehensive loss</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Unaudited Condensed Consolidated Balance Sheets (Parenthetical) - USD ($) $ in Thousands</t>
  </si>
  <si>
    <t>Restricted cash</t>
  </si>
  <si>
    <t>Accounts receivable</t>
  </si>
  <si>
    <t>Assets, Noncurrent [Abstract]</t>
  </si>
  <si>
    <t>Renewable energy facilities, net</t>
  </si>
  <si>
    <t>Intangible assets, net</t>
  </si>
  <si>
    <t>Current portion of long-term debt</t>
  </si>
  <si>
    <t>Accounts payable, accrued expenses and other current liabilities</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Consolidated variable interest entities</t>
  </si>
  <si>
    <t>Unaudited Condensed Consolidated Statement of Stockholders' Equity - 9 months ended Sep. 30, 2015 - USD ($) $ in Thousands</t>
  </si>
  <si>
    <t>Total</t>
  </si>
  <si>
    <t>Total - Parent</t>
  </si>
  <si>
    <t>Preferred Stock</t>
  </si>
  <si>
    <t>Common StockClass A Common Stock</t>
  </si>
  <si>
    <t>Common StockClass B common stock</t>
  </si>
  <si>
    <t>Common StockClass B1 common stock</t>
  </si>
  <si>
    <t>Additional Paid-in Capital</t>
  </si>
  <si>
    <t>Accumulated Deficit</t>
  </si>
  <si>
    <t>Accumulated Other Comprehensive Loss</t>
  </si>
  <si>
    <t>Total - Non-controlling Interests</t>
  </si>
  <si>
    <t>Non-controlling Interests - Capital</t>
  </si>
  <si>
    <t>Non-controlling Interests - Accumulated Deficit</t>
  </si>
  <si>
    <t>Preferred stock beginning balance at Dec. 31, 2014</t>
  </si>
  <si>
    <t>Beginning balance at Dec. 31, 2014</t>
  </si>
  <si>
    <t>Beginning balance (in shares) at Dec. 31, 2014</t>
  </si>
  <si>
    <t>Increase (Decrease) in Stockholders' Equity [Roll Forward]</t>
  </si>
  <si>
    <t>Issuance of Class A common stock related to the public offering, net of issuance costs</t>
  </si>
  <si>
    <t>Issuance of Class A common stock related to the public offering, net of issuance costs (shares)</t>
  </si>
  <si>
    <t>Riverstone exchange (in shares)</t>
  </si>
  <si>
    <t>Riverstone exchange</t>
  </si>
  <si>
    <t>Stock-based compensation (in shares)</t>
  </si>
  <si>
    <t>Stock-based compensation</t>
  </si>
  <si>
    <t>Net loss</t>
  </si>
  <si>
    <t>[1]</t>
  </si>
  <si>
    <t>Pre-acquisition net income of projects acquired from SunEdison</t>
  </si>
  <si>
    <t>Dividends</t>
  </si>
  <si>
    <t>Consolidation of non-controlling interests in acquired projects</t>
  </si>
  <si>
    <t>Repurchase of non-controlling interest</t>
  </si>
  <si>
    <t>Net SunEdison investment</t>
  </si>
  <si>
    <t>Other comprehensive loss</t>
  </si>
  <si>
    <t>Sale of membership interests in projects</t>
  </si>
  <si>
    <t>Distributions to non-controlling interests</t>
  </si>
  <si>
    <t>Equity reallocation</t>
  </si>
  <si>
    <t>Preferred stock ending balance at Sep. 30, 2015</t>
  </si>
  <si>
    <t>Ending balance at Sep. 30, 2015</t>
  </si>
  <si>
    <t>Ending balance (in shares) at Sep. 30, 2015</t>
  </si>
  <si>
    <t>Excludes $8,576 of net income attributable to redeemable non-controlling interests</t>
  </si>
  <si>
    <t>Unaudited Condensed Consolidated Statements of Cash Flows - USD ($) $ in Thousands</t>
  </si>
  <si>
    <t>Cash flows from operating activities:</t>
  </si>
  <si>
    <t>Adjustments to reconcile net loss to net cash provided by operating activities:</t>
  </si>
  <si>
    <t>Stock compensation expense</t>
  </si>
  <si>
    <t>Amortization of favorable and unfavorable revenue contracts</t>
  </si>
  <si>
    <t>Amortization of deferred financing costs and debt discounts</t>
  </si>
  <si>
    <t>Recognition of deferred revenue</t>
  </si>
  <si>
    <t>Loss (gain) on extinguishment of debt, net</t>
  </si>
  <si>
    <t>Unrealized gain on derivatives, net</t>
  </si>
  <si>
    <t>Unrealized loss on foreign currency exchange</t>
  </si>
  <si>
    <t>Deferred taxes</t>
  </si>
  <si>
    <t>Changes in assets and liabilities:</t>
  </si>
  <si>
    <t>Accounts payable, accrued interest, and other current liabilities</t>
  </si>
  <si>
    <t>Net cash provided by operating activities</t>
  </si>
  <si>
    <t>Cash flows from investing activities:</t>
  </si>
  <si>
    <t>Cash paid to third parties for renewable energy facility construction</t>
  </si>
  <si>
    <t>Other investments</t>
  </si>
  <si>
    <t>Acquisitions of renewable energy facilities from third parties, net of cash acquired</t>
  </si>
  <si>
    <t>Change in restricted cash</t>
  </si>
  <si>
    <t>Net cash used in investing activities</t>
  </si>
  <si>
    <t>Cash flows from financing activities:</t>
  </si>
  <si>
    <t>Proceeds from issuance of Class A common stock</t>
  </si>
  <si>
    <t>Change in restricted cash for principal debt service</t>
  </si>
  <si>
    <t>Proceeds from term loan</t>
  </si>
  <si>
    <t>Proceeds from bridge loan</t>
  </si>
  <si>
    <t>Repayment of bridge loan</t>
  </si>
  <si>
    <t>Repayment of term loan</t>
  </si>
  <si>
    <t>Proceeds from Revolver</t>
  </si>
  <si>
    <t>Repayment of Revolver</t>
  </si>
  <si>
    <t>Borrowings of project-level long-term debt</t>
  </si>
  <si>
    <t>Principal payments on project-level long-term debt</t>
  </si>
  <si>
    <t>Contributions from non-controlling interests</t>
  </si>
  <si>
    <t>Distributions to SunEdison and affiliates</t>
  </si>
  <si>
    <t>Payment of dividends</t>
  </si>
  <si>
    <t>Debt prepayment premium</t>
  </si>
  <si>
    <t>Payment of deferred financing cost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6,801 and $8,592, respectively</t>
  </si>
  <si>
    <t>Cash paid for income taxes</t>
  </si>
  <si>
    <t>Schedule of non-cash activities:</t>
  </si>
  <si>
    <t>Additions of asset retirement obligation (ARO) assets and liabilities</t>
  </si>
  <si>
    <t>ARO assets and obligations from acquisitions</t>
  </si>
  <si>
    <t>Long-term debt assumed in connection with acquisitions</t>
  </si>
  <si>
    <t>Issuance of warrant</t>
  </si>
  <si>
    <t>Amortization of deferred financing costs included as construction in progress</t>
  </si>
  <si>
    <t>Decrease in due to SunEdison in exchange for equity</t>
  </si>
  <si>
    <t>Issuance of B1 common stock to Riverstone for Mt. Signal</t>
  </si>
  <si>
    <t>Issuance of Class B common stock and Class B Terra LLC units to SunEdison for Mt. Signal acquisition</t>
  </si>
  <si>
    <t>Non-controlling interest in Terra LLC (Class B units) issued in connection with the initial public offering</t>
  </si>
  <si>
    <t>Write off of pre-IPO U.S. deferred tax assets and liabilities</t>
  </si>
  <si>
    <t>Deferred purchase price for acquisitions</t>
  </si>
  <si>
    <t>Senior Notes due 2023</t>
  </si>
  <si>
    <t>Proceeds from Senior Notes due 2023</t>
  </si>
  <si>
    <t>Senior Notes due 2025</t>
  </si>
  <si>
    <t>Unaudited 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 TerraForm Power, Inc. and subsidiaries (the "Company") is a subsidiary of SunEdison, Inc. (together, with its consolidated subsidiaries, excluding the Company, "SunEdis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4 .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September 30, 2015 , the results of operations and comprehensive income for the three and nine months ended September 30, 2015 and 2014 , and cash flows for the nine months ended September 30, 2015 and 2014 . Use of Estimates 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is standard will become effective for the Company on January 1, 2018. Early application is permitted but not before January 1, 2017. The standard permits the use of either the retrospective or cumulative effect transition method. The Company is currently evaluating the effect that ASU No. 2014-09 will have on its consolidated statements of operations and related disclosures. The Company has not yet selected a transition method or determined the effect of the standard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the Company for the fiscal year ending December 31, 2016 and interim periods therein. The Company is evaluating the impact of this standard on its consolidated statements of financial position, results of operations and cash flows.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in which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is currently evaluating the impact of ASU 2015-03 and ASU 2015-15 on its consolidated financial statements. In April 2015, the FASB issued ASU No. 2015-06 Earnings Per Share , which provides guidance on the presentation of historical earnings per unit under the two-class method for transfers of net assets between entities under common control. ASU No. 2015-06 is effective for the Company for the fiscal year ending December 31, 2016 and interim periods therein. The Company does not expect this standard will have an effect on it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No. 2015-16 is effective for the Company on a prospective basis on January 1, 2016. Early adoption is permitted for any interim and annual financial statements that have not yet been made available for issuance. The Company is currently evaluating the impact of ASU No. 2015-16 on its consolidated financial statements.</t>
  </si>
  <si>
    <t>Transactions Between Entities Under Common Control</t>
  </si>
  <si>
    <t>Business Combinations [Abstract]</t>
  </si>
  <si>
    <t>TRANSACTIONS BETWEEN ENTITIES UNDER COMMON CONTROL Recast of Historical Financial Statements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over transactions between entities under common control. The Company has modified the presentation of its condensed consolidated statement of operations to separate pre-acquisition net (loss) income of projects acquired from SunEdison from net loss attributable to Class A common stockholders. During the nine months ended September 30, 2015 , the Company acquired renewable energy facilities with a combined nameplate capacity of 347.2 MW from SunEdison, which resulted in a recast of the consolidated balance sheet as of December 31, 2014 , and the related consolidated statement of cash flows for the nine months ended September 30, 2015 . One of these facilities was in operation in 2014 , which resulted in a recast of the condensed consolidated statement of operations and condensed consolidated statement of comprehensive income (loss) for the three and nine months ended September 30, 2014 . The following table presents changes to the Company's previously reported consolidated balance sheet as of December 31, 2014 included in the Company's Current Report on Form 8-K dated September 4, 2015: (In thousands) As Previously Recasted Recast Adjustments As Recasted Renewable energy facilities, net $ 2,637,139 $ 9,721 $ 2,646,860 Change in total assets $ 9,721 Current portion of long-term debt $ 97,412 $ 3,076 $ 100,488 Due to SunEdison, net 186,435 6,645 193,080 Change in total liabilities $ 9,721 The following table presents changes to the Company's previously reported condensed consolidated statement of cash flows for the nine months ended September 30, 2014 : (In thousands) As Reported Recast Adjustments As Recasted Cash flows from operating activities: Depreciation, accretion and amortization $ 21,053 $ 579 $ 21,632 Changes in assets and liabilities: Accounts receivable (32,937 ) (21 ) (32,958 ) Accounts payable, accrued interest, and other current liabilities 28,738 (336 ) 28,402 Other, net 6,376 48 6,424 Cash flows from investing activities: Cash paid to third parties for renewable energy facility construction (614,056 ) (152,780 ) (766,836 ) Cash flows from financing activities: Borrowings of project-level long-term debt 191,073 7,264 198,337 Payment of deferred financing costs (42,880 ) 59 (42,821 ) Due to SunEdison, net — 146,246 146,246 Net increase in cash and cash equivalents 258,661 — 258,661 Effect of exchange rate changes on cash and cash equivalents (342 ) — (342 ) Cash and cash equivalents at end of period 259,363 — 259,363 The following table presents changes to the Company's previously reported condensed consolidated statement of operations for the three and nine months ended September 30, 2014 : Three Months Ended September 30, 2014 Nine Months Ended September 30, 2014 (In thousands) As Reported Recast Adjustments As Recasted As Reported Recast Adjustments As Recasted Operating revenues, net $ 53,221 $ 345 $ 53,566 $ 83,298 $ 1,038 $ 84,336 Change in total operating revenues $ 345 $ 1,038 Cost of operations $ 4,205 $ 19 $ 4,224 $ 6,051 $ 63 $ 6,114 Cost of operations - affiliate 2,774 40 2,814 3,911 120 4,031 Depreciation, accretion and amortization 13,052 193 13,245 21,053 579 21,632 Interest expense, net 22,466 440 22,906 53,217 1,335 54,552 Change in costs and expenses 692 2,097 Change in net loss $ (347 ) $ (1,059 ) Acquisitions of Renewable Energy Facilities from SunEdison The assets and liabilities transferred to the Company for the acquisitions of renewable energy facilities relate to interests under common control with SunEdison, and accordingly, have been recorded at historical cost. The difference between the cash purchase price and historical cost of the net assets acquired has been recorded as a distribution to SunEdison, which reduced the balance of its non-controlling interest in the Company. The following table summarizes the renewable energy facilities acquired by the Company from SunEdison through a series of transactions: Nine Months Ended September 30, 2015 As of September 30, 2015 Facility Size Type Location Nameplate Capacity (MW) Number of Sites Initial Cash Paid Estimated Cash Due to SunEdison 1 Debt Assumed 2 Debt Transferred 3 Distributed Generation Solar U.S. 71.9 48 $ 116,541 $ 15,159 $ — $ — Residential Solar U.S. 6.3 889 11,715 — — — Utility Solar U.S. 54.7 9 17,779 66,464 — 60,903 Utility Solar U.K. 214.3 14 141,949 9,417 210,501 — Total 347.2 960 $ 287,984 $ 91,040 $ 210,501 $ 60,903 ———— (1) Represents a commitment by the Company to SunEdison which is not recorded on the Company's balance sheet as of September 30, 2015. (2) Represents debt recorded on the Company's balance sheet as of September 30, 2015. This debt was assumed by the Company as of the acquisition date. (3) Represents debt recorded on the Company's balance sheet as of September 30, 2015. This debt will be repaid by SunEdison during the fourth quarter of 2015 using cash proceeds paid by the Company to SunEdison for the acquisition of these facilities. During the nine months ended September 30, 2015 , the Company paid $245.4 million to SunEdison for the acquisition of renewable energy facilities that had achieved commercial operations as of September 30, 2015 and recorded a distribution to SunEdison of $14.6 million . Additionally, during the nine months ended September 30, 2015 , the Company paid $42.6 million to SunEdison for facilities acquired from SunEdison that had not achieved commercial operations as of September 30, 2015 . Results of Operations The following table is a summary of the results of operations for the renewable energy facilities acquired by the Company from SunEdison during the nine months ended September 30, 2015 : (In thousands) Nine Months Ended September 30, 2015 Operating revenues, net $ 28,880 Operating expenses 17,328 Operating income 11,552 Interest expense, net 6,858 Other income 6,160 Net income $ 10,854</t>
  </si>
  <si>
    <t>Acquisitions</t>
  </si>
  <si>
    <t>ACQUISITIONS 2015 Acquisitions Acquisition of First Wind On January 29, 2015 , the Company, through TerraForm Power, LLC ("Terra LLC"), acquired from First Wind Holdings, LLC (together with its subsidiaries, “First Wind”) 521.1 MW of operating renewable energy assets, including 500.0 MW of wind power plants and 21.1 MW of solar generation facilities (the “First Wind Acquisition”). The operating renewable energy assets the Company acquired are located in Maine, New York, Hawaii, Vermont and Massachusetts and are contracted under power purchase agreements ("PPAs") or equivalent energy hedges and certain of the projects also receive revenue from renewable energy certificates ("RECs"). The cash purchase price for this acquisition was $810.4 million , net of cash acquired. Acquisition of Northern Lights Solar Generation Facilities On June 30, 2015 , the Company acquired two utility scale, ground mounted solar generation facilities ("Northern Lights") from Invenergy Solar LLC. The facilities are located in Ontario, Canada and have a total nameplate capacity of 25.7 MW. The facilities are contracted under long-term PPAs with an investment grade utility with a credit rating of Aa2, and the PPAs have a weighted average remaining life of 18 years. The purchase price for this acquisition was 125.4 million Canadian Dollars ("CAD") (equivalent of $101.1 million ), net of cash acquired, including the repayment of project-level debt and breakage fees for the termination of interest rate swaps. Acquisition of Other Solar Generation Facilities During the nine months ended September 30, 2015 , the Company acquired 66 solar generation facilities with a combined nameplate capacity of 37.5 MW for a purchase price of $90.9 million , net of cash acquired, and $15.9 million of project-level debt assumed in a series of transactions with third parties. The facilities are located in Arizona, California, Connecticut, Massachusetts, New Jersey and Pennsylvania, as well as Ontario, Canada. The facilities are contracted under long-term PPAs with commercial and municipal customers and the PPAs have a weighted average remaining life of approximately 15 years. Initial Accounting for the 2015 Acquisitions The initial accounting for the 2015 acquisitions has not been completed because the evaluation necessary to assess the fair values of certain net assets acquired is still in process. The provisional amounts for these acquisitions, included in the table within the " Acquisition Accounting " section of this footnote below, are subject to revision until these evaluations are completed. The estimated fair value of assets, liabilities, and non-controlling interest pertaining to First Wind reflect the following changes from the previous period: an increase to renewable energy facilities of $9.2 million , an increase to accounts receivable of $3.1 million , an increase to intangible assets of $9.6 million , an increase to accounts payable and other-long term liabilities of $17.4 million and an increase to asset retirement obligations of $4.2 million . The operating revenues and net income of the facilities acquired in 2015 reflected in the unaudited condensed consolidated statement of operations for the nine months ended September 30, 2015 are $107.9 million and $34.2 million , respectively. 2014 Acquisitions During the year ended December 31, 2014 , the Company acquired various facilities referred to as Mt. Signal, Stonehenge Operating Projects, Capital Dynamics and Hudson Energy, as well as various other renewable energy facilities. The acquisition accounting for certain of these facilities was completed during 2015, at which point the provisional fair values became final. The final estimated fair value of assets, liabilities and non-controlling interests is included in the table within the " Acquisition Accounting " section of this footnote below and do not reflect any material changes from amounts previously reported. The initial accounting for the acquisitions of Capital Dynamics and Hudson Energy are not complete because the evaluations necessary to assess the fair values of certain net assets acquired are still in process. The estimated fair value of assets, liabilities, and non-controlling interest pertaining to Capital Dynamics reflect the following changes from the previous period: an increase of $2.1 million in accounts receivable, prepaid expenses, and other current assets, an increase of $31.7 million in renewable energy facilities, an increase of $26.8 million in deferred tax liabilities, and an increase of $6.3 million in other long-term liabilities. The provisional amounts for the Capital Dynamics and Hudson Energy acquisitions, included in the table within the " Acquisition Accounting " section of this footnote below, are subject to revision until these evaluations are completed. The acquisition accounting for Mt. Signal, Stonehenge Operating Projects and various other 2014 acquisitions were finalized in previous periods. Unaudited Pro Forma Supplementary Data The unaudited pro forma supplementary data presented in the table below gives effect to the material 2015 acquisitions, First Wind and Northern Lights, as if those transactions had each occurred on January 1, 2014.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Nine Months Ended September 30, (In thousands) 2015 2014 Total operating revenues, net $ 380,567 $ 182,130 Net loss 30,265 11,152 Acquisition costs incurred by the Company related to third party acquisitions were $11.3 million and $32.7 million for the three and nine months ended September 30, 2015 , respectively, as compared to $4.1 million and $5.4 million for the same periods the prior year. These costs are reflected as acquisition and related costs and acquisition and related costs - affiliate in the unaudited condensed consolidated statements of operations. Acquisition Accounting The estimated fair values of assets, liabilities and non-controlling interests pertaining to business combinations as of September 30, 2015 , are as follows: 2015 Preliminary 2014 Preliminary 2014 Final (In thousands) First Wind Northern Lights Other Capital Dynamics Other Mt. Signal Other Renewable energy assets $ 793,424 $ 75,218 $ 80,939 $ 251,694 $ 43,515 $ 649,570 $ 211,796 Accounts receivable 11,772 1,388 2,881 8,331 4,505 11,687 5,400 Intangible assets 124,800 25,773 31,284 74,319 14,549 119,767 107,676 Deferred income taxes — — — 23,137 — — — Restricted cash 6,630 — 827 15 3,019 22,165 11,700 Derivative assets 44,755 — — — — — — Other assets 23,180 11 331 348 4,557 12,621 4,495 Total assets acquired 1,004,561 102,390 116,262 357,844 70,145 815,810 341,067 Accounts payable, accrued expenses and other current liabilities (9,854 ) (440 ) (409 ) (1,478 ) (1,475 ) (22,725 ) (1,540 ) Long-term debt, including current portion (47,400 ) — (15,893 ) — (24,546 ) (413,464 ) (111,610 ) Deferred income taxes — — — (59,315 ) — — (927 ) Asset retirement obligations (19,571 ) (818 ) (5,332 ) (13,073 ) (3,269 ) (4,656 ) (14,105 ) Other long-term liabilities (17,562 ) — — (6,300 ) (4,742 ) — — Total liabilities assumed (94,387 ) (1,258 ) (21,634 ) (80,166 ) (34,032 ) (440,845 ) (128,182 ) Redeemable non-controlling interest (3,300 ) — — (20,496 ) (2,250 ) — — Non-controlling interest (96,439 ) — (3,762 ) — (600 ) (83,310 ) (1,400 ) Purchase price, net of cash acquired $ 810,435 $ 101,132 $ 90,866 $ 257,182 $ 33,263 $ 291,655 $ 211,485 The acquired renewable energy facilities' non-financial assets represent estimates of the fair value of acquired PPAs and RECs based on significant inputs that are not observable in the market and thus represent a Level 3 measurement (as defined in Note 10. Fair Value Measurements ). The estimated fair values were determined based on an income approach and the estimated useful lives of the intangible assets range from 1 to 25 years. See Note 5 . Intangibles for additional disclosures related to the acquired intangible assets. Pending Acquisitions Acquisition of Invenergy Wind Power Plants On June 30, 2015, the Company entered into a definitive agreement to acquire net ownership of 930.0 MW of operating wind power plants from Invenergy Wind Global LLC (together with its subsidiaries, “Invenergy Wind”) for approximately $1.1 billion in cash and the assumption of approximately $818.0 million of project-level indebtedness. The Company has obtained commitments for a senior unsecured bridge facility of up to $860.0 million to fund the acquisition of these wind power plants ( see Note 7. Long-term debt ). The Company is pursuing funding for the portfolio using a combination of cash on hand, assumption of debt, revolver draws and through structured financing arrangements with third party investors in which SunEdison is no longer expected to participate. The Company expects that any such financing arrangements would be structured similarly to warehouse transactions previously consummated by SunEdison and would involve debt and/or preferred security investments by third parties into one or more of the Company's subsidiaries holding these assets. The wind power plants that the Company will acquire from Invenergy Wind have contracted PPAs with a weighted average remaining contract life of 19 years and an average counterparty credit rating of AA . Invenergy Wind will retain a 9.9% stake in the U.S. that the Company will acquire and will provide certain operation and maintenance services for such assets. Final closing of this acquisition is expected in the fourth quarter of 2015. Acquisition of Vivint Solar Assets from SunEdison On July 20, 2015 , SunEdison and Vivint Solar, Inc. ("Vivint Solar") signed a definitive merger agreement (the “SunEdison/Vivint Merger Agreement”) pursuant to which SunEdison will acquire Vivint Solar for total consideration currently estimated at $1.6 billion , payable in a combination of cash, shares of SunEdison common stock and SunEdison convertible notes. The SunEdison acquisition of Vivint Solar is expected to close in the fourth quarter of 2015 or the first quarter of 2016. In connection with SunEdison's pending acquisition of Vivint Solar, the Company entered into a definitive purchase agreement (the “Vivint Purchase Agreement”) with SunEdison to acquire Vivint Solar's residential solar generation facilities (the “Vivint Operating Assets”) and an interim agreement (the “Vivint Interim Agreement”) relating to, among other items, the Company’s purchase of additional completed residential and small commercial solar systems for a five year period from the acquired business and the provision of operation and maintenance services by SunEdison for the Vivint Operating Assets. The Vivint Purchase Agreement provides for, at the closing of the Vivint acquisition by SunEdison, the acquisition of solar systems with an expected nameplate capacity of up to 522.8 MW as of December 31, 2015, which would be valued at up to $922.0 million . In the event the value of the Vivint Operating Assets delivered is less than $922.0 million , the agreement provides that a portion of the purchase price representing the value of the shortfall will be an advance payment (in the form of an interest-bearing, short-term note) for future acquisition of residential systems or other renewable energy facilities from SunEdison. The Company intends to finance this acquisition with existing cash, availability under the Revolver and the assumption or incurrence of project-level debt or other corporate debt. Additionally, on July 20, 2015 , the Company obtained commitments for a senior unsecured bridge facility ( see Note 7. Long-term debt ) which provides the Company with up to $960.0 million to fund the acquisition of the Vivint Operating Assets, including related acquisition costs, if the intended financing plan above cannot be achieved.</t>
  </si>
  <si>
    <t>Renewable Energy Facilities</t>
  </si>
  <si>
    <t>Property, Plant and Equipment [Abstract]</t>
  </si>
  <si>
    <t>RENEWABLE ENERGY FACILITIES Renewable energy facilities, net consists of the following: (In thousands) September 30, 2015 December 31, 2014 Renewable energy facilities in service, at cost $ 4,016,414 $ 2,241,728 Less accumulated depreciation - renewable energy facilities (146,522 ) (52,981 ) Renewable energy facilities in service, net 3,869,892 2,188,747 Construction in progress - renewable energy facilities 111,859 458,113 Total renewable energy facilities, net $ 3,981,751 $ 2,646,860 Depreciation expense related to renewable energy facilities was $35.7 million and $93.5 million for the three and nine months ended September 30, 2015 , respectively, as compared to $12.3 million and $20.0 million for the same periods in the prior year. Construction in progress represents $111.9 million of costs incurred to complete the construction of the facilities in the Company's current portfolio that were either contributed by or acquired from SunEdison. When projects are contributed or sold to the Company after completion by SunEdison, the Company retroactively recasts its historical financial statements to present the construction activity as if it consolidated the facility at inception of the construction. All construction in progress costs are stated at SunEdison's historical cost. These costs include capitalized interest costs and amortization of deferred financing costs incurred during the asset's construction period, which totaled $2.0 million and $6.8 million for the three and nine months ended September 30, 2015 , respectively, and as compared to $12.3 million and $20.5 million for the same periods in the prior year.</t>
  </si>
  <si>
    <t>Intangibles</t>
  </si>
  <si>
    <t>Goodwill and Intangible Assets Disclosure [Abstract]</t>
  </si>
  <si>
    <t>INTANGIBLES The following table presents the gross carrying amount and accumulated amortization of intangibles as of September 30, 2015 : (In thousands, except weighted average amortization period) Weighted Average Amortization Period Gross Carrying Amount Accumulated Amortization Net Book Value Favorable rate revenue contracts 14 years $ 79,081 $ (4,481 ) $ 74,600 In-place value of market rate revenue contracts 18 years 446,061 (19,601 ) 441,760 Favorable rate land leases 19 years 15,300 (605 ) 14,695 Total intangible assets, net $ 540,442 $ (24,687 ) $ 531,055 Unfavorable rate revenue contracts 6 years $ 23,500 $ (2,647 ) $ 20,853 The following table presents the gross carrying amount and accumulated amortization of intangibles as of December 31, 2014 : (In thousands, except weighted average amortization period) Weighted Average Amortization Period Gross Carrying Amount Accumulated Amortization Net Book Value Favorable rate revenue contracts 21 years $ 367,813 $ (6,140 ) $ 361,673 As of September 30, 2015 and December 31, 2014 , the Company had intangible assets related to revenue contracts, representing long-term PPAs and REC agreements, and land leases that were obtained through acquisitions (see Note 3 . Acquisitions ). The revenue contract intangible assets are comprised of favorable rate PPAs and REC agreements and the in-place value of market rate PPAs and REC agreements. As of September 30, 2015, the Company also had intangible liabilities related to unfavorable rate REC agreements, which are classified as other long-term liabilities in the unaudited condensed consolidated balance sheet. These intangible assets and liabilities are amortized on a straight-line basis over the remaining lives of the agreements, which range from 1 to 25 years as of September 30, 2015 . Amortization expense related to favorable rate revenue contracts is reflected in the unaudited condensed consolidated statements of operations as a reduction of operating revenues, net. Amortization expense related to unfavorable rate revenue contracts is reflected in the unaudited condensed consolidated statements of operations as an increase to operating revenues, net. During the three and nine months ended September 30, 2015 , amortization expense related to favorable and unfavorable rate revenue contracts resulted in a decrease to operating revenues, net of $3.4 million and an increase to operating revenues, net of $1.6 million , respectively. Amortization expense was $2.8 million and 3.6 million during the three and nine months ended September 30, 2014 , respectively, and resulted in an increase in operating revenues, net. Amortization expense related to the in-place value of market rate revenue contracts and favorable rate land leases is reflected in the unaudited condensed consolidated statements of operations as depreciation, accretion and amortization. During the three and nine months ended September 30, 2015 , amortization expense related to the in-place value of market rate revenue contracts and favorable rate land leases were $6.0 million and $15.1 million , respectively. There was no amortization expense related to the in-place value of market rate revenue contracts and favorable rate land leases during the three and nine months ended September 30, 2014 .</t>
  </si>
  <si>
    <t>Variable Interest Entities</t>
  </si>
  <si>
    <t>VARIABLE INTEREST ENTITIES The Company is the primary beneficiary of 14 variable interest entities ("VIEs") in renewable energy facilities that were consolidated as of September 30, 2015 , nine of which existed and were consolidated as of December 31, 2014 . The VIEs own and operate renewable energy facilities in order to generate contracted cash flows. The VIEs were funded through a combination of equity contributions from the owners and non-recourse, project-level debt. No VIEs were deconsolidated during the nine months ended September 30, 2015 and 2014 . The carrying amounts and classification of the consolidated VIEs’ assets and liabilities included in the Company's unaudited condensed consolidated balance sheet are as follows: (In thousands) September 30, 2015 December 31, 2014 Current assets $ 107,841 $ 69,955 Non-current assets 2,107,300 1,756,276 Total assets $ 2,215,141 $ 1,826,231 Current liabilities $ 127,533 $ 64,324 Non-current liabilities 783,320 707,989 Total liabilities $ 910,853 $ 772,313 The amounts shown above in the table exclude any potential VIEs under the First Wind Acquisition as the Company has not completed the initial acquisition accounting related to this business combin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September 30, 2015 December 31, 2014 Interest Type Current Interest Rate (%) Financing Type Corporate-level long-term debt: Term Loan $ — $ 573,500 Variable 5.33¹ Term debt Senior Notes due 2023 950,000 — Fixed 5.88 Senior notes Senior Notes due 2025 300,000 — Fixed 6.13 Senior notes Project-level long-term debt: Permanent financing 829,759 824,167 Blended 2 6.0³ Term debt / Senior notes Construction financing 331,690 174,458 Variable 3.8³ Construction debt Financing lease obligations 137,394 126,167 Imputed 6.4³ Financing lease obligations Total principal due for long-term debt and financing lease obligations 2,548,843 1,698,292 6.2³ Less current maturities (115,203 ) (100,488 ) Net unamortized (discount) premium (2,458 ) 1,473 Long-term debt and financing lease obligations, less current portion $ 2,431,182 $ 1,599,277 ——— (1) The Company entered into an interest rate swap agreement fixing the interest rate at 5.33% . The swap agreement was terminated upon repayment of the Term Loan. (2) Includes variable rate debt and fixed rate debt. As of September 30, 2015 , 67% of this balance had a fixed interest rate and the remaining 33% of this balance had a variable interest rate. The Company has entered into interest rate swap agreements to fix the interest rates of all variable rate permanent financing project-level debt (see Note 9 . Derivatives ). (3) Represents the weighted average effective interest rate as of September 30, 2015 . Corporate-level Long-term Debt Term Loan On January 28, 2015 , the Company repaid the remaining outstanding principal balance on the term loan facility (the "Term Loan") of $573.5 million . The Company recognized a $12.0 million loss on the extinguishment of debt during the nine months ended September 30, 2015 as a result of this repayment. Revolving Credit Facilities On January 28, 2015 , the Company's indirect subsidiary, TerraForm Power Operating, LLC ("Terra Operating LLC") replaced its existing revolver with a new $550.0 million revolving credit facility (the "Revolver"). The Revolver consists of a revolving credit facility in an amount of at least $550.0 million available for revolving loans and letters of credit. The Company recognized a $1.3 million loss on the extinguishment of debt during the nine months ended September 30, 2015 as a result of the revolver exchange. On May 1, 2015 , Terra Operating LLC exercised its option to increase its borrowing capacity under the Revolver by $100.0 million . On August 11, 2015 , Terra Operating LLC exercised its option to further increase its borrowing capacity under the Revolver by $75.0 million . As a result of these transactions, the Company had a total borrowing capacity of $725.0 million under the Revolver as of September 30, 2015 . Terra Operating LLC is permitted to further increase the borrowing capacity under the Revolver to up to $1.0 billion in the aggregate. There were no revolving loan amounts outstanding under the Revolver as of September 30, 2015 or December 31, 2014 . The Revolver matures on January 28, 2020 . Each of Terra Operating LLC's existing and subsequently acquired or organized domestic restricted subsidiaries (excluding non-recourse subsidiaries) and Terra LLC are or will become guarantors under the Revolver. At Terra Operating LLC’s option, all outstanding amounts under the Revolver bear interest initially at a rate per annum equal to either (i) a base rate plus a margin of 1.50% or (ii) a reserve adjusted Eurodollar rate plus a margin of 2.50% . After the fiscal quarter ended June 30, 2015 , the base rate margin will range between 1.25% and 1.75% and the Eurodollar rate margin will range between 2.25% and 2.75% as determined by reference to a leverage-based grid. As of September 30, 2015 , the applicable base rate and Eurodollar rate margins were 1.25% and 2.25% , respectively. The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Revolver by Terra Operating LLC or its restricted subsidiaries. The Revolver, each guaranty and any interest rate, currency hedging or hedging of REC obligations of Terra Operating LLC or any guarantor owed to the administrative agent, any arranger or any lender under the Revolver is secured by first priority security interests in (i) all of Terra Operating LLC's and each guarantor’s assets, (ii) 100% of the capital stock of Terra Operating LLC and each of its domestic restricted subsidiaries and 65% of the capital stock of each of Terra Operating LLC’s foreign restricted subsidiaries, and (iii) all intercompany debt. Notwithstanding the foregoing, collateral under the Revolver excludes the capital stock and assets of non-recourse subsidiaries. Senior Notes due 2023 On January 28, 2015 , Terra Operating LLC issued $800.0 million of 5.875% senior notes due 2023 at an offering price of 99.214% of the principal amount. Terra Operating LLC used the net proceeds from this offering to fund a portion of the purchase price payable in the First Wind Acquisition. On June 11, 2015 , Terra Operating LLC issued an additional $150.0 million of 5.875% senior notes due 2023 (collectively, with the $800.0 million initially issued, the "Senior Notes due 2023"). The offering price of the additional $150.0 million of notes was 101.5% of the principal amount and Terra Operating LLC used the net proceeds from the offering to repay existing borrowings under the Revolver. The Senior Notes due 2023 are senior obligations of Terra Operating LLC and are guaranteed by Terra LLC and each of Terra Operating LLC's existing and future subsidiaries that guarantee its senior secured credit facility, subject to certain exceptions. Senior Notes due 2025 On July 17, 2015 , Terra Operating LLC issued $300.0 million of 6.125% senior notes due 2025 at an offering price of 100% of the principal amount (the "Senior Notes due 2025"). Terra Operating LLC intends to use the net proceeds from the offering to fund a portion of the purchase price of the acquisition of the wind power plants from Invenergy Wind or to finance other renewable energy facility acquisitions. The Senior Notes due 2025 are senior obligations of Terra Operating LLC and are guaranteed by Terra LLC and each of Terra Operating LLC's existing and future subsidiaries that guarantee its senior secured credit facility, subject to certain exceptions. Invenergy Bridge Facility On July 1, 2015 , the Company obtained commitments for a senior unsecured bridge facility which provides the Company with up to $1,160.0 million to fund the acquisition of the wind power plants from Invenergy Wind. On July 17, 2015 , the Company terminated $300.0 million of the bridge facility commitment upon the issuance of the Company's Senior Notes due 2025. Amortization of deferred financing costs recorded as interest expense related to this bridge facility was $5.1 million during the three and nine months ended September 30, 2015 . Vivint Solar Bridge Facility On July 20, 2015 , the Company obtained commitments for a senior unsecured bridge facility which provides the Company with up to $960.0 million to fund certain operating assets the Company expects to acquire from SunEdison in connection with its pending acquisition of Vivint Solar. Amortization of deferred financing costs recorded as interest expense related to this bridge facility was $4.8 million during the three and nine months ended September 30, 2015 . Project-level Long-term Debt The Company's renewable energy facilities have long-term debt obligations in separate legal entities. The Company typically finances its renewable energy facilities through project entity specific debt secured by the renewable energy facility's assets (mainly the renewable energy facility) with no recourse to the Company. Typically, these financing arrangements provide for a construction loan, which upon completion may or may not be converted into a term loan. SunE Perpetual Lindsay A construction term loan to finance and develop the construction of the SunE Perpetual Lindsay utility-scale solar power plant was entered into during 2014. During the nine months ended September 30, 2015 , SunEdison repaid the remaining outstanding principal balance of CAD 47.7 million (equivalent of $ 38.6 million ) due on the SunE Perpetual Lindsay construction term loan on the Company's behalf which was recorded as a capital contribution from SunEdison on the statement of equity. Financing Lease Obligations In certain transactions, the Company accounts for the proceeds of sale leasebacks as financings, which are typically secured by the renewable energy facility asset and its future cash flows from energy sales, and without recourse to the Company under the terms of the arrangement. As a result of the First Wind Acquisition, the Company acquired approximately $47.4 million of financing lease obligations. The financing lease obligations assumed by the Company include those pursuant to a sale-leaseback agreement, entered into by First Wind on November 21, 2012, whereby First Wind sold substantially all of the property, plant and equipment of the related wind power plant to a financial institution and simultaneously entered into a long-term lease with that financial institution for the use of the assets. Under the terms of the agreement, the Company will continue to operate the wind facility and has the option to extend the lease or repurchase the assets sold at the end of the lease term. Debt Extinguishments The Company repaid certain long-term indebtedness for the renewable energy facilities acquired as part of the First Wind Acquisition. The Company recognized a loss on the extinguishment of debt of $6.4 million during the nine months ended September 30, 2015 as a result of this repayment. On May 22, 2015 , SunEdison acquired the lessor interest in an operating solar generation facility referred to as the Duke Energy operating facility and concurrently sold the facility to the Company. Upon acquisition of this operating facility, the Company recognized a net gain on the extinguishment of debt of $11.4 million due to the termination of $31.5 million of financing lease obligations of the operating facility. Maturities The aggregate amounts of payments on long-term debt including financing lease obligations and excluding amortization of debt discounts and premiums, due after September 30, 2015 are as follows: (In thousands) Remainder of 2015¹ 2016 2017 2018 2019 Thereafter Total Maturities of long-term debt as of September 30, 2015 $ 77,933 $ 57,118 $ 55,544 $ 58,002 $ 69,562 $ 2,230,684 $ 2,548,843 ——— (1) The amount of long-term debt due in 2015 includes $60.9 million of construction debt for the utility scale renewable energy facilities located in the U.S. acquired in 2015 from SunEdison which will be repaid by SunEdison ( see Note 2. Transactions Between Entities Under Common Control) . Subsequent Event United Kingdom Project Debt Refinancing On November 6, 2015, the Company entered into definitive agreements to refinance 178.6 million British Pounds ("GBP") (equivalent of $270.8 million ) of existing project-level indebtedness (the “Existing U.K. Indebtedness”) by entering into a new GBP 313.5 million (equivalent of $475.2 million ) facility (the “New U.K. Facility”). The New U.K. Facility matures in 2022 and has a weighted average cost of approximately 4% (on a swapped basis). The New U.K. Facility is comprised of Tranche A for GBP 87.0 million (equivalent of $131.9 million ) which is fully amortizing over the seven year term, and Tranche B for GBP 226.5 million (equivalent of $343.3 million ), which is payable at maturity. The New U.K. Facility bears interest at a rate per annum equal to LIBOR plus an applicable margin of 2.10% for Tranche A and 2.35% for Tranche B. The Company expects to receive approximately GBP 106 million (equivalent of $160 million ) of net proceeds from the New U.K. Facility (net of the amount required to repay the Existing U.K. Indebtedness, deposits into required project level reserves, and other fees and costs paid at the closing of the New U.K. Facility). The Company has agreed to use the net proceeds from the New U.K. Facility to reduce the commitment under its senior unsecured bridge facility for the acquisition of the Vivint Operating Assets. The New U.K. Facility is secured by all of the Company's solar generation facilities located in the U.K. except for the Norrington facility, and is non-recourse to the Company. In conjunction with the refinancing, the Company has reclassified a portion of the Existing U.K. Indebtedness as of September 30, 2015 from current to long-term to reflect the amortization terms of the New U.K. Facility.</t>
  </si>
  <si>
    <t>Income Taxes</t>
  </si>
  <si>
    <t>Income Tax Disclosure [Abstract]</t>
  </si>
  <si>
    <t>INCOME TAXES The income tax provision consisted of the following: Three Months Ended September 30, Nine Months Ended September 30, (In thousands, except effective tax rate) 2015 2014 2015 2014 Income (loss) before income tax (benefit) expense $ 4,091 $ 938 $ (49,266 ) $ (23,166 ) Income tax expense (benefit) 1,673 2,806 2,842 (4,069 ) Effective tax rate 40.9 % 299.1 % (5.8 )% 17.6 % As of September 30, 2015 , the Company owns 57.0% of Terra LLC and consolidates the results of Terra LLC through its controlling interest. The Company records SunEdison's 43.0% ownership of Terra LLC as a non-controlling interest in the financial statements. Terra LLC is treated as a partnership for income tax purposes. As such, the Company records income tax on its 57.0% of Terra LLC's taxable income and SunEdison records income tax on its 43.0% share of Terra LLC's taxable income. For the nine months ended September 30, 2015 , the overall effective tax rate was different than the statutory rate of 35% primarily due to the recording of a valuation allowance on certain tax benefits attributed to the Company and to lower statutory income tax rates in the Company's foreign jurisdictions. For the nine months ended September 30, 2014 , the tax benefits for losses realized prior to the initial public offering ("IPO") were recognized primarily because of existing deferred tax liabilities. As of September 30, 2015 ,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ccounting Standards Codification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se transactions are to minimize the impact of variability in spot electricity prices and stabilize estimated revenue streams. The Company does not use derivative instruments for speculative purposes. As of September 30, 2015 and December 31, 2014 , fair values of the following derivative instruments were included in the balance sheet captions indicated below: Fair Value of Derivative Instruments Hedging Contracts Derivatives Not Designated as Hedges (In thousands) Interest Rate Swaps Interest Rate Swaps Foreign Currency Contracts Commodity Contracts Gross Amounts of Assets/Liabilities Recognized Gross Amounts Offset in Consolidated Balance Sheet Net Amounts in Consolidated Balance Sheet As of September 30, 2015 Prepaid expenses and other current assets $ — $ — $ 3,045 $ 10,843 $ 13,888 $ (835 ) $ 13,053 Other assets — — 2,644 34,766 37,410 (559 ) 36,851 Total assets $ — $ — $ 5,689 $ 45,609 $ 51,298 $ (1,394 ) $ 49,904 Accounts payable and other current liabilities $ 806 $ — $ 2,655 $ — $ 3,461 $ (835 ) $ 2,626 Other long-term liabilities 738 1,336 1,195 — 3,269 (559 ) 2,710 Total liabilities $ 1,544 $ 1,336 $ 3,850 $ — $ 6,730 $ (1,394 ) $ 5,336 As of December 31, 2014 Other assets $ — $ — $ 1,811 $ — $ 1,811 $ — $ 1,811 Total assets $ — $ — $ 1,811 $ — $ 1,811 $ — $ 1,811 Accounts payable and other current liabilities $ 1,925 $ 1,279 $ 685 $ — $ 3,889 $ — $ 3,889 Total liabilities $ 1,925 $ 1,279 $ 685 $ — $ 3,889 $ — $ 3,889 As of September 30, 2015 and December 31, 2014 , notional amounts for derivative instruments consisted of the following: Notional Amount as of (In thousands) September 30, 2015 December 31, 2014 Derivatives designated as hedges: Interest rate swaps (USD) $ 48,206 $ 349,213 Derivatives not designated as hedges: Interest rate swaps (USD) 16,036 16,861 Foreign currency contracts (GBP) 117,006 58,710 Foreign currency contracts (CAD) 47,930 25,415 Commodity contracts (MWhs) 1,958 —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September 30, 2015 as each of the commodity contracts were in a gain position. Gains and losses on derivatives not designated as hedges for the three and nine months ended September 30, 2015 and 2014 consisted of the following: Location of Loss (Gain) in the Statements of Operations Three Months Ended September 30, Nine Months Ended September 30, (In thousands) 2015 2014 2015 2014 Interest rate swaps Interest expense, net $ 495 $ 214 $ 454 $ 937 Foreign currency contracts Loss on foreign currency exchange, net (4,565 ) 143 (1,705 ) 143 Commodity contracts Operating revenues, net (5,139 ) — (6,901 ) — Losses recognized related to interest rate swaps designated as cash flow hedges for the three and nine months ended September 30, 2015 and 2014 consisted of the following: Three Months Ended September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1,135 $ 351 Interest expense, net $ 129 $ — $ — $ — Nine Months Ended September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2,955 $ 351 Interest expense, net $ 3,336 $ — $ — $ — As of September 30, 2015 , the Company has posted letters of credit in the amount of $18.0 million as collateral related to certain commodity contracts. Certain derivative contracts contain provisions providing the counterparties a lien on specific assets as collateral. There was no cash collateral received or pledged as of December 31, 2014 related to the Company's derivative transactions. Derivatives Designated as Hedges Interest Rate Swaps The Company has an interest rate swap agreement to hedge variable rate project-level debt. This interest rate swap qualifies for hedge accounting and was designated as a cash flow hedge. Under the interest rate swap agreement, the project pays a fixed rate and the counterparty to the agreement pays a variable interest rate. The amounts deferred in other comprehensive income and reclassified into earnings during the three and nine months ended September 30, 2015 and 2014 related to the interest rate swap are provided in the tables above. The loss expected to be reclassified into earnings over the next twelve months is approximately $0.8 million . Derivatives Not Designated as Hedges Interest Rate Swaps The Company has interest rate swap agreements that economically hedge the cash flows for project-level debt. These interest rate swaps pay a fixed rate and the counterparties to the agreements pay a variable interest rate. The changes in fair value are recorded in interest expense, net in the unaudited condensed consolidated statement of operations as these hedges are not accounted for under hedge accounting.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unaudited condensed consolidated statement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 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The Company uses a discounted valuation technique to fair value its derivative assets and liabilities. The primary inputs in the valuation models for commodity contracts are market observable forward commodity curves and risk-free discount rates and, to a lesser degree, credit spread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 (In thousands) As of September 30, 2015 As of December 31, 2014 Assets Level 1 Level 2 Level 3 Total Level 1 Level 2 Level 3 Total Foreign currency contracts $ — $ 4,295 $ — $ 4,295 $ — $ 1,811 $ — $ 1,811 Commodity contracts — 45,609 — 45,609 — — — — Total derivative assets $ — $ 49,904 $ — $ 49,904 $ — $ 1,811 $ — $ 1,811 Liabilities Interest rate swaps $ — $ 2,880 $ — $ 2,880 $ — $ 3,204 $ — $ 3,204 Foreign currency contracts — 2,456 — 2,456 — 685 — 685 Total derivative liabilities $ — $ 5,336 $ — $ 5,336 $ — $ 3,889 $ — $ 3,889 The Company's interest rate swaps, foreign currency contracts, and commodity contracts are considered Level 2, since all significant inputs are corroborated by market observable data. There were no transfers in or out of Level 1, Level 2 and Level 3 during the period. Fair Value of Debt The carrying amount and estimated fair value of the Company's long-term debt as of September 30, 2015 and December 31, 2014 is as follows: As of September 30, 2015 As of December 31, 2014 (In thousands) Carrying Amount Fair Value Carrying Amount Fair Value Long-term debt, including current portion $ 2,546,385 $ 2,429,760 $ 1,699,765 $ 1,707,782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 in each respective period. The fair value of the Senior Notes due 2023 and Senior Notes due 2025 were 88.75% and 85.5% of face value as of September 30, 2015, respectively. The fair value is not indicative of the amount that the Company would have to pay to redeem these notes as they are not callable at this time.</t>
  </si>
  <si>
    <t>Stockholder's Equity</t>
  </si>
  <si>
    <t>Equity [Abstract]</t>
  </si>
  <si>
    <t>STOCKHOLDER'S EQUITY January 2015 Public Offering On January 22, 2015 , the Company sold 13,800,000 shares of its Class A common stock to the public in a registered offering including 1,800,000 shares sold pursuant to the underwriters' overallotment option. The Company received net proceeds of $390.6 million , which was used to purchase 13,800,000 Class A units of Terra LLC. Terra LLC used $50.9 million to repurchase 1,800,000 Class B units from SunEdison. Concurrent with this transaction, 1,800,000 shares of the Company's Class B common stock were canceled. June 2015 Public Offering On June 24, 2015 , the Company sold 18,112,500 shares of its Class A common stock to the public in a registered offering including 2,362,500 shares sold pursuant to the underwriters' overallotment option. The Company received net proceeds of $667.6 million , which was used to purchase 18,112,500 Class A units of Terra LLC. Terra LLC used $87.1 million to repurchase 2,362,500 Class B units from SunEdison. Concurrent with this transaction, 2,362,500 shares of the Company's Class B common stock were canceled. Riverstone Exchange As of May 28, 2015, all outstanding Class B1 units in Terra LLC and all outstanding shares of Class B1 common stock of the Company held by R/C US Solar Investment Partnership, L.P. (‘‘Riverstone’’) had been converted into Class A units of Terra LLC held by the Company and shares of Class A common stock of the Company. As of September 30, 2015 , the following shares of the Company were outstanding: Shares: Number Outstanding Shareholder(s) Class A common stock 80,029,737 * Class B common stock 60,364,154 SunEdison Total Shares 140,393,891 ——— * Class A common stockholders are comprised of public and private investors, executive officers, management and personnel who provide services to the Company. The par value of Class A common stock reflected on the unaudited condensed consolidated balance sheets and unaudited condensed consolidated statement of stockholders' equity excludes 2,407,483 shares of unvested restricted Class A common stock awards ( see Note 12. Stock-based Compensation ). Dividends On December 22, 2014 , the Company declared a quarterly dividend for the fourth quarter of 2014 on the Company's Class A common stock of $0.27 per share, or $1.08 per share on an annualized basis. The fourth quarter dividend was paid on March 16, 2015 to shareholders of record as of March 2, 2015 . On May 7, 2015 , the Company declared a quarterly dividend for the first quarter of 2015 on the Company's Class A common stock of $0.325 per share, or $1.30 per share on an annualized basis. The first quarter dividend was paid on June 15, 2015 to shareholders of record as of June 1, 2015 . On August 6, 2015 , the Company declared a quarterly dividend for the second quarter of 2015 on the Company's Class A common stock of $0.335 per share, or $1.34 per share on an annualized basis. The second quarter dividend was paid on September 15, 2015 to shareholders of record as of September 1, 2015 .</t>
  </si>
  <si>
    <t>Stock-based Compensation</t>
  </si>
  <si>
    <t>Disclosure of Compensation Related Costs, Share-based Payments [Abstract]</t>
  </si>
  <si>
    <t>STOCK-BASED COMPENSATION The Company has equity incentive plans that provide for the award of incentive and nonqualified stock options, restricted stock awards ("RSAs") and restricted stock units ("RSUs") to personnel and directors who provide services to the Company, including personnel and directors who provide services to SunEdison. As of September 30, 2015 , an aggregate of 1,285,421 shares of Class A common stock were available for issuance under these plans. The stock-based compensation expense related to issued stock options, RSAs, and RSUs is recorded as a component of general and administrative expenses in the Company’s unaudited condensed consolidated statements of operations and totaled $2.7 million and $10.0 million for the three and nine months ended September 30, 2015 , respectively, as compared to $1.2 million and $1.6 million for the same periods in the prior year. Upon exercise of stock options or the vesting of the RSUs, the Company will issue shares that have been previously authorized to be issued. Restricted Stock Awards The following table presents information regarding outstanding RSAs as of September 30, 2015 , and changes during the nine months ended September 30, 2015 : Number of RSAs Outstanding Weighted Average Grant Date Fair Value Per Share Aggregate Intrinsic Value (in millions) Balance at January 1, 2015 4,876,567 $ 1.12 Granted — — Converted (1,846,283 ) 0.85 Forfeited (132,588 ) 0.68 Modified 66,294 35.05 Balance at September 30, 2015 2,963,990 $ 2.07 $ 42.1 The weighted average fair value of RSAs per share on the date of grant was $0.57 during the nine months ended September 30, 2014. No RSAs were granted during the nine months ended September 30, 2015. The amount of stock compensation expense related to the RSAs was $0.3 million and $3.0 million during the three and nine months ended September 30, 2015 , respectively, as compared to $0.2 million and $0.4 million for the same periods in the prior year. Restricted Stock Units The following table presents information regarding outstanding RSUs as of September 30, 2015 , and changes during the nine months ended September 30, 2015 : Number of RSUs Outstanding Aggregate Intrinsic Value (in millions) Balance at January 1, 2015 825,943 Granted 1,521,777 Converted (200,592 ) Forfeited (6,800 ) Balance at September 30, 2015 2,140,328 $ 30.4 The weighted-average fair value of RSUs on the date of grant was $33.69 and $27.43 for the nine months ended September 30, 2015 and 2014, respectively. The amount of stock compensation expense related to RSUs was $2.1 million and $6.1 million during the three and nine months ended September 30, 2015 , respectively, compared to $0.7 million and $0.7 million for the same periods in the prior year. The amount of stock-based compensation expense related to RSUs granted to personnel who provide services to SunEdison was $3.4 million and $5.3 million for the three and nine months ended September 30, 2015 , respectively, and is recognized as a distribution to SunEdison with no impact to the Company's unaudited condensed consolidated statements of operations. The amount of stock-based compensation expense related to SunEdison RSUs granted to personnel who provide services to the Company was $0.1 million and $0.2 million for the three and nine months ended September 30, 2015 , respectively, and is reflected in the unaudited condensed consolidated statements of operations within general and administrative costs and has been treated as an equity contribution from SunEdison. On March 10, 2015, the Company awarded 841,900 RSUs to certain employees and executive officers of SunEdison and the Company. These RSU awards are 80% performance-based and 20% time-based, which are vested at 25% per year over a four -year period. For the performance-based RSUs, there are three performance tiers with each tier representing 33% of the entire grant. Each of the performance tiers are based on dividend per share targets, as pre-determined and approved by the Company's Board of Directors. If certain performance goals are not achieved, the first, second or third performance tiers are forfeited in its entirety. If certain performance goals are met by the first quarter of 2016, 2017, and 2018, as measured by the last twelve months, the first, second and third tier will vest at 50% , 75% or 100% . Upon achievement of the targets, participants will vest in the respective tier at 50% during the measurement year, 30% the following year and 20% the year after that. The grant date fair value of these awards was $28.8 million which will be recognized as compensation cost on a straight line basis over the requisite service periods of four years for the time-based awards and five years for the performance-based awards. The grant date fair value of these awards was calculated based on the Company's stock price as of the date of grant since meeting the requisite performance conditions was considered probable as of this date. On July 28, 2015, SunEdison began recognizing expense related to 301,877 RSUs granted by the Company to certain employees of First Wind. These RSU awards are 49% performance-based and 51% time-based, which are vested at 33% each of the next three years on December 31. The performance-based awards were issued in three tranches covering the 2015, 2016, and 2017 fiscal year performance periods and are tied to specified target MW added to SunEdison's pipeline and backlog and specified target MW of wind generation projects transferred into the Company or SunEdison's warehouse facilities. The grant date fair value of these awards was $9.3 million which will be recognized as compensation cost on a straight-line basis over the requisite service periods of five months for the 2015 tranche, 17 months for the 2016 tranche, and 29 months for the 2017 tranche and the time-based awards. The grant date fair value of these awards was calculated based on the Company's stock price on the date of grant since meeting the requisite performance conditions was considered probable as of this date. The compensation cost related to these awards has been recognized as a distribution to SunEdison with no impact to the Company's unaudited condensed consolidated statements of operations. Stock Options The following table presents information regarding outstanding stock options as of September 30, 2015 , and changes during the nine months ended September 30, 2015 : Number of Stock Options Outstanding Weighted Average Exercise Price Per Share Aggregate Intrinsic Value Balance at January 1, 2015 150,000 $ 29.31 Granted — — Balance at September 30, 2015 150,000 $ 29.31 $ — Options exercisable at September 30, 2015 56,250 $ 29.31 $ — The weighted average grant-date fair value per share of options granted during the nine months ended September 30, 2014 was $11.35 . No options were granted during the nine months ended September 30, 2015. Aggregate intrinsic value represents the value of the Company's closing stock price of $14.22 on the last trading date of the period in excess of the weighted average exercise price multiplied by the number of options outstanding or exercisable. The amount of stock compensation expense related to options was $0.2 million and $0.4 million during the three and nine months ended September 30, 2015 , respectively. The amount of stock compensation expense related to options was inconsequential during the three and nine months ended September 30, 2014 .</t>
  </si>
  <si>
    <t>Loss Per Share</t>
  </si>
  <si>
    <t>Earnings Per Share [Abstract]</t>
  </si>
  <si>
    <t>LOSS PER SHARE 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Basic and diluted loss per share Basic and diluted loss per share for the three and nine months ended September 30, 2015 and 2014 was calculated as follows: Three Months Ended September 30, Nine Months Ended September 30, (In thousands, except per share amounts) 2015 2014 2015 2014 Basic and diluted loss per share¹: Net loss attributable to Class A common stockholders $ (820 ) $ (4,014 ) $ (22,136 ) $ (4,014 ) Less: dividends paid on Class A shares and participating RSAs (26,797 ) — (46,879 ) — Undistributed loss attributable to Class A shares $ (27,617 ) $ (4,014 ) $ (69,015 ) $ (4,014 ) Weighted average basic and diluted Class A shares outstanding 77,522 27,066 61,777 27,066 Distributed earnings per share $ 0.33 $ — $ 0.73 $ — Undistributed loss per share (0.36 ) (0.15 ) (1.12 ) (0.15 ) Basic and diluted loss per share $ (0.03 ) $ (0.15 ) $ (0.39 ) $ (0.15 ) ——— (1) The computations for diluted loss per share for the three and nine months ended September 30, 2015 excludes 60,364,154 shares of Class B common stock, 2,407,483 of unvested RSAs, 2,215,373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by entity, reported in stockholders’ equity in the unaudited condensed consolidated balance sheets as of September 30, 2015 : (In thousands) September 30, 2015 December 31, 2014 Non-controlling interests in Terra LLC: SunEdison $ 950,991 $ 722,342 Riverstone — 65,376 Total non-controlling interests in Terra LLC¹ 950,991 787,718 Total non-controlling interests in renewable energy facilities 323,235 256,811 Total non-controlling interests $ 1,274,226 $ 1,044,529 ——— (1) Reflects an equity reallocation of $164.4 million and $139.1 million as of September 30, 2015 and December 31, 2014 , respectively, due to an adjustment of capital balances to reflect respective ownership percentages as of each balance sheet date. As of September 30, 2015 , the Company owned 57.0% of Terra LLC and consolidated the results of Terra LLC through its controlling interest, with SunEdison's 43.0% interest shown as a non-controlling interes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dens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unaudited condensed consolidated balance sheets as of as of September 30, 2015 and December 31, 2014 : Redeemable Non-controlling Interests (In thousands) Capital Accumulated Deficit Total Balance at December 31, 2014 $ 24,338 $ — $ 24,338 Consolidation of redeemable non-controlling interests in acquired projects 1,708 — 1,708 Sale of membership interests in projects 11,842 — 11,842 Distributions (1,861 ) — (1,861 ) Currency translation adjustment (311 ) — (311 ) Net income — 8,576 8,576 Balance at September 30, 2015 $ 35,716 $ 8,576 $ 44,292</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September 30, 2015 , the Company had outstanding letters of credit under the Revolver of $66.9 million and outstanding project-level letters of credit of $180.2 million . Guarantee Agreements The Company and its subsidiaries have provided guarantees to certain of its institutional tax equity investors in connection with its tax equity financing transactions. These guarantees do not guarantee the returns targeted by the tax equity investors, but rather support any potential indemnity payments payable under the tax equity agreements. The Company and its subsidiaries have provided guarantees in connection with acquisitions of third party assets or to support contractual obligations and may provide additional guarantees in connection with future acquisitions. On May 19, 2015 , the Company provided a guaranty in connection with SunEdison’s agreement to acquire a 19.0 MW hydro-electric project and a 185.0 MW wind project in Chile from for approximately $195.0 million . In October 2015, SunEdison received a notice from the sellers purporting to terminate the purchase agreement. Following receipt of such notice, SunEdison exercised its right under the purchase agreement to terminate the agreement based on the failure by the sellers to satisfy certain conditions precedent to closing. Commitments to Acquire Renewable Energy Facilities The Company has committed an aggregate of approximately $1.4 billion to acquire renewable energy facilities with a combined nameplate capacity of 1,080.7 MW from SunEdison over the next year of which the Company expects to reduce the total commitment to $580.3 million . See Note 16 . Related Parties for additional discussion of these commitments. The Company has also committed approximately $2.0 billion in cash and the assumption of $818.0 million in project -level debt to acquire renewable energy facilities from third parties with a combined nameplate capacity of 1,452.8 MW, which are expected to close during the fourth quarter of 2015 and/or the first quarter of 2016. See Note 3 . Acquisitions for additional discussion of these commitments. Legal Proceedings The Company is not a party to any legal proceedings other than legal proceedings arising in the ordinary course of the Company's business or as described below. The Company is also a party to various administrative and regulatory proceedings that have arisen in the ordinary course of the Company's business. Although the Company cannot predict with certainty the ultimate resolution of such proceedings or other claims asserted against the Company, the Company does not believe that any currently pending legal proceeding to which the Company is a party will have a material adverse effect on the Company's business, financial condition or results of operations. Request for Arbitration Regarding the LAP Transaction On November 6, 2015, the Company received a request for arbitration naming SunEdison, SunEdison Holdings Corporation ("Holdings"), a wholly owned subsidiary of SunEdison and the Company's immediate parent, and the Company as respondents. The request was filed on November 2, 2015 by BTG Pactual Brazil Infrastructure Fund II, L.P., P2 Brasil Private Infrastructure Fund II, L.P., P2 Fund II LAP Co-Invest, L.P., P2 II LAP Co-Invest UK, L.P., GMR Holding B.V., and Roberto Sahade with the International Chamber of Commerce International Court of Arbitration. The request relates to the May 2015 share purchase agreement (the “LAP Share Purchase Agreement”) that Holdings entered into with the shareholders of Latin America Power Holding B.V. (“LAP”) to acquire the shares of LAP, which agreement has since been terminated by both sides. In connection with the LAP Share Purchase Agreement, the Company had guaranteed the part of the consideration payable by Holdings under the LAP Share Purchase Agreement for two renewable energy projects in Chile, for which the Company would have received a purchase option following the closing of the acquisition under the LAP Share Purchase Agreement. The relief sought includes damages in an amount not less than $150 million . SunEdison and the Company believe their positions are well-founded and intend to defend themselves vigorously. However, SunEdison and the Company are in the preliminary stages of reviewing the request for arbitration and, as a result, are unable to provide reasonable estimates as to any potential liability. Daniel Gerber v. Wiltshire Council On March 5, 2015, the U.K. High Court issued a verdict that quashed (nullified) the planning permission necessary to build the Company’s 11.2 MW Norrington renewable energy facility in Wiltshire, England. The court found that, among other issues, the local Wiltshire council failed to properly notify a local landowner (the claimant) or notify the English historic preservation agency before granting the permission. U.K. counsel have advised the Company that the quashing of this planning permission deviates significantly from established case law. The Company filed its appeal of this ruling on March 25, 2015. Permission to appeal was granted and the appeal hearing is scheduled to be held in January 2016. At this time, the Company does not have enough information regarding the probable outcome or the estimated range of reasonably probable losses associated with this ruling, and as of September 30, 2015 , no such accrual has been recorded in the unaudited condensed consolidated financial statements. The renewable energy facility was constructed by SunEdison pursuant to an engineering, procurement and construction agreement, under which SunEdison assumed development and construction risk. If the ultimate outcome of this case were unfavorable and no replacement planning permission could be obtained, the Company would therefore be able recover its investment in this project from SunEdison.</t>
  </si>
  <si>
    <t>Related Parties</t>
  </si>
  <si>
    <t>Related Party Transactions [Abstract]</t>
  </si>
  <si>
    <t>RELATED PARTIES Management Services Agreement General and administrative affiliate costs represent costs incurred by SunEdison for services provided to the Company pursuant to the Management Services Agreement ("MSA").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will pay SunEdison a base management fee as follows: (i) 2.5% of the Company's cash available for distribution in 2015 , 2016 , and 2017 (not to exceed $4.0 million in 2015 , $7.0 million in 2016 or $9.0 million in 2017 ), and (ii) an amount equal to SunEdison's or other service provider's actual cost in 2018 and thereafter. General and administrative affiliate costs were $14.6 million and $39.4 million for the three and nine months ended September 30, 2015 , respectively, and $5.1 million and $8.8 million , respectively, for the same periods in 2014 . These costs are reflected in the unaudited condensed consolidated statement of operations as general and administrative - affiliate costs. Cash consideration paid to SunEdison for these services for the three and nine months ended September 30, 2015 totaled $1.0 million and $3.0 million , respectively, and general and administrative - affiliate costs in excess of cash consideration paid have been treated as an equity contribution from SunEdison. Interest Payment Agreement Immediately prior to the completion of the IPO on July 23, 2014 , Terra LLC and Terra Operating LLC entered into an interest payment agreement (the "Interest Payment Agreement") with SunEdison, pursuant to which SunEdison will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unaudited condensed consolidated statement of operations and the reimbursement for such costs is treated as an equity contribution in additional paid-in capital from SunEdison. The Company received an equity contribution of $4.0 million and $1.5 million from SunEdison pursuant to the Interest Payment Agreement for the nine months ended September 30, 2015 and 2014, respectively. On January 28, 2015, Terra LLC and Terra Operating LLC entered into the Amended and Restated Interest Payment Agreement (the “Amended Interest Payment Agreement”) with SunEdison. Pursuant to the Amended Interest Payment Agreement, SunEdison has agreed to pay amounts equal to a portion of each scheduled interest payment of the Senior Notes due 2023, beginning with the first scheduled interest payment on August 1, 2015, and continuing through the scheduled interest payment on August 1, 2017. Amounts will be paid by SunEdison as follows: (1) in respect of the first scheduled interest payment, $16.0 million , less amounts already paid by SunEdison under the original Interest Payment Agreement,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original Interest Payment Agreement) may not exceed $48.0 million (plus any interest due on any payment not remitted when due). SunEdison will also not be obligated to pay any amounts payable under the Senior Notes due 2023 in connection with an acceleration of the indebtedness thereunder. The Company received an equity contribution of $6.6 million from SunEdison pursuant to the Amended Interest Payment Agreement during the three and nine months ended September 30, 2015 . The Amended Interest Payment Agreement may be terminated early by mutual written agreement of SunEdison and Terra Operating LLC and will automatically terminate upon the repayment in full of all outstanding indebtedness under the Senior Notes due 2023 or a specified change of control of TerraForm Power, Terra LLC or Terra Operating LLC. The agreement may also be terminated at the election of SunEdison, Terra LLC or Terra Operating if any of them experiences certain events relating to bankruptcy or insolvency. Any decision by Terra LLC or Terra Operating LLC to terminate the Amended Interest Payment Agreement must have the prior approval of a majority of the members of TerraForm Power’s Corporate Governance and Conflicts Committee of its board of directors. Incentive Revenue Certain solar renewable energy certificates ("SRECs") are sold to SunEdison under contractual arrangements at fixed prices. Revenue from the sale of SRECs to affiliates was $0.3 million and $0.8 million during the three and nine months ended September 30, 2015 , respectively, and were $0.3 million and $0.8 million during the same periods in 2014 , respectively, and are reported as operating revenues, net in the unaudited condensed consolidated statements of operations. Operations and Maintenance Operations and maintenance services are provided to the Company by SunEdison pursuant to contractual agreements. Costs incurred for these services were $6.8 million and $14.7 million during the three and nine months ended September 30, 2015 , respectively, and were $2.8 million and $4.0 million , respectively, during the same periods in 2014 , respectively, and are reported as cost of operations - affiliates in the unaudited condensed consolidated statements of operations. In addition, in conjunction with the First Wind Acquisition, SunEdison has committed to reimburse the Company for capital expenditures and operations and maintenance labor fees in excess of budgeted amounts (not to exceed $53.0 million through 2019) for certain of its wind power plants. During the three and nine months ended September 30, 2015, the Company received contributions pursuant to this agreement of $2.4 million and $4.6 million , respectively. SunEdison and Affiliates Certain of the Company's expenses and capital expenditures related to construction in process are paid by SunEdison and are reimbursed by the Company. Additionally, all amounts incurred by the Company and not paid as of the balance sheet date for renewable energy facilities acquired from SunEdison are reported as Due to SunEdison, net. As of September 30, 2015 , the Company owed SunEdison and affiliates $14.5 million , which is reported as due to SunEdison and affiliates, net in the unaudited condensed consolidated balance sheets. As of December 31, 2014 , the Company owed SunEdison and affiliates $193.1 million , which is reported as Due to SunEdison, net in the unaudited condensed consolidated balance sheets. During the three and nine months ended September 30, 2015 , Terra LLC paid distributions of $20.2 million and $37.2 million to its Class B unit holder, SunEdison, respectively. Commitments to Acquire Renewable Energy Facilities from SunEdison As of September 30, 2015, the Company had open commitments of approximately $1.4 billion in the aggregate to acquire renewable energy facilities with a combined nameplate capacity of 1,080.7 MW from SunEdison, which include commitments the Company expects to be significantly reduced in the near term as outlined below. These commitments include the following: • approximately $103.9 million to acquire 91 distributed generation solar facilities with combined nameplate capacity of 57.8 MW, • approximately $23.3 million to acquire a portfolio of residential solar facilities with a combined nameplate capacity of 12.7 MW, • approximately $25.7 million to acquire two utility scale solar generation facilities with a combined nameplate capacity of 21.8 MW, and • $1.2 billion to acquire four wind power plants (Oakfield, Bingham, South Plains I and South Plains II) and one utility scale solar generation facility (Comanche) with a combined nameplate capacity of 988.4 MW. These commitments exclude the estimated cash of $91.0 million due to SunEdison for renewable energy facilities acquired from SunEdison during the nine months ended September 30, 2015 ( see Note 2. Transactions Between Entities Under Common Control) . On October 26, 2015, SunEdison entered into a master purchase and sale agreement ("MPSA") with a partnership owned predominately by an investment fund managed by J.P. Morgan Asset Management - Global Real Assets Investments. Pursuant to the MPSA, the partnership has agreed to purchase, subject to customary closing conditions, including receipt of regulatory approvals, three of the wind power plants (Oakfield, South Plains II and Bingham) described in the commitments list above. These assets have an aggregate nameplate capacity of 632.4 MW and represent an aggregate commitment by the Company of $779.6 million . Upon the closing of the MPSA, which is expected to occur in the fourth quarter of 2015, the Company's commitment to SunEdison to purchase those assets will terminate. Under the MPSA, SunEdison has the right to reacquire these projects for a period of time. The Company expects to enter into an agreement with SunEdison, such that it would have the right to acquire those assets at the time they are repurchased by SunEdison. Upon closing of the MPSA, as described above, the $1.4 billion aggregate of commitments to SunEdison would be reduced to $580.3 million . The Company is pursuing funding for the remaining commitment amount using a combination of cash on hand, assumption of debt, revolver draws and through structured financing arrangements such as warehouse facilities. Additionally, as SunEdison publicly disclosed on October 7, 2015, SunEdison has revised its strategy for 2016 and intends to sell certain projects to third party warehouse facilities and/or other third parties rather than to the Company. With the Company's consent, these sales could include certain of the projects the Company has committed to purchasing, which may further reduce the Company's commitments described above. Support Agreement The Company entered into a project support agreement with SunEdison (the "Support Agreement"), which provides the Company the option to purchase additional solar generation facilities from SunEdison in 2015 and 2016. The Support Agreement also provides the Company a right of first offer with respect to certain other projects. On January 9, 2015, the Company paid $18.0 million to SunEdison as a deposit for the future acquisition of a 41.7 MW solar generation facility under the Support Agreement. SunEdison refunded the full amount of the deposit to the Company on September 15, 2015. The Company has the right to acquire this facility as of September 30, 2015. Intercompany Agreement In connection with the First Wind Acquisition, the Company and SunEdison entered into an agreement (the "Intercompany Agreement") pursuant to which the Company was granted the option to purchase additional renewable energy facilities in the First Wind pipeline from SunEdison. Incentive Distribution Rights Incentive Distribution Rights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 Initial IDR Structure If for any quarter: • Terra LLC has made cash distributions to the holders of its Class A units, Class B1 units and, subject to the Distribution Forbearance Provisions, Class B units in an amount equal to the Minimum Quarterly Distribution; and • Terra LLC has distributed cash to holders of Class A units and holders of Class B1 units in an amount necessary to eliminate any arrearages in payment of the Minimum Quarterly Distribution; then Terra LLC will make additional cash distributions for that quarter among holders of its Class A units, Class B units, Class B1 units and the IDRs in the following manner: • first, to all holders of Class A units, Class B1 units and, subject to the Distribution Forbearance Provisions, Class B units, pro rata, until each holder receives a total of $0.3386 per unit for that quarter (the “First Target Distribution”) ( 150.0% of the Minimum Quarterly Distribution); • 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 175.0% of the Minimum Quarterly Distribution); • 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 200.0% of the Minimum Quarterly Distribution); and • thereafter , 50.0% to all holders of Class A units, Class B1 units and, subject to the Distribution Forbearance Provisions, Class B units, pro rata, and 50.0% to the holders of the IDRs. There were no payments for IDRs made by the Company during the three and nine months ended September 30, 2015 and 2014 .</t>
  </si>
  <si>
    <t>Segment Reporting</t>
  </si>
  <si>
    <t>Segment Reporting [Abstract]</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nine months ended September 30, 2015 were earned by the Company's reportable segments from external customers in the United States and its unincorporated territories, Canada, the United Kingdom and Chile. All net operating revenues for the three and nine months ended September 30, 2014 were earned from external customers in the United States and its unincorporated territories, the United Kingdom and Chile. The following table reflects summarized financial information concerning the Company’s reportable segments for the three and nine months ended September 30, 2015 and 2014 : Three Months Ended September 30, 2015 Three Months Ended September 30, 2014 (In thousands) Solar Wind Corporate Total Solar Wind Corporate Total Operating revenues, net $ 139,248 $ 24,043 $ — $ 163,291 $ 53,566 $ — $ — $ 53,566 Depreciation, accretion and amortization 33,027 10,640 — 43,667 13,245 — — 13,245 Other operating costs and expenses 15,027 11,115 29,347 55,489 8,772 — 10,965 19,737 Interest expense, net 17,478 1,224 30,084 48,786 18,582 — 4,324 22,906 Other non-operating expenses (income) 28,501 (506 ) (16,737 ) 11,258 (9,223 ) — 5,963 (3,260 ) Income tax expense (benefit)¹ — — 1,673 1,673 — — 2,806 2,806 Net income (loss) $ 45,215 $ 1,570 $ (44,367 ) $ 2,418 $ 22,190 $ — $ (24,058 ) $ (1,868 ) Nine Months Ended September 30, 2015 Nine Months Ended September 30, 2014 (In thousands) Solar Wind Corporate Total Solar Wind Corporate Total Operating revenues, net $ 283,086 $ 80,766 $ — $ 363,852 $ 84,336 $ — $ — $ 84,336 Depreciation, accretion and amortization 88,319 25,375 — 113,694 21,632 — — 21,632 Other operating costs and expenses 45,855 30,107 82,343 158,305 12,335 — 19,122 31,457 Interest expense, net 52,863 2,075 66,664 121,602 32,510 — 22,042 54,552 Other non-operating expenses (income) 16,209 6,611 (3,303 ) 19,517 (4,141 ) — 4,002 (139 ) Income tax expense (benefit)¹ — — 2,842 2,842 — — (4,069 ) (4,069 ) Net income (loss) $ 79,840 $ 16,598 $ (148,546 ) $ (52,108 ) $ 22,000 $ — $ (41,097 ) $ (19,097 ) Balance Sheet Total assets² $ 4,009,630 $ 918,896 $ 605,986 $ 5,534,512 $ 3,164,901 $ — $ 514,170 $ 3,679,071 ——— (1) Income tax benefit is not allocated to the Company's Solar and Wind segments. (2) Represents total assets as of September 30, 2015 and December 31, 2014 . Corporate assets include cash and cash equivalents; other current assets; corporate-level debt and related deferred financing costs, net and other assets.</t>
  </si>
  <si>
    <t>Other Comprehensive Loss</t>
  </si>
  <si>
    <t>OTHER COMPREHENSIVE LOSS The following table presents the changes in each component of accumulated other comprehensive (loss) income, net of tax, for the nine months ended September 30, 2015 : (In thousands) Foreign Currency Translation Adjustments Hedging Activities Accumulated Other Comprehensive (Loss) Income Balance, December 31, 2014 $ (1,149 ) $ (488 ) $ (1,637 ) Net unrealized losses arising during the period (2,786 ) (2,955 ) (5,741 ) Reclassification of net realized losses into earnings: Interest expense, net — 3,336 3,336 Other comprehensive (loss) income $ (2,786 ) $ 381 $ (2,405 ) Accumulated other comprehensive loss (3,935 ) (107 ) (4,042 ) Other comprehensive (loss) income attributable to non-controlling interests (1,132 ) 39 (1,093 ) Balance, September 30, 2015 $ (2,803 ) $ (146 ) $ (2,949 ) The following tables present each component of other comprehensive loss and the related tax effects for the three and nine months ended September 30, 2015 and 2014 : Three Months Ended September 30, 2015 September 30, 2014 (In thousands) Before Tax Tax Effect Net of Tax Before Tax Tax Effect Net of Tax Foreign currency translation adjustments: Net unrealized losses arising during the period $ (3,363 ) $ — $ (3,363 ) $ (3,297 ) $ — $ (3,297 ) Hedging activities: Net unrealized losses arising during the period (1,135 ) — (1,135 ) (351 ) — (351 ) Reclassification of net realized losses into earnings 129 — 129 — — — Net change (1,006 ) — (1,006 ) (351 ) — (351 ) Other comprehensive loss $ (4,369 ) $ — (4,369 ) $ (3,648 ) $ — (3,648 ) Less: Other comprehensive loss attributable to non-controlling interests, net of tax (2,206 ) (2,142 ) Other comprehensive loss attributable to Class A stockholders $ (2,163 ) $ (1,506 ) Nine Months Ended September 30, 2015 September 30, 2014 (In thousands) Before Tax Tax Effect Net of Tax Before Tax Tax Effect Net of Tax Foreign currency translation adjustments: Net unrealized losses arising during the period $ (2,786 ) $ — $ (2,786 ) $ (2,724 ) $ — $ (2,724 ) Hedging activities: Net unrealized losses arising during the period (2,955 ) — (2,955 ) (351 ) — (351 ) Reclassification of net realized losses into earnings 3,336 — 3,336 — — — Net change 381 — 381 (351 ) — (351 ) Other comprehensive loss $ (2,405 ) $ — (2,405 ) $ (3,075 ) $ — (3,075 ) Less: Other comprehensive loss attributable to non-controlling interests, net of tax (1,093 ) (2,142 ) Other comprehensive loss attributable to Class A stockholders $ (1,312 ) $ (933 )</t>
  </si>
  <si>
    <t>Basis of Presentation (Policies)</t>
  </si>
  <si>
    <t xml:space="preserve">TerraForm Power, Inc. and subsidiaries (the "Company") is a subsidiary of SunEdison, Inc. (together, with its consolidated subsidiaries, excluding the Company, "SunEdis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4 .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September 30, 2015 , the results of operations and comprehensive income for the three and nine months ended September 30, 2015 and 2014 , and cash flows </t>
  </si>
  <si>
    <t>Use of Estimates</t>
  </si>
  <si>
    <t>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New Accounting Pronouncement</t>
  </si>
  <si>
    <t>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is standard will become effective for the Company on January 1, 2018. Early application is permitted but not before January 1, 2017. The standard permits the use of either the retrospective or cumulative effect transition method. The Company is currently evaluating the effect that ASU No. 2014-09 will have on its consolidated statements of operations and related disclosures. The Company has not yet selected a transition method or determined the effect of the standard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the Company for the fiscal year ending December 31, 2016 and interim periods therein. The Company is evaluating the impact of this standard on its consolidated statements of financial position, results of operations and cash flows.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in which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is currently evaluating the impact of ASU 2015-03 and ASU 2015-15 on its consolidated financial statements. In April 2015, the FASB issued ASU No. 2015-06 Earnings Per Share , which provides guidance on the presentation of historical earnings per unit under the two-class method for transfers of net assets between entities under common control. ASU No. 2015-06 is effective for the Company for the fiscal year ending December 31, 2016 and interim periods therein. The Company does not expect this standard will have an effect on it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No. 2015-16 is effective for the Company on a prospective basis on January 1, 2016. Early adoption is permitted for any interim and annual financial statements that have not yet been made available for issuance. The Company is currently evaluating the impact of ASU No. 2015-16 on its consolidated financial statements.</t>
  </si>
  <si>
    <t>Earnings Per Share</t>
  </si>
  <si>
    <t xml:space="preserve">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t>
  </si>
  <si>
    <t>Segment Reporting, Policy</t>
  </si>
  <si>
    <t>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nine months ended September 30, 2015 were earned by the Company's reportable segments from external customers in the United States and its unincorporated territories, Canada, the United Kingdom and Chile. All net operating revenues for the three and nine months ended September 30, 2014 were earned from external customers in the United States and its unincorporated territories, the United Kingdom and Chile.</t>
  </si>
  <si>
    <t>Transactions Between Entities Under Common Control (Tables)</t>
  </si>
  <si>
    <t>Recast of Prior Financial Information</t>
  </si>
  <si>
    <t xml:space="preserve">The following table presents changes to the Company's previously reported consolidated balance sheet as of December 31, 2014 included in the Company's Current Report on Form 8-K dated September 4, 2015: (In thousands) As Previously Recasted Recast Adjustments As Recasted Renewable energy facilities, net $ 2,637,139 $ 9,721 $ 2,646,860 Change in total assets $ 9,721 Current portion of long-term debt $ 97,412 $ 3,076 $ 100,488 Due to SunEdison, net 186,435 6,645 193,080 Change in total liabilities $ 9,721 The following table presents changes to the Company's previously reported condensed consolidated statement of cash flows for the nine months ended September 30, 2014 : (In thousands) As Reported Recast Adjustments As Recasted Cash flows from operating activities: Depreciation, accretion and amortization $ 21,053 $ 579 $ 21,632 Changes in assets and liabilities: Accounts receivable (32,937 ) (21 ) (32,958 ) Accounts payable, accrued interest, and other current liabilities 28,738 (336 ) 28,402 Other, net 6,376 48 6,424 Cash flows from investing activities: Cash paid to third parties for renewable energy facility construction (614,056 ) (152,780 ) (766,836 ) Cash flows from financing activities: Borrowings of project-level long-term debt 191,073 7,264 198,337 Payment of deferred financing costs (42,880 ) 59 (42,821 ) Due to SunEdison, net — 146,246 146,246 Net increase in cash and cash equivalents 258,661 — 258,661 Effect of exchange rate changes on cash and cash equivalents (342 ) — (342 ) Cash and cash equivalents at end of period 259,363 — 259,363 The following table presents changes to the Company's previously reported condensed consolidated statement of operations for the three and nine months ended September 30, 2014 : Three Months Ended September 30, 2014 Nine Months Ended September 30, 2014 (In thousands) As Reported Recast Adjustments As Recasted As Reported Recast Adjustments As Recasted Operating revenues, net $ 53,221 $ 345 $ 53,566 $ 83,298 $ 1,038 $ 84,336 Change in total operating revenues $ 345 $ 1,038 Cost of operations $ 4,205 $ 19 $ 4,224 $ 6,051 $ 63 $ 6,114 Cost of operations - affiliate 2,774 40 2,814 3,911 120 4,031 Depreciation, accretion and amortization 13,052 193 13,245 21,053 579 21,632 Interest expense, net 22,466 440 22,906 53,217 1,335 54,552 Change in costs and expenses 692 2,097 Change in net loss $ (347 ) $ (1,059 ) </t>
  </si>
  <si>
    <t>Transactions Under Common Control, Summary of Acquisitions</t>
  </si>
  <si>
    <t>The following table summarizes the renewable energy facilities acquired by the Company from SunEdison through a series of transactions: Nine Months Ended September 30, 2015 As of September 30, 2015 Facility Size Type Location Nameplate Capacity (MW) Number of Sites Initial Cash Paid Estimated Cash Due to SunEdison 1 Debt Assumed 2 Debt Transferred 3 Distributed Generation Solar U.S. 71.9 48 $ 116,541 $ 15,159 $ — $ — Residential Solar U.S. 6.3 889 11,715 — — — Utility Solar U.S. 54.7 9 17,779 66,464 — 60,903 Utility Solar U.K. 214.3 14 141,949 9,417 210,501 — Total 347.2 960 $ 287,984 $ 91,040 $ 210,501 $ 60,903 ———— (1) Represents a commitment by the Company to SunEdison which is not recorded on the Company's balance sheet as of September 30, 2015. (2) Represents debt recorded on the Company's balance sheet as of September 30, 2015. This debt was assumed by the Company as of the acquisition date. (3) Represents debt recorded on the Company's balance sheet as of September 30, 2015. This debt will be repaid by SunEdison during the fourth quarter of 2015 using cash proceeds paid by the Company to SunEdison for the acquisition of these facilities.</t>
  </si>
  <si>
    <t>Transactions Under Common Control, Summary of Results of Operations</t>
  </si>
  <si>
    <t>The following table is a summary of the results of operations for the renewable energy facilities acquired by the Company from SunEdison during the nine months ended September 30, 2015 : (In thousands) Nine Months Ended September 30, 2015 Operating revenues, net $ 28,880 Operating expenses 17,328 Operating income 11,552 Interest expense, net 6,858 Other income 6,160 Net income $ 10,854</t>
  </si>
  <si>
    <t>Acquisitions (Tables)</t>
  </si>
  <si>
    <t>Business Acquisition, Pro Forma Information</t>
  </si>
  <si>
    <t>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Nine Months Ended September 30, (In thousands) 2015 2014 Total operating revenues, net $ 380,567 $ 182,130 Net loss 30,265 11,152</t>
  </si>
  <si>
    <t>Schedule of Allocation of Assets and Liabilities of Purchased Renewable Generation Facilities</t>
  </si>
  <si>
    <t>The estimated fair values of assets, liabilities and non-controlling interests pertaining to business combinations as of September 30, 2015 , are as follows: 2015 Preliminary 2014 Preliminary 2014 Final (In thousands) First Wind Northern Lights Other Capital Dynamics Other Mt. Signal Other Renewable energy assets $ 793,424 $ 75,218 $ 80,939 $ 251,694 $ 43,515 $ 649,570 $ 211,796 Accounts receivable 11,772 1,388 2,881 8,331 4,505 11,687 5,400 Intangible assets 124,800 25,773 31,284 74,319 14,549 119,767 107,676 Deferred income taxes — — — 23,137 — — — Restricted cash 6,630 — 827 15 3,019 22,165 11,700 Derivative assets 44,755 — — — — — — Other assets 23,180 11 331 348 4,557 12,621 4,495 Total assets acquired 1,004,561 102,390 116,262 357,844 70,145 815,810 341,067 Accounts payable, accrued expenses and other current liabilities (9,854 ) (440 ) (409 ) (1,478 ) (1,475 ) (22,725 ) (1,540 ) Long-term debt, including current portion (47,400 ) — (15,893 ) — (24,546 ) (413,464 ) (111,610 ) Deferred income taxes — — — (59,315 ) — — (927 ) Asset retirement obligations (19,571 ) (818 ) (5,332 ) (13,073 ) (3,269 ) (4,656 ) (14,105 ) Other long-term liabilities (17,562 ) — — (6,300 ) (4,742 ) — — Total liabilities assumed (94,387 ) (1,258 ) (21,634 ) (80,166 ) (34,032 ) (440,845 ) (128,182 ) Redeemable non-controlling interest (3,300 ) — — (20,496 ) (2,250 ) — — Non-controlling interest (96,439 ) — (3,762 ) — (600 ) (83,310 ) (1,400 ) Purchase price, net of cash acquired $ 810,435 $ 101,132 $ 90,866 $ 257,182 $ 33,263 $ 291,655 $ 211,485</t>
  </si>
  <si>
    <t>Renewable Energy Facilities (Tables)</t>
  </si>
  <si>
    <t>Renewable energy facilities, net consists of the following: (In thousands) September 30, 2015 December 31, 2014 Renewable energy facilities in service, at cost $ 4,016,414 $ 2,241,728 Less accumulated depreciation - renewable energy facilities (146,522 ) (52,981 ) Renewable energy facilities in service, net 3,869,892 2,188,747 Construction in progress - renewable energy facilities 111,859 458,113 Total renewable energy facilities, net $ 3,981,751 $ 2,646,860</t>
  </si>
  <si>
    <t>Intangibles (Tables)</t>
  </si>
  <si>
    <t>Schedule of Gross Carrying Amount and Accumulated Amortization of Other Intangible Asses</t>
  </si>
  <si>
    <t>The following table presents the gross carrying amount and accumulated amortization of intangibles as of September 30, 2015 : (In thousands, except weighted average amortization period) Weighted Average Amortization Period Gross Carrying Amount Accumulated Amortization Net Book Value Favorable rate revenue contracts 14 years $ 79,081 $ (4,481 ) $ 74,600 In-place value of market rate revenue contracts 18 years 446,061 (19,601 ) 441,760 Favorable rate land leases 19 years 15,300 (605 ) 14,695 Total intangible assets, net $ 540,442 $ (24,687 ) $ 531,055 Unfavorable rate revenue contracts 6 years $ 23,500 $ (2,647 ) $ 20,853 The following table presents the gross carrying amount and accumulated amortization of intangibles as of December 31, 2014 : (In thousands, except weighted average amortization period) Weighted Average Amortization Period Gross Carrying Amount Accumulated Amortization Net Book Value Favorable rate revenue contracts 21 years $ 367,813 $ (6,140 ) $ 361,673</t>
  </si>
  <si>
    <t>Variable Interest Entities (Tables)</t>
  </si>
  <si>
    <t>Schedule of Variable Interest Entities</t>
  </si>
  <si>
    <t>The carrying amounts and classification of the consolidated VIEs’ assets and liabilities included in the Company's unaudited condensed consolidated balance sheet are as follows: (In thousands) September 30, 2015 December 31, 2014 Current assets $ 107,841 $ 69,955 Non-current assets 2,107,300 1,756,276 Total assets $ 2,215,141 $ 1,826,231 Current liabilities $ 127,533 $ 64,324 Non-current liabilities 783,320 707,989 Total liabilities $ 910,853 $ 772,313</t>
  </si>
  <si>
    <t>Long-term Debt (Tables)</t>
  </si>
  <si>
    <t>Schedule of Debt</t>
  </si>
  <si>
    <t>Long-term debt consists of the following: (In thousands, except rates) September 30, 2015 December 31, 2014 Interest Type Current Interest Rate (%) Financing Type Corporate-level long-term debt: Term Loan $ — $ 573,500 Variable 5.33¹ Term debt Senior Notes due 2023 950,000 — Fixed 5.88 Senior notes Senior Notes due 2025 300,000 — Fixed 6.13 Senior notes Project-level long-term debt: Permanent financing 829,759 824,167 Blended 2 6.0³ Term debt / Senior notes Construction financing 331,690 174,458 Variable 3.8³ Construction debt Financing lease obligations 137,394 126,167 Imputed 6.4³ Financing lease obligations Total principal due for long-term debt and financing lease obligations 2,548,843 1,698,292 6.2³ Less current maturities (115,203 ) (100,488 ) Net unamortized (discount) premium (2,458 ) 1,473 Long-term debt and financing lease obligations, less current portion $ 2,431,182 $ 1,599,277 ——— (1) The Company entered into an interest rate swap agreement fixing the interest rate at 5.33% . The swap agreement was terminated upon repayment of the Term Loan. (2) Includes variable rate debt and fixed rate debt. As of September 30, 2015 , 67% of this balance had a fixed interest rate and the remaining 33% of this balance had a variable interest rate. The Company has entered into interest rate swap agreements to fix the interest rates of all variable rate permanent financing project-level debt (see Note 9 . Derivatives ). (3) Represents the weighted average effective interest rate as of September 30, 2015 .</t>
  </si>
  <si>
    <t>Schedule of Maturities of Long-term Debt</t>
  </si>
  <si>
    <t>The aggregate amounts of payments on long-term debt including financing lease obligations and excluding amortization of debt discounts and premiums, due after September 30, 2015 are as follows: (In thousands) Remainder of 2015¹ 2016 2017 2018 2019 Thereafter Total Maturities of long-term debt as of September 30, 2015 $ 77,933 $ 57,118 $ 55,544 $ 58,002 $ 69,562 $ 2,230,684 $ 2,548,843 ——— (1) The amount of long-term debt due in 2015 includes $60.9 million of construction debt for the utility scale renewable energy facilities located in the U.S. acquired in 2015 from SunEdison which will be repaid by SunEdison ( see Note 2. Transactions Between Entities Under Common Control) .</t>
  </si>
  <si>
    <t>Income Taxes (Tables)</t>
  </si>
  <si>
    <t>Schedule of Effective Income Tax Rate Reconciliation</t>
  </si>
  <si>
    <t>The income tax provision consisted of the following: Three Months Ended September 30, Nine Months Ended September 30, (In thousands, except effective tax rate) 2015 2014 2015 2014 Income (loss) before income tax (benefit) expense $ 4,091 $ 938 $ (49,266 ) $ (23,166 ) Income tax expense (benefit) 1,673 2,806 2,842 (4,069 ) Effective tax rate 40.9 % 299.1 % (5.8 )% 17.6 %</t>
  </si>
  <si>
    <t>Derivatives (Tables)</t>
  </si>
  <si>
    <t>Schedule of Derivative Instruments in Statement of Financial Position, Fair Value</t>
  </si>
  <si>
    <t>As of September 30, 2015 and December 31, 2014 , fair values of the following derivative instruments were included in the balance sheet captions indicated below: Fair Value of Derivative Instruments Hedging Contracts Derivatives Not Designated as Hedges (In thousands) Interest Rate Swaps Interest Rate Swaps Foreign Currency Contracts Commodity Contracts Gross Amounts of Assets/Liabilities Recognized Gross Amounts Offset in Consolidated Balance Sheet Net Amounts in Consolidated Balance Sheet As of September 30, 2015 Prepaid expenses and other current assets $ — $ — $ 3,045 $ 10,843 $ 13,888 $ (835 ) $ 13,053 Other assets — — 2,644 34,766 37,410 (559 ) 36,851 Total assets $ — $ — $ 5,689 $ 45,609 $ 51,298 $ (1,394 ) $ 49,904 Accounts payable and other current liabilities $ 806 $ — $ 2,655 $ — $ 3,461 $ (835 ) $ 2,626 Other long-term liabilities 738 1,336 1,195 — 3,269 (559 ) 2,710 Total liabilities $ 1,544 $ 1,336 $ 3,850 $ — $ 6,730 $ (1,394 ) $ 5,336 As of December 31, 2014 Other assets $ — $ — $ 1,811 $ — $ 1,811 $ — $ 1,811 Total assets $ — $ — $ 1,811 $ — $ 1,811 $ — $ 1,811 Accounts payable and other current liabilities $ 1,925 $ 1,279 $ 685 $ — $ 3,889 $ — $ 3,889 Total liabilities $ 1,925 $ 1,279 $ 685 $ — $ 3,889 $ — $ 3,889</t>
  </si>
  <si>
    <t>Schedule of Notional Amounts of Outstanding Derivative Positions</t>
  </si>
  <si>
    <t>As of September 30, 2015 and December 31, 2014 , notional amounts for derivative instruments consisted of the following: Notional Amount as of (In thousands) September 30, 2015 December 31, 2014 Derivatives designated as hedges: Interest rate swaps (USD) $ 48,206 $ 349,213 Derivatives not designated as hedges: Interest rate swaps (USD) 16,036 16,861 Foreign currency contracts (GBP) 117,006 58,710 Foreign currency contracts (CAD) 47,930 25,415 Commodity contracts (MWhs) 1,958 —</t>
  </si>
  <si>
    <t>Gain (loss) of Derivative Instruments</t>
  </si>
  <si>
    <t>Gains and losses on derivatives not designated as hedges for the three and nine months ended September 30, 2015 and 2014 consisted of the following: Location of Loss (Gain) in the Statements of Operations Three Months Ended September 30, Nine Months Ended September 30, (In thousands) 2015 2014 2015 2014 Interest rate swaps Interest expense, net $ 495 $ 214 $ 454 $ 937 Foreign currency contracts Loss on foreign currency exchange, net (4,565 ) 143 (1,705 ) 143 Commodity contracts Operating revenues, net (5,139 ) — (6,901 ) —</t>
  </si>
  <si>
    <t>Schedule of Cash Flow Hedges Included in Accumulated Other Comprehensive Income (Loss)</t>
  </si>
  <si>
    <t>Losses recognized related to interest rate swaps designated as cash flow hedges for the three and nine months ended September 30, 2015 and 2014 consisted of the following: Three Months Ended September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1,135 $ 351 Interest expense, net $ 129 $ — $ — $ — Nine Months Ended September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2,955 $ 351 Interest expense, net $ 3,336 $ — $ — $ —</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unaudited condensed consolidated balance sheet: (In thousands) As of September 30, 2015 As of December 31, 2014 Assets Level 1 Level 2 Level 3 Total Level 1 Level 2 Level 3 Total Foreign currency contracts $ — $ 4,295 $ — $ 4,295 $ — $ 1,811 $ — $ 1,811 Commodity contracts — 45,609 — 45,609 — — — — Total derivative assets $ — $ 49,904 $ — $ 49,904 $ — $ 1,811 $ — $ 1,811 Liabilities Interest rate swaps $ — $ 2,880 $ — $ 2,880 $ — $ 3,204 $ — $ 3,204 Foreign currency contracts — 2,456 — 2,456 — 685 — 685 Total derivative liabilities $ — $ 5,336 $ — $ 5,336 $ — $ 3,889 $ — $ 3,889</t>
  </si>
  <si>
    <t>Carrying Amount and Estimated Fair Value of Terra LLC Long-term Debt</t>
  </si>
  <si>
    <t>The carrying amount and estimated fair value of the Company's long-term debt as of September 30, 2015 and December 31, 2014 is as follows: As of September 30, 2015 As of December 31, 2014 (In thousands) Carrying Amount Fair Value Carrying Amount Fair Value Long-term debt, including current portion $ 2,546,385 $ 2,429,760 $ 1,699,765 $ 1,707,782</t>
  </si>
  <si>
    <t>Stockholder's Equity (Tables)</t>
  </si>
  <si>
    <t>Schedule of Stockholders Equity</t>
  </si>
  <si>
    <t>As of September 30, 2015 , the following shares of the Company were outstanding: Shares: Number Outstanding Shareholder(s) Class A common stock 80,029,737 * Class B common stock 60,364,154 SunEdison Total Shares 140,393,891 ——— * Class A common stockholders are comprised of public and private investors, executive officers, management and personnel who provide services to the Company. The par value of Class A common stock reflected on the unaudited condensed consolidated balance sheets and unaudited condensed consolidated statement of stockholders' equity excludes 2,407,483 shares of unvested restricted Class A common stock awards ( see Note 12. Stock-based Compensation ).</t>
  </si>
  <si>
    <t>Stock-based Compensation (Tables)</t>
  </si>
  <si>
    <t>Schedule of Share-based Compensation, Restricted Stock Units Award Activity</t>
  </si>
  <si>
    <t>The following table presents information regarding outstanding RSAs as of September 30, 2015 , and changes during the nine months ended September 30, 2015 : Number of RSAs Outstanding Weighted Average Grant Date Fair Value Per Share Aggregate Intrinsic Value (in millions) Balance at January 1, 2015 4,876,567 $ 1.12 Granted — — Converted (1,846,283 ) 0.85 Forfeited (132,588 ) 0.68 Modified 66,294 35.05 Balance at September 30, 2015 2,963,990 $ 2.07 $ 42.1</t>
  </si>
  <si>
    <t>Schedule of Share-based Compensation, Restricted Stock and Restricted Stock Units Activity</t>
  </si>
  <si>
    <t>The following table presents information regarding outstanding RSUs as of September 30, 2015 , and changes during the nine months ended September 30, 2015 : Number of RSUs Outstanding Aggregate Intrinsic Value (in millions) Balance at January 1, 2015 825,943 Granted 1,521,777 Converted (200,592 ) Forfeited (6,800 ) Balance at September 30, 2015 2,140,328 $ 30.4</t>
  </si>
  <si>
    <t>Schedule of Share-based Compensation, Stock Options, Activity</t>
  </si>
  <si>
    <t>The following table presents information regarding outstanding stock options as of September 30, 2015 , and changes during the nine months ended September 30, 2015 : Number of Stock Options Outstanding Weighted Average Exercise Price Per Share Aggregate Intrinsic Value Balance at January 1, 2015 150,000 $ 29.31 Granted — — Balance at September 30, 2015 150,000 $ 29.31 $ — Options exercisable at September 30, 2015 56,250 $ 29.31 $ —</t>
  </si>
  <si>
    <t>Loss Per Share (Tables)</t>
  </si>
  <si>
    <t>Schedule of Earnings Per Share, Basic and Diluted</t>
  </si>
  <si>
    <t>Basic and diluted loss per share for the three and nine months ended September 30, 2015 and 2014 was calculated as follows: Three Months Ended September 30, Nine Months Ended September 30, (In thousands, except per share amounts) 2015 2014 2015 2014 Basic and diluted loss per share¹: Net loss attributable to Class A common stockholders $ (820 ) $ (4,014 ) $ (22,136 ) $ (4,014 ) Less: dividends paid on Class A shares and participating RSAs (26,797 ) — (46,879 ) — Undistributed loss attributable to Class A shares $ (27,617 ) $ (4,014 ) $ (69,015 ) $ (4,014 ) Weighted average basic and diluted Class A shares outstanding 77,522 27,066 61,777 27,066 Distributed earnings per share $ 0.33 $ — $ 0.73 $ — Undistributed loss per share (0.36 ) (0.15 ) (1.12 ) (0.15 ) Basic and diluted loss per share $ (0.03 ) $ (0.15 ) $ (0.39 ) $ (0.15 ) ——— (1) The computations for diluted loss per share for the three and nine months ended September 30, 2015 excludes 60,364,154 shares of Class B common stock, 2,407,483 of unvested RSAs, 2,215,373 RSUs and 150,000 options to purchase the Company's shares because the effect would have been anti-dilutive.</t>
  </si>
  <si>
    <t>Non-controlling Interests (Tables)</t>
  </si>
  <si>
    <t>Schedule of Noncontrolling Interest</t>
  </si>
  <si>
    <t>The following table presents the non-controlling interest balances by entity, reported in stockholders’ equity in the unaudited condensed consolidated balance sheets as of September 30, 2015 : (In thousands) September 30, 2015 December 31, 2014 Non-controlling interests in Terra LLC: SunEdison $ 950,991 $ 722,342 Riverstone — 65,376 Total non-controlling interests in Terra LLC¹ 950,991 787,718 Total non-controlling interests in renewable energy facilities 323,235 256,811 Total non-controlling interests $ 1,274,226 $ 1,044,529 ——— (1) Reflects an equity reallocation of $164.4 million and $139.1 million as of September 30, 2015 and December 31, 2014 , respectively, due to an adjustment of capital balances to reflect respective ownership percentages as of each balance sheet date.</t>
  </si>
  <si>
    <t>Redeemable Noncontrolling Interest</t>
  </si>
  <si>
    <t>The following table presents the activity of the redeemable non-controlling interest balance reported on the unaudited condensed consolidated balance sheets as of as of September 30, 2015 and December 31, 2014 : Redeemable Non-controlling Interests (In thousands) Capital Accumulated Deficit Total Balance at December 31, 2014 $ 24,338 $ — $ 24,338 Consolidation of redeemable non-controlling interests in acquired projects 1,708 — 1,708 Sale of membership interests in projects 11,842 — 11,842 Distributions (1,861 ) — (1,861 ) Currency translation adjustment (311 ) — (311 ) Net income — 8,576 8,576 Balance at September 30, 2015 $ 35,716 $ 8,576 $ 44,292</t>
  </si>
  <si>
    <t>Segment Reporting (Tables)</t>
  </si>
  <si>
    <t>Schedule of Segment Reporting Information, by Segment</t>
  </si>
  <si>
    <t>The following table reflects summarized financial information concerning the Company’s reportable segments for the three and nine months ended September 30, 2015 and 2014 : Three Months Ended September 30, 2015 Three Months Ended September 30, 2014 (In thousands) Solar Wind Corporate Total Solar Wind Corporate Total Operating revenues, net $ 139,248 $ 24,043 $ — $ 163,291 $ 53,566 $ — $ — $ 53,566 Depreciation, accretion and amortization 33,027 10,640 — 43,667 13,245 — — 13,245 Other operating costs and expenses 15,027 11,115 29,347 55,489 8,772 — 10,965 19,737 Interest expense, net 17,478 1,224 30,084 48,786 18,582 — 4,324 22,906 Other non-operating expenses (income) 28,501 (506 ) (16,737 ) 11,258 (9,223 ) — 5,963 (3,260 ) Income tax expense (benefit)¹ — — 1,673 1,673 — — 2,806 2,806 Net income (loss) $ 45,215 $ 1,570 $ (44,367 ) $ 2,418 $ 22,190 $ — $ (24,058 ) $ (1,868 ) Nine Months Ended September 30, 2015 Nine Months Ended September 30, 2014 (In thousands) Solar Wind Corporate Total Solar Wind Corporate Total Operating revenues, net $ 283,086 $ 80,766 $ — $ 363,852 $ 84,336 $ — $ — $ 84,336 Depreciation, accretion and amortization 88,319 25,375 — 113,694 21,632 — — 21,632 Other operating costs and expenses 45,855 30,107 82,343 158,305 12,335 — 19,122 31,457 Interest expense, net 52,863 2,075 66,664 121,602 32,510 — 22,042 54,552 Other non-operating expenses (income) 16,209 6,611 (3,303 ) 19,517 (4,141 ) — 4,002 (139 ) Income tax expense (benefit)¹ — — 2,842 2,842 — — (4,069 ) (4,069 ) Net income (loss) $ 79,840 $ 16,598 $ (148,546 ) $ (52,108 ) $ 22,000 $ — $ (41,097 ) $ (19,097 ) Balance Sheet Total assets² $ 4,009,630 $ 918,896 $ 605,986 $ 5,534,512 $ 3,164,901 $ — $ 514,170 $ 3,679,071 ——— (1) Income tax benefit is not allocated to the Company's Solar and Wind segments. (2) Represents total assets as of September 30, 2015 and December 31, 2014 . Corporate assets include cash and cash equivalents; other current assets; corporate-level debt and related deferred financing costs, net and other assets.</t>
  </si>
  <si>
    <t>Other Comprehensive Loss (Tables)</t>
  </si>
  <si>
    <t>Schedule of Accumulated Other Comprehensive Income (Loss)</t>
  </si>
  <si>
    <t>The following table presents the changes in each component of accumulated other comprehensive (loss) income, net of tax, for the nine months ended September 30, 2015 : (In thousands) Foreign Currency Translation Adjustments Hedging Activities Accumulated Other Comprehensive (Loss) Income Balance, December 31, 2014 $ (1,149 ) $ (488 ) $ (1,637 ) Net unrealized losses arising during the period (2,786 ) (2,955 ) (5,741 ) Reclassification of net realized losses into earnings: Interest expense, net — 3,336 3,336 Other comprehensive (loss) income $ (2,786 ) $ 381 $ (2,405 ) Accumulated other comprehensive loss (3,935 ) (107 ) (4,042 ) Other comprehensive (loss) income attributable to non-controlling interests (1,132 ) 39 (1,093 ) Balance, September 30, 2015 $ (2,803 ) $ (146 ) $ (2,949 )</t>
  </si>
  <si>
    <t>Comprehensive Income (Loss)</t>
  </si>
  <si>
    <t>The following tables present each component of other comprehensive loss and the related tax effects for the three and nine months ended September 30, 2015 and 2014 : Three Months Ended September 30, 2015 September 30, 2014 (In thousands) Before Tax Tax Effect Net of Tax Before Tax Tax Effect Net of Tax Foreign currency translation adjustments: Net unrealized losses arising during the period $ (3,363 ) $ — $ (3,363 ) $ (3,297 ) $ — $ (3,297 ) Hedging activities: Net unrealized losses arising during the period (1,135 ) — (1,135 ) (351 ) — (351 ) Reclassification of net realized losses into earnings 129 — 129 — — — Net change (1,006 ) — (1,006 ) (351 ) — (351 ) Other comprehensive loss $ (4,369 ) $ — (4,369 ) $ (3,648 ) $ — (3,648 ) Less: Other comprehensive loss attributable to non-controlling interests, net of tax (2,206 ) (2,142 ) Other comprehensive loss attributable to Class A stockholders $ (2,163 ) $ (1,506 ) Nine Months Ended September 30, 2015 September 30, 2014 (In thousands) Before Tax Tax Effect Net of Tax Before Tax Tax Effect Net of Tax Foreign currency translation adjustments: Net unrealized losses arising during the period $ (2,786 ) $ — $ (2,786 ) $ (2,724 ) $ — $ (2,724 ) Hedging activities: Net unrealized losses arising during the period (2,955 ) — (2,955 ) (351 ) — (351 ) Reclassification of net realized losses into earnings 3,336 — 3,336 — — — Net change 381 — 381 (351 ) — (351 ) Other comprehensive loss $ (2,405 ) $ — (2,405 ) $ (3,075 ) $ — (3,075 ) Less: Other comprehensive loss attributable to non-controlling interests, net of tax (1,093 ) (2,142 ) Other comprehensive loss attributable to Class A stockholders $ (1,312 ) $ (933 )</t>
  </si>
  <si>
    <t>Transactions Between Entities Under Common Control - Recast of Statements (Details) - USD ($) $ in Thousands</t>
  </si>
  <si>
    <t>Dec. 31, 2013</t>
  </si>
  <si>
    <t>Statement of Financial Position [Abstract]</t>
  </si>
  <si>
    <t>Cash paid to SunEdison and third parties for renewable energy facility construction</t>
  </si>
  <si>
    <t>Previously Reported</t>
  </si>
  <si>
    <t>Recast Adjustments</t>
  </si>
  <si>
    <t>Transactions Between Entities Under Common Control - Summary of Acquisitions (Details) $ in Thousands</t>
  </si>
  <si>
    <t>Sep. 30, 2015USD ($)power_plantMW</t>
  </si>
  <si>
    <t>Business Acquisition [Line Items]</t>
  </si>
  <si>
    <t>Nine Months Ended September 30, 2015 | MW</t>
  </si>
  <si>
    <t>Number of Sites | power_plant</t>
  </si>
  <si>
    <t>Initial Cash Paid</t>
  </si>
  <si>
    <t>Estimated Cash Due to SunEdison1</t>
  </si>
  <si>
    <t>Debt Assumed2</t>
  </si>
  <si>
    <t>Debt Transferred3</t>
  </si>
  <si>
    <t>U.S. | Distributed Generation</t>
  </si>
  <si>
    <t>U.S. | Residential</t>
  </si>
  <si>
    <t>U.S. | Utility</t>
  </si>
  <si>
    <t>U.K. | Utility</t>
  </si>
  <si>
    <t>Transactions Between Entities Under Common Control - Narrative (Details) $ in Millions</t>
  </si>
  <si>
    <t>Sep. 30, 2015USD ($)MW</t>
  </si>
  <si>
    <t>Sep. 30, 2014power_plant</t>
  </si>
  <si>
    <t>Acquisition of Call Right Projects [Line Items]</t>
  </si>
  <si>
    <t>Nameplate capacity (MW) | MW</t>
  </si>
  <si>
    <t>Number of facilities in operation | power_plant</t>
  </si>
  <si>
    <t>Affiliated Entity</t>
  </si>
  <si>
    <t>Distributions</t>
  </si>
  <si>
    <t>Affiliated Entity | Facilities Not Yet Achieved Commercial Operations</t>
  </si>
  <si>
    <t>Transactions Between Entities Under Common Control - Summary of Operations (Details) - USD ($) $ in Thousands</t>
  </si>
  <si>
    <t>Operating expenses</t>
  </si>
  <si>
    <t>Other income</t>
  </si>
  <si>
    <t>Call Right Projects</t>
  </si>
  <si>
    <t>Acquisitions - Narrative (Details) CAD in Millions</t>
  </si>
  <si>
    <t>Jun. 30, 2015CADpower_plantMW</t>
  </si>
  <si>
    <t>Sep. 30, 2014USD ($)</t>
  </si>
  <si>
    <t>Dec. 31, 2015USD ($)MW</t>
  </si>
  <si>
    <t>Jul. 20, 2015USD ($)</t>
  </si>
  <si>
    <t>Jul. 01, 2015USD ($)</t>
  </si>
  <si>
    <t>Jun. 30, 2015USD ($)MW</t>
  </si>
  <si>
    <t>Jan. 29, 2015USD ($)MW</t>
  </si>
  <si>
    <t>Acquisition costs including amounts for affiliates</t>
  </si>
  <si>
    <t>Scenario, Forecast</t>
  </si>
  <si>
    <t>Minimum | Total intangible assets, net</t>
  </si>
  <si>
    <t>Estimated useful lives of intangible assets (in years)</t>
  </si>
  <si>
    <t>1 year</t>
  </si>
  <si>
    <t>Maximum | Total intangible assets, net</t>
  </si>
  <si>
    <t>25 years</t>
  </si>
  <si>
    <t>First Wind</t>
  </si>
  <si>
    <t>Purchase price, net of acquired cash</t>
  </si>
  <si>
    <t>Adjustment to fixed assets</t>
  </si>
  <si>
    <t>Adjustment to accounts receivable</t>
  </si>
  <si>
    <t>Adjustment to intangibles</t>
  </si>
  <si>
    <t>Adjustment to long-term liabilities</t>
  </si>
  <si>
    <t>Adjustment to asset retirement obligations</t>
  </si>
  <si>
    <t>First Wind | Energy Equipment</t>
  </si>
  <si>
    <t>First Wind | Wind Power Systems</t>
  </si>
  <si>
    <t>First Wind | Renewable energy facilities in service, at cost</t>
  </si>
  <si>
    <t>Northern Lights</t>
  </si>
  <si>
    <t>Number of power plants | power_plant</t>
  </si>
  <si>
    <t>Northern Lights | Weighted average | Total intangible assets, net</t>
  </si>
  <si>
    <t>Weighted Average Amortization Period</t>
  </si>
  <si>
    <t>18 years</t>
  </si>
  <si>
    <t>Other Solar Generation Facilities</t>
  </si>
  <si>
    <t>Debt assumed</t>
  </si>
  <si>
    <t>Other Solar Generation Facilities | Weighted average | Total intangible assets, net</t>
  </si>
  <si>
    <t>15 years</t>
  </si>
  <si>
    <t>Acquired Projects</t>
  </si>
  <si>
    <t>Capital Dynamics</t>
  </si>
  <si>
    <t>Increase to accounts receivable, prepaid expenses, and other current assets</t>
  </si>
  <si>
    <t>Increase to deferred tax liabilities</t>
  </si>
  <si>
    <t>Invenergy</t>
  </si>
  <si>
    <t>Aggregate principal amount</t>
  </si>
  <si>
    <t>Invenergy | Scenario, Forecast</t>
  </si>
  <si>
    <t>Consideration transferred</t>
  </si>
  <si>
    <t>Noncontrolling ownership</t>
  </si>
  <si>
    <t>9.90%</t>
  </si>
  <si>
    <t>Invenergy | Weighted average | Total intangible assets, net | Acquired Portfolio | Scenario, Forecast</t>
  </si>
  <si>
    <t>19 years</t>
  </si>
  <si>
    <t>Vivint Solar</t>
  </si>
  <si>
    <t>Vivint Solar | Scenario, Forecast</t>
  </si>
  <si>
    <t>Term of purchase agreement</t>
  </si>
  <si>
    <t>5 years</t>
  </si>
  <si>
    <t>Purchase price for acquisition</t>
  </si>
  <si>
    <t>Acquisitions - Pro Forma table (Details) - USD ($) $ in Thousands</t>
  </si>
  <si>
    <t>Operating revenues</t>
  </si>
  <si>
    <t>Acquisitions - Acquisition Price Allocation table (Details) $ in Thousands, CAD in Millions</t>
  </si>
  <si>
    <t>Sep. 30, 2015USD ($)</t>
  </si>
  <si>
    <t>Jun. 30, 2015CAD</t>
  </si>
  <si>
    <t>Jun. 30, 2015USD ($)</t>
  </si>
  <si>
    <t>Jan. 29, 2015USD ($)</t>
  </si>
  <si>
    <t>Intangible assets</t>
  </si>
  <si>
    <t>Derivative assets</t>
  </si>
  <si>
    <t>Total assets acquired</t>
  </si>
  <si>
    <t>Long-term debt, including current portion</t>
  </si>
  <si>
    <t>Total liabilities assumed</t>
  </si>
  <si>
    <t>Redeemable non-controlling interest</t>
  </si>
  <si>
    <t>Non-controlling interest</t>
  </si>
  <si>
    <t>Purchase price, net of cash acquired</t>
  </si>
  <si>
    <t>2015 Preliminary Other Acquisitions</t>
  </si>
  <si>
    <t>2014 Preliminary Other Acquisitions</t>
  </si>
  <si>
    <t>Mt. Signal</t>
  </si>
  <si>
    <t>2014 Final Other Acquisitions</t>
  </si>
  <si>
    <t>Renewable Energy Facilities  (Details) - USD ($) $ in Thousands</t>
  </si>
  <si>
    <t>Property, Plant and Equipment, Net, by Type [Abstract]</t>
  </si>
  <si>
    <t>Total renewable energy facilities, net</t>
  </si>
  <si>
    <t>Capitalized interest costs and amortization of deferred financing costs</t>
  </si>
  <si>
    <t>Renewable energy facilities in service, at cost</t>
  </si>
  <si>
    <t>Renewable energy facilities in service, at cost - gross</t>
  </si>
  <si>
    <t>Less accumulated depreciation - renewable energy facilities</t>
  </si>
  <si>
    <t>Construction in progress - renewable energy facilities</t>
  </si>
  <si>
    <t>Construction in progress</t>
  </si>
  <si>
    <t>Intangibles (Details) - USD ($) $ in Thousands</t>
  </si>
  <si>
    <t>12 Months Ended</t>
  </si>
  <si>
    <t>Intangible Assets, Net (Excluding Goodwill) [Abstract]</t>
  </si>
  <si>
    <t>Total intangible assets, net</t>
  </si>
  <si>
    <t>Gross Carrying Amount</t>
  </si>
  <si>
    <t>Accumulated Amortization</t>
  </si>
  <si>
    <t>Net Book Value</t>
  </si>
  <si>
    <t>Amortization of intangibles recorded as an increase (decrease) of revenue</t>
  </si>
  <si>
    <t>Total intangible assets, net | Minimum</t>
  </si>
  <si>
    <t>Total intangible assets, net | Maximum</t>
  </si>
  <si>
    <t>Favorable rate revenue contracts</t>
  </si>
  <si>
    <t>Favorable rate revenue contracts | Weighted average</t>
  </si>
  <si>
    <t>14 years</t>
  </si>
  <si>
    <t>21 years</t>
  </si>
  <si>
    <t>In-place value of market rate revenue contracts</t>
  </si>
  <si>
    <t>In-place value of market rate revenue contracts | Weighted average</t>
  </si>
  <si>
    <t>Favorable rate land leases</t>
  </si>
  <si>
    <t>Favorable rate land leases | Weighted average</t>
  </si>
  <si>
    <t>Unfavorable rate revenue contracts</t>
  </si>
  <si>
    <t>Unfavorable rate revenue contracts | Weighted average</t>
  </si>
  <si>
    <t>6 years</t>
  </si>
  <si>
    <t>Variable Interest Entities (Details) - Consolidated variable interest entities where Terra LLC is primary beneficiary $ in Thousands</t>
  </si>
  <si>
    <t>Sep. 30, 2015USD ($)entity</t>
  </si>
  <si>
    <t>Dec. 31, 2014USD ($)entity</t>
  </si>
  <si>
    <t>Variable Interest Entity [Line Items]</t>
  </si>
  <si>
    <t>Number of variable interest entities of which the company is the primary beneficiary of | entity</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Jul. 17, 2015</t>
  </si>
  <si>
    <t>Jun. 11, 2015</t>
  </si>
  <si>
    <t>Jan. 28, 2015</t>
  </si>
  <si>
    <t>Debt Instrument [Line Items]</t>
  </si>
  <si>
    <t>Effective interest</t>
  </si>
  <si>
    <t>6.20%</t>
  </si>
  <si>
    <t>Total principal due for long-term debt and financing lease obligations</t>
  </si>
  <si>
    <t>Less current maturities</t>
  </si>
  <si>
    <t>Net unamortized (discount) premium</t>
  </si>
  <si>
    <t>Permanent Financing</t>
  </si>
  <si>
    <t>6.00%</t>
  </si>
  <si>
    <t>Debt at variable rate</t>
  </si>
  <si>
    <t>33.00%</t>
  </si>
  <si>
    <t>Debt at fixed rate</t>
  </si>
  <si>
    <t>67.00%</t>
  </si>
  <si>
    <t>Permanent Financing | Senior Notes due 2023</t>
  </si>
  <si>
    <t>Stated interest rate (in percent)</t>
  </si>
  <si>
    <t>5.88%</t>
  </si>
  <si>
    <t>5.875%</t>
  </si>
  <si>
    <t>Permanent Financing | Senior Notes due 2025</t>
  </si>
  <si>
    <t>6.13%</t>
  </si>
  <si>
    <t>6.125%</t>
  </si>
  <si>
    <t>Permanent Financing | Permanent Financing</t>
  </si>
  <si>
    <t>Fixed effective interest rate</t>
  </si>
  <si>
    <t>5.33%</t>
  </si>
  <si>
    <t>Construction financing</t>
  </si>
  <si>
    <t>3.80%</t>
  </si>
  <si>
    <t>Financing lease obligations</t>
  </si>
  <si>
    <t>6.40%</t>
  </si>
  <si>
    <t>Long-term Debt - Narrative (Details) £ in Millions, CAD in Millions</t>
  </si>
  <si>
    <t>Nov. 06, 2015USD ($)</t>
  </si>
  <si>
    <t>Nov. 06, 2015GBP (£)</t>
  </si>
  <si>
    <t>Jul. 17, 2015USD ($)</t>
  </si>
  <si>
    <t>Jun. 11, 2015USD ($)</t>
  </si>
  <si>
    <t>May. 22, 2015USD ($)</t>
  </si>
  <si>
    <t>Jan. 28, 2015USD ($)</t>
  </si>
  <si>
    <t>Sep. 30, 2015CAD</t>
  </si>
  <si>
    <t>Jul. 13, 2015USD ($)</t>
  </si>
  <si>
    <t>May. 01, 2015USD ($)</t>
  </si>
  <si>
    <t>Dec. 31, 2014USD ($)</t>
  </si>
  <si>
    <t>Loss (gain) on extinguishment of debt</t>
  </si>
  <si>
    <t>Duke Operating</t>
  </si>
  <si>
    <t>Extinguishment of obligation</t>
  </si>
  <si>
    <t>Bull Hill Financing Due 2023</t>
  </si>
  <si>
    <t>Amount of financing obligation</t>
  </si>
  <si>
    <t>Terminated line of credit</t>
  </si>
  <si>
    <t>Amortization of deferred financing costs</t>
  </si>
  <si>
    <t>Line of Credit</t>
  </si>
  <si>
    <t>Secured Debt</t>
  </si>
  <si>
    <t>Secured Debt | First Wind</t>
  </si>
  <si>
    <t>Line of Credit | Old U.K. Facility | Subsequent Event</t>
  </si>
  <si>
    <t>Face amount of debt instrument</t>
  </si>
  <si>
    <t>Line of Credit | New U.K. Facility | Subsequent Event</t>
  </si>
  <si>
    <t>Weighted average cost</t>
  </si>
  <si>
    <t>4.00%</t>
  </si>
  <si>
    <t>Proceeds from debt</t>
  </si>
  <si>
    <t>Line of Credit | New U.K. Facility - Tranche A | Subsequent Event</t>
  </si>
  <si>
    <t>Basis spread on variable rate (in percent)</t>
  </si>
  <si>
    <t>2.10%</t>
  </si>
  <si>
    <t>Term of instrument</t>
  </si>
  <si>
    <t>7 years</t>
  </si>
  <si>
    <t>Line of Credit | New U.K. Facility - Tranche B | Subsequent Event</t>
  </si>
  <si>
    <t>2.35%</t>
  </si>
  <si>
    <t>Line of Credit | Revolving Credit Facility</t>
  </si>
  <si>
    <t>Ability to increase commitments</t>
  </si>
  <si>
    <t>Required prepayment percentage of disallowed indebtedness</t>
  </si>
  <si>
    <t>100.00%</t>
  </si>
  <si>
    <t>Percentage of borrower's domestic entities' equity as collateral</t>
  </si>
  <si>
    <t>Percentage of borrower's foreign entities' equity as collateral</t>
  </si>
  <si>
    <t>65.00%</t>
  </si>
  <si>
    <t>Line of Credit | Revolving Credit Facility | Eurodollar</t>
  </si>
  <si>
    <t>2.50%</t>
  </si>
  <si>
    <t>2.25%</t>
  </si>
  <si>
    <t>Line of Credit | Revolving Credit Facility | Eurodollar | Minimum</t>
  </si>
  <si>
    <t>Line of Credit | Revolving Credit Facility | Eurodollar | Maximum</t>
  </si>
  <si>
    <t>2.75%</t>
  </si>
  <si>
    <t>Line of Credit | Revolving Credit Facility | Base Rate</t>
  </si>
  <si>
    <t>1.50%</t>
  </si>
  <si>
    <t>1.25%</t>
  </si>
  <si>
    <t>Line of Credit | Revolving Credit Facility | Base Rate | Minimum</t>
  </si>
  <si>
    <t>Line of Credit | Revolving Credit Facility | Base Rate | Maximum</t>
  </si>
  <si>
    <t>1.75%</t>
  </si>
  <si>
    <t>Secured Debt | Senior Notes due 2023</t>
  </si>
  <si>
    <t>Proceeds from debt issuance as a percentage of face value</t>
  </si>
  <si>
    <t>101.50%</t>
  </si>
  <si>
    <t>99.214%</t>
  </si>
  <si>
    <t>Secured Debt | Senior Notes due 2025</t>
  </si>
  <si>
    <t>Secured Debt | SunE Perpetual Lindsay Due in 2015</t>
  </si>
  <si>
    <t>Long-term debt, amount outstanding</t>
  </si>
  <si>
    <t>Secured Debt | Secured Debt</t>
  </si>
  <si>
    <t>Long-term Debt - Debt Maturities table (Details) - USD ($) $ in Thousands</t>
  </si>
  <si>
    <t>Remainder of 2015</t>
  </si>
  <si>
    <t>Thereafter</t>
  </si>
  <si>
    <t>Secured Debt | United States (US) Call Right Projects</t>
  </si>
  <si>
    <t>Income Taxes - Effective tax rate table (Details) - USD ($) $ in Thousands</t>
  </si>
  <si>
    <t>Income (loss) before income tax (benefit) expense</t>
  </si>
  <si>
    <t>Effective tax rate</t>
  </si>
  <si>
    <t>40.90%</t>
  </si>
  <si>
    <t>299.10%</t>
  </si>
  <si>
    <t>(5.80%)</t>
  </si>
  <si>
    <t>17.60%</t>
  </si>
  <si>
    <t>Income Taxes - Narrative (Details)</t>
  </si>
  <si>
    <t>Income Taxes [Line Items]</t>
  </si>
  <si>
    <t>Ownership percentage of Terra LLC</t>
  </si>
  <si>
    <t>57.00%</t>
  </si>
  <si>
    <t>Statutory tax rate percentage</t>
  </si>
  <si>
    <t>35.00%</t>
  </si>
  <si>
    <t>SunEdison</t>
  </si>
  <si>
    <t>Ownership percentage by other entities</t>
  </si>
  <si>
    <t>43.00%</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Accounts payable and other current liabilities</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Other long-term liabilities</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nd other current liabilities</t>
  </si>
  <si>
    <t>Commodity contracts | Derivatives Not Designated as Hedges | Other long-term liabilities</t>
  </si>
  <si>
    <t>Derivatives - Notional table (Details) £ in Thousands, MWh in Thousands, CAD in Thousands, $ in Thousands</t>
  </si>
  <si>
    <t>Sep. 30, 2015CADMWh</t>
  </si>
  <si>
    <t>Sep. 30, 2015USD ($)MWh</t>
  </si>
  <si>
    <t>Sep. 30, 2015GBP (£)MWh</t>
  </si>
  <si>
    <t>Dec. 31, 2014CADMWh</t>
  </si>
  <si>
    <t>Dec. 31, 2014USD ($)MWh</t>
  </si>
  <si>
    <t>Dec. 31, 2014GBP (£)MWh</t>
  </si>
  <si>
    <t>Derivative [Line Items]</t>
  </si>
  <si>
    <t>Notional amount</t>
  </si>
  <si>
    <t>Interest rate swaps | Derivatives not designated as hedges</t>
  </si>
  <si>
    <t>Foreign Currency Contracts | Derivatives not designated as hedges</t>
  </si>
  <si>
    <t>Commodity contracts | Derivatives not designated as hedges</t>
  </si>
  <si>
    <t>Nonmonetary notional amount | MWh</t>
  </si>
  <si>
    <t>Derivatives - Gain/Loss table (Details) - Derivatives not designated as hedges - USD ($) $ in Thousands</t>
  </si>
  <si>
    <t>Interest expense, net | Interest rate swaps</t>
  </si>
  <si>
    <t>Derivative, Gain (Loss) on Derivative, Net</t>
  </si>
  <si>
    <t>Loss on foreign currency exchange, net | Foreign Currency Contracts</t>
  </si>
  <si>
    <t>Operating revenues, net | Commodity contracts</t>
  </si>
  <si>
    <t>Derivatives - Interest Rate Swaps Designated as Cash Flow Hedges table (Details) - Interest expense, net - Interest rate swaps - USD ($) $ in Thousands</t>
  </si>
  <si>
    <t>Loss Recognized in Other Comprehensive Income (Effective Portion)</t>
  </si>
  <si>
    <t>Amount of Loss Reclassified from Accumulated Other Comprehensive Income into Income (Effective Portion)</t>
  </si>
  <si>
    <t>Amount of Loss Recognized in Income (Ineffective Portion and Amount Excluded from Effectiveness Testing)</t>
  </si>
  <si>
    <t>Derivatives - Narrative (Details) - USD ($) $ in Millions</t>
  </si>
  <si>
    <t>Letter of Credit | Commodity contracts</t>
  </si>
  <si>
    <t>Derivative Instruments, Gain (Loss) [Line Items]</t>
  </si>
  <si>
    <t>Collateral already posted</t>
  </si>
  <si>
    <t>Secured Debt | Interest rate swaps</t>
  </si>
  <si>
    <t>Amount expected to be reclassified into earnings</t>
  </si>
  <si>
    <t>Fair Value of Financial Instruments - Debt and Levels 1-3 tables (Details) - USD ($) $ in Thousands</t>
  </si>
  <si>
    <t>Assets and Liabilities</t>
  </si>
  <si>
    <t>Carrying Amount</t>
  </si>
  <si>
    <t>Fair Value</t>
  </si>
  <si>
    <t>Fair value of debt as a percentage of face</t>
  </si>
  <si>
    <t>88.75%</t>
  </si>
  <si>
    <t>85.50%</t>
  </si>
  <si>
    <t>Fair Value, Measurements, Recurring</t>
  </si>
  <si>
    <t>Interest rate swaps | Fair Value, Measurements, Recurring</t>
  </si>
  <si>
    <t>Foreign Currency Contracts | Fair Value, Measurements, Recurring</t>
  </si>
  <si>
    <t>Commodity contracts | Fair Value, Measurements, Recurring</t>
  </si>
  <si>
    <t>Level 1 | Fair Value, Measurements, Recurring</t>
  </si>
  <si>
    <t>Level 1 | Interest rate swaps | Fair Value, Measurements, Recurring</t>
  </si>
  <si>
    <t>Level 1 | Foreign Currency Contracts | Fair Value, Measurements, Recurring</t>
  </si>
  <si>
    <t>Level 1 | Commodity contracts | Fair Value, Measurements, Recurring</t>
  </si>
  <si>
    <t>Level 2 | Fair Value, Measurements, Recurring</t>
  </si>
  <si>
    <t>Level 2 | Interest rate swaps | Fair Value, Measurements, Recurring</t>
  </si>
  <si>
    <t>Level 2 | Foreign Currency Contracts | Fair Value, Measurements, Recurring</t>
  </si>
  <si>
    <t>Level 2 | Commodity contracts | Fair Value, Measurements, Recurring</t>
  </si>
  <si>
    <t>Level 3 | Fair Value, Measurements, Recurring</t>
  </si>
  <si>
    <t>Level 3 | Interest rate swaps | Fair Value, Measurements, Recurring</t>
  </si>
  <si>
    <t>Level 3 | Foreign Currency Contracts | Fair Value, Measurements, Recurring</t>
  </si>
  <si>
    <t>Level 3 | Commodity contracts | Fair Value, Measurements, Recurring</t>
  </si>
  <si>
    <t>Stockholder's Equity - Narrative (Details) - USD ($) $ / shares in Units, $ in Thousands</t>
  </si>
  <si>
    <t>Jun. 24, 2015</t>
  </si>
  <si>
    <t>Jan. 22, 2015</t>
  </si>
  <si>
    <t>Aug. 06, 2015</t>
  </si>
  <si>
    <t>May. 07, 2015</t>
  </si>
  <si>
    <t>Dec. 22, 2014</t>
  </si>
  <si>
    <t>Class of Stock [Line Items]</t>
  </si>
  <si>
    <t>New issuances of common stock (in shares)</t>
  </si>
  <si>
    <t>Dividends payable per share</t>
  </si>
  <si>
    <t>Dividends payable (annualized basis) per share</t>
  </si>
  <si>
    <t>Class A Common Stock | Over-Allotment Option</t>
  </si>
  <si>
    <t>Payments for repurchase of common stock</t>
  </si>
  <si>
    <t>Units repurchased (in shares)</t>
  </si>
  <si>
    <t>Canceled Shares</t>
  </si>
  <si>
    <t>Stockholder's Equity - Shares Outstanding Table (Details) - shares</t>
  </si>
  <si>
    <t>Common stock outstanding (shares)</t>
  </si>
  <si>
    <t>Restricted Stock Award</t>
  </si>
  <si>
    <t>Shares excluded from calculation (shares)</t>
  </si>
  <si>
    <t>Multiple Shareholders | Class A Common Stock</t>
  </si>
  <si>
    <t>SunEdison | Class B common stock</t>
  </si>
  <si>
    <t>Stock-based Compensation - Narrative (Details) $ / shares in Units, $ in Millions</t>
  </si>
  <si>
    <t>Jul. 28, 2015USD ($)shares</t>
  </si>
  <si>
    <t>Mar. 10, 2015USD ($)performance_tiershares</t>
  </si>
  <si>
    <t>Sep. 30, 2015USD ($)$ / sharesshares</t>
  </si>
  <si>
    <t>Sep. 30, 2014USD ($)$ / shares</t>
  </si>
  <si>
    <t>Share-based Compensation Arrangement by Share-based Payment Award [Line Items]</t>
  </si>
  <si>
    <t>Weighted average grant date fair value per share for options granted | $ / shares</t>
  </si>
  <si>
    <t>Share Price ($ per share) | $ / shares</t>
  </si>
  <si>
    <t>Number of shares available for issuance | shares</t>
  </si>
  <si>
    <t>Employee Stock Option and Restricted Stock | General and Administrative Expense</t>
  </si>
  <si>
    <t>Stock-based compensation expense</t>
  </si>
  <si>
    <t>Share-based Compensation Arrangement by Share-based Payment Award, Equity Instruments Other than Options, Nonvested, Weighted Average Grant Date Fair Value1 | $ / shares</t>
  </si>
  <si>
    <t>Weighted average grant date fair value per share for shares granted | $ / shares</t>
  </si>
  <si>
    <t>Restricted stock granted (in shares) | shares</t>
  </si>
  <si>
    <t>Restricted Stock Units (RSUs)</t>
  </si>
  <si>
    <t>Percentage of award</t>
  </si>
  <si>
    <t>20.00%</t>
  </si>
  <si>
    <t>Vesting rights</t>
  </si>
  <si>
    <t>25.00%</t>
  </si>
  <si>
    <t>Vesting period</t>
  </si>
  <si>
    <t>4 years</t>
  </si>
  <si>
    <t>Aggregate fair value</t>
  </si>
  <si>
    <t>Restricted Stock Units (RSUs) | First Wind</t>
  </si>
  <si>
    <t>51.00%</t>
  </si>
  <si>
    <t>3 years</t>
  </si>
  <si>
    <t>Restricted Stock Units (RSUs) | Performance Shares</t>
  </si>
  <si>
    <t>80.00%</t>
  </si>
  <si>
    <t>Performance measurement period</t>
  </si>
  <si>
    <t>12 months</t>
  </si>
  <si>
    <t>Number of tiers | performance_tier</t>
  </si>
  <si>
    <t>Restricted Stock Units (RSUs) | Performance Shares | First Wind</t>
  </si>
  <si>
    <t>49.00%</t>
  </si>
  <si>
    <t>Restricted Stock Units (RSUs) | Performance Shares - First Tier</t>
  </si>
  <si>
    <t>50.00%</t>
  </si>
  <si>
    <t>Restricted Stock Units (RSUs) | Performance Shares - Second Tier</t>
  </si>
  <si>
    <t>75.00%</t>
  </si>
  <si>
    <t>Restricted Stock Units (RSUs) | Performance Shares - Third Tier</t>
  </si>
  <si>
    <t>Restricted Stock Units (RSUs) | Share-based Compensation Award, Tranche Four</t>
  </si>
  <si>
    <t>Restricted Stock Units (RSUs) | Share-based Compensation Award, Tranche Five</t>
  </si>
  <si>
    <t>30.00%</t>
  </si>
  <si>
    <t>Restricted Stock Units (RSUs) | Share-based Compensation Award, Tranche Six</t>
  </si>
  <si>
    <t>Restricted Stock Units (RSUs) | Share-based Compensation Award, Tranche One | First Wind</t>
  </si>
  <si>
    <t>5 months</t>
  </si>
  <si>
    <t>Restricted Stock Units (RSUs) | Share-based Compensation Award, Tranche Two | First Wind</t>
  </si>
  <si>
    <t>17 months</t>
  </si>
  <si>
    <t>Restricted Stock Units (RSUs) | Share-based Compensation Award, Tranche Three | First Wind</t>
  </si>
  <si>
    <t>29 months</t>
  </si>
  <si>
    <t>Restricted Stock Units (RSUs) | SunEdison</t>
  </si>
  <si>
    <t>Employee Stock Option</t>
  </si>
  <si>
    <t>Stock-based Compensation - Tables (Details) - USD ($) $ / shares in Units, $ in Thousands</t>
  </si>
  <si>
    <t>Mar. 10, 2015</t>
  </si>
  <si>
    <t>Share-based Compensation Arrangement by Share-based Payment Award, Options, Outstanding, Weighted Average Exercise Price [Abstract]</t>
  </si>
  <si>
    <t>Beginning balance number of option shares</t>
  </si>
  <si>
    <t>Beginning balance weighted average grant date fair value per option</t>
  </si>
  <si>
    <t>Number of options granted</t>
  </si>
  <si>
    <t>Weighted average grant date fair value per share for options granted</t>
  </si>
  <si>
    <t>Aggregate intrinsic value for options</t>
  </si>
  <si>
    <t>Ending balance number of option shares</t>
  </si>
  <si>
    <t>Ending balance weighted average grant date fair value per option</t>
  </si>
  <si>
    <t>Number of options exercisable</t>
  </si>
  <si>
    <t>Weighted average grant date fair value per share for options exercisable</t>
  </si>
  <si>
    <t>Aggregate intrinsic value for options exercisable</t>
  </si>
  <si>
    <t>Share-based Compensation Arrangement by Share-based Payment Award, Equity Instruments Other than Options, Nonvested, Weighted Average Grant Date Fair Value [Abstract]</t>
  </si>
  <si>
    <t>Beginning balance number of shares</t>
  </si>
  <si>
    <t>Beginning balance weighted average grant date fair value per share</t>
  </si>
  <si>
    <t>Restricted stock granted (in shares)</t>
  </si>
  <si>
    <t>Weighted average grant date fair value per share for shares granted</t>
  </si>
  <si>
    <t>Shares converted</t>
  </si>
  <si>
    <t>Weighted average grant date fair value per share for shares converted</t>
  </si>
  <si>
    <t>Shares forfeited</t>
  </si>
  <si>
    <t>Weighted average grant date fair value per share for shares forfeited</t>
  </si>
  <si>
    <t>Shares modified</t>
  </si>
  <si>
    <t>Weighted average grant date fair value per share for shares modified</t>
  </si>
  <si>
    <t>Ending balance number of shares</t>
  </si>
  <si>
    <t>Ending balance weighted average grant date fair value per share</t>
  </si>
  <si>
    <t>Aggregate intrinsic value</t>
  </si>
  <si>
    <t>Loss Per Share (Details) - USD ($) $ / shares in Units, $ in Thousands</t>
  </si>
  <si>
    <t>Earnings Per Share, Basic, by Common Class, Including Two Class Method [Line Items]</t>
  </si>
  <si>
    <t>Net loss attributable to Class A common stockholders</t>
  </si>
  <si>
    <t>Less: dividends paid on Class A shares and participating RSAs</t>
  </si>
  <si>
    <t>Undistributed loss attributable to Class A shares</t>
  </si>
  <si>
    <t>Weighted-average basic and diluted Class A shares outstanding (in shares)</t>
  </si>
  <si>
    <t>Distributed earnings per share ($ per share)</t>
  </si>
  <si>
    <t>Undistributed loss per share ($ per share)</t>
  </si>
  <si>
    <t>Basic and diluted earnings (loss) per share ($ per share)</t>
  </si>
  <si>
    <t>Dilutive Securities, Effect on Basic Earnings Per Share [Abstract]</t>
  </si>
  <si>
    <t>Equity Option</t>
  </si>
  <si>
    <t>Non-controlling Interests (Details) - USD ($) $ in Thousands</t>
  </si>
  <si>
    <t>5 Months Ended</t>
  </si>
  <si>
    <t>Noncontrolling Interest [Line Items]</t>
  </si>
  <si>
    <t>Stockholders' Equity Attributable to Noncontrolling Interest [Roll Forward]</t>
  </si>
  <si>
    <t>Balance at December 31, 2014</t>
  </si>
  <si>
    <t>Consolidation of redeemable non-controlling interests</t>
  </si>
  <si>
    <t>Currency translation adjustment</t>
  </si>
  <si>
    <t>Balance at September 30, 2015</t>
  </si>
  <si>
    <t>Capital</t>
  </si>
  <si>
    <t>SunEdison | Terra LLC | Investor</t>
  </si>
  <si>
    <t>Riverstone | Terra LLC | Investor</t>
  </si>
  <si>
    <t>Terra LLC | Terra LLC</t>
  </si>
  <si>
    <t>Miscellaneous Projects | Miscellaneous Projects</t>
  </si>
  <si>
    <t>Commitments and Contingencies (Details) $ in Millions</t>
  </si>
  <si>
    <t>Nov. 06, 2015USD ($)power_plant</t>
  </si>
  <si>
    <t>Sep. 30, 2016USD ($)</t>
  </si>
  <si>
    <t>May. 19, 2015USD ($)MW</t>
  </si>
  <si>
    <t>Mar. 05, 2015MW</t>
  </si>
  <si>
    <t>Loss Contingencies [Line Items]</t>
  </si>
  <si>
    <t>Outstanding letters of credit</t>
  </si>
  <si>
    <t>Subsequent Event | LAP</t>
  </si>
  <si>
    <t>Damages sought</t>
  </si>
  <si>
    <t>Scenario, Forecast | Invenergy</t>
  </si>
  <si>
    <t>Purchase Commitment | Scenario, Forecast</t>
  </si>
  <si>
    <t>Purchase price</t>
  </si>
  <si>
    <t>Payments to acquire energy systems</t>
  </si>
  <si>
    <t>SunEdison | Affiliated Entity | Commitments To Acquire Renewable Energy Facilities</t>
  </si>
  <si>
    <t>SunEdison | Affiliated Entity | Commitments To Acquire Renewable Energy Facilities | Scenario, Forecast</t>
  </si>
  <si>
    <t>SunEdison | Affiliated Entity | Commitments To Acquire Renewable Energy Facilities | Scenario, Plan</t>
  </si>
  <si>
    <t>United Kingdom | Norrington</t>
  </si>
  <si>
    <t>Payment Guarantee</t>
  </si>
  <si>
    <t>Guarantee</t>
  </si>
  <si>
    <t>Payment Guarantee | Hydro-electric</t>
  </si>
  <si>
    <t>Payment Guarantee | Wind Power Systems</t>
  </si>
  <si>
    <t>Revolving Credit Facility | Line of Credit</t>
  </si>
  <si>
    <t>Related Parties (Details)</t>
  </si>
  <si>
    <t>Jan. 09, 2015USD ($)MW</t>
  </si>
  <si>
    <t>Jul. 23, 2014USD ($)</t>
  </si>
  <si>
    <t>Dec. 31, 2015USD ($)power_plantMW</t>
  </si>
  <si>
    <t>Sep. 30, 2015USD ($)power_plant$ / sharesMW</t>
  </si>
  <si>
    <t>Dec. 31, 2017USD ($)</t>
  </si>
  <si>
    <t>Dec. 31, 2016USD ($)</t>
  </si>
  <si>
    <t>Dec. 31, 2019USD ($)</t>
  </si>
  <si>
    <t>Related Party Transaction [Line Items]</t>
  </si>
  <si>
    <t>Quarterly Distribution Rights, Level Two, Percentage</t>
  </si>
  <si>
    <t>85.00%</t>
  </si>
  <si>
    <t>Quarterly Distribution Rights, Level Three</t>
  </si>
  <si>
    <t>Quarterly Distribution Rights, Level One ($ per share) | $ / shares</t>
  </si>
  <si>
    <t>Quarterly Distribution Rights, Level Two ($ per share) | $ / shares</t>
  </si>
  <si>
    <t>Quarterly Distribution Rights, Level Three ($ per share) | $ / shares</t>
  </si>
  <si>
    <t>Quarterly Distribution Rights, Level Four, Percentage</t>
  </si>
  <si>
    <t>Amended Interest Payment Agreement</t>
  </si>
  <si>
    <t>Amended Interest Payment Agreement | Scenario, Forecast</t>
  </si>
  <si>
    <t>Amended Interest Payment Agreement | Maximum</t>
  </si>
  <si>
    <t>SunEdison's Sale Of Assets To Third Party | SunEdison | Subsequent Event | Scenario, Forecast</t>
  </si>
  <si>
    <t>Proceeds from sale of assetes</t>
  </si>
  <si>
    <t>Incentive Distribution Rights</t>
  </si>
  <si>
    <t>Quarterly Distribution Rights, Level One, Percentage</t>
  </si>
  <si>
    <t>15.00%</t>
  </si>
  <si>
    <t>Quarterly Distribution Rights, Minimum Quarterly Distribution ($ per share) | $ / shares</t>
  </si>
  <si>
    <t>Incentive Distribution Rights | SunEdison</t>
  </si>
  <si>
    <t>Quarterly Distribution Right Held, Percentage</t>
  </si>
  <si>
    <t>Minimum Quarterly Distribution</t>
  </si>
  <si>
    <t>150.00%</t>
  </si>
  <si>
    <t>175.00%</t>
  </si>
  <si>
    <t>200.00%</t>
  </si>
  <si>
    <t>Incentives - affiliate</t>
  </si>
  <si>
    <t>SunEdison | Management Services Agreement</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SunEdison | Amended Interest Payment Agreement</t>
  </si>
  <si>
    <t>Holders of Incentive Distribution Rights</t>
  </si>
  <si>
    <t>Affiliated Entity | Operations And Maintenance Reimbursement | SunEdison</t>
  </si>
  <si>
    <t>Affiliated Entity | Operations And Maintenance Reimbursement | Maximum | SunEdison | Scenario, Forecast</t>
  </si>
  <si>
    <t>Affiliated Entity | Commitments To Acquire Renewable Energy Facilities | SunEdison</t>
  </si>
  <si>
    <t>Affiliated Entity | Commitments To Acquire Renewable Energy Facilities | SunEdison | Scenario, Forecast</t>
  </si>
  <si>
    <t>Affiliated Entity | Commitments To Acquire Renewable Energy Facilities | SunEdison | Scenario, Plan</t>
  </si>
  <si>
    <t>Affiliated Entity | Commitments To Acquire Renewable Energy Facilities | Distributed Generation | SunEdison</t>
  </si>
  <si>
    <t>Affiliated Entity | Commitments To Acquire Renewable Energy Facilities | Residential | SunEdison</t>
  </si>
  <si>
    <t>Affiliated Entity | Commitments To Acquire Renewable Energy Facilities | Renewable energy facilities in service, at cost | SunEdison</t>
  </si>
  <si>
    <t>Affiliated Entity | Commitments To Acquire Renewable Energy Facilities | Wind And Solar Systems | SunEdison</t>
  </si>
  <si>
    <t>Affiliated Entity | Commitments To Acquire Renewable Energy Facilities | Wind Power Systems | SunEdison</t>
  </si>
  <si>
    <t>Affiliated Entity | Project Support Agreement | SunEdison</t>
  </si>
  <si>
    <t>Segment Reporting - Income statement summary table (Details) $ in Thousands</t>
  </si>
  <si>
    <t>Sep. 30, 2015USD ($)reportable_segment</t>
  </si>
  <si>
    <t>Segment Reporting Information [Line Items]</t>
  </si>
  <si>
    <t>Number of reportable segments | reportable_segment</t>
  </si>
  <si>
    <t>Segment Reporting Information, Profit (Loss) [Abstract]</t>
  </si>
  <si>
    <t>Other operating costs and expenses</t>
  </si>
  <si>
    <t>Other non-operating expenses (income)</t>
  </si>
  <si>
    <t>Income tax provision (benefit)</t>
  </si>
  <si>
    <t>Balance Sheet</t>
  </si>
  <si>
    <t>Corporate</t>
  </si>
  <si>
    <t>Segments | Solar Energy</t>
  </si>
  <si>
    <t>Segments | Wind</t>
  </si>
  <si>
    <t>Other Comprehensive Loss - Schedule of Accumulated Other Comprehensive Income (Loss) (Details) - USD ($) $ in Thousands</t>
  </si>
  <si>
    <t>Accumulated Other Comprehensive Income (Loss), Net of Tax [Roll Forward]</t>
  </si>
  <si>
    <t>Balance, December 31, 2014</t>
  </si>
  <si>
    <t>Less: Other comprehensive loss attributable to non-controlling interests, net of tax</t>
  </si>
  <si>
    <t>Balance, September 30, 2015</t>
  </si>
  <si>
    <t>Other comprehensive (loss) income, net of tax:</t>
  </si>
  <si>
    <t>Foreign currency translation adjustments, before tax</t>
  </si>
  <si>
    <t>Foreign currency translation adjustments, tax effect</t>
  </si>
  <si>
    <t>Foreign currency translation adjustments, net of tax</t>
  </si>
  <si>
    <t>Net unrealized gains (losses) on hedging activities, before tax</t>
  </si>
  <si>
    <t>Net unrealized gains (losses) on hedging activities, tax effect</t>
  </si>
  <si>
    <t>Net unrealized gains (losses) on hedging activities, net of tax</t>
  </si>
  <si>
    <t>Reclassification of net realized losses into earnings, before tax</t>
  </si>
  <si>
    <t>Reclassification of net realized losses into earnings, tax</t>
  </si>
  <si>
    <t>Reclassification of net realized losses into earnings, after tax</t>
  </si>
  <si>
    <t>Net change, before tax</t>
  </si>
  <si>
    <t>Net change, tax</t>
  </si>
  <si>
    <t>Net change, after tax</t>
  </si>
  <si>
    <t>Other comprehensive loss, before tax</t>
  </si>
  <si>
    <t>Other comprehensive loss, tax effect</t>
  </si>
  <si>
    <t>Other comprehensive loss attributable to Class A stockholders</t>
  </si>
  <si>
    <t>Foreign Currency Translation Adjustments</t>
  </si>
  <si>
    <t>Hedging Activities</t>
  </si>
</sst>
</file>

<file path=xl/styles.xml><?xml version="1.0" encoding="utf-8"?>
<styleSheet xmlns="http://schemas.openxmlformats.org/spreadsheetml/2006/main">
  <numFmts count="11">
    <numFmt formatCode="_(&quot;$ &quot;#,##0_);_(&quot;$ &quot;(#,##0)" numFmtId="165"/>
    <numFmt formatCode="_(&quot;$ &quot;#,##0.00_);_(&quot;$ &quot;(#,##0.00)" numFmtId="166"/>
    <numFmt formatCode="#,##0.0_);(#,##0.0)" numFmtId="167"/>
    <numFmt formatCode="_(&quot;$ &quot;#,##0.0_);_(&quot;$ &quot;(#,##0.0)" numFmtId="168"/>
    <numFmt formatCode="_(&quot;CAD &quot;#,##0.0_);_(&quot;CAD &quot;(#,##0.0)" numFmtId="169"/>
    <numFmt formatCode="_(&quot;£ &quot;#,##0.0_);_(&quot;£ &quot;(#,##0.0)" numFmtId="170"/>
    <numFmt formatCode="_(&quot;£ &quot;#,##0_);_(&quot;£ &quot;(#,##0)" numFmtId="171"/>
    <numFmt formatCode="_(&quot;CAD &quot;#,##0_);_(&quot;CAD &quot;(#,##0)" numFmtId="172"/>
    <numFmt formatCode="_(&quot;$ &quot;#,##0.000_);_(&quot;$ &quot;(#,##0.000)" numFmtId="173"/>
    <numFmt formatCode="_(&quot;$ &quot;#,##0.0000_);_(&quot;$ &quot;(#,##0.000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994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80033122</v>
      </c>
    </row>
    <row spans="1:3" r="16">
      <c t="s" s="4" r="A16">
        <v>23</v>
      </c>
    </row>
    <row spans="1:3" r="17">
      <c t="s" s="3" r="A17">
        <v>4</v>
      </c>
    </row>
    <row spans="1:3" r="18">
      <c t="s" s="4" r="A18">
        <v>22</v>
      </c>
      <c t="n" s="5" r="C18">
        <v>60364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3</v>
      </c>
    </row>
    <row spans="1:2" r="4">
      <c t="s" s="4" r="A4">
        <v>235</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30</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63291</v>
      </c>
      <c t="n" s="7" r="C4">
        <v>53566</v>
      </c>
      <c t="n" s="7" r="D4">
        <v>363852</v>
      </c>
      <c t="n" s="7" r="E4">
        <v>84336</v>
      </c>
    </row>
    <row spans="1:5" r="5">
      <c t="s" s="3" r="A5">
        <v>29</v>
      </c>
    </row>
    <row spans="1:5" r="6">
      <c t="s" s="4" r="A6">
        <v>30</v>
      </c>
      <c t="n" s="5" r="B6">
        <v>15201</v>
      </c>
      <c t="n" s="5" r="C6">
        <v>4224</v>
      </c>
      <c t="n" s="5" r="D6">
        <v>50430</v>
      </c>
      <c t="n" s="5" r="E6">
        <v>6114</v>
      </c>
    </row>
    <row spans="1:5" r="7">
      <c t="s" s="4" r="A7">
        <v>31</v>
      </c>
      <c t="n" s="5" r="B7">
        <v>6840</v>
      </c>
      <c t="n" s="5" r="C7">
        <v>2814</v>
      </c>
      <c t="n" s="5" r="D7">
        <v>14657</v>
      </c>
      <c t="n" s="5" r="E7">
        <v>4031</v>
      </c>
    </row>
    <row spans="1:5" r="8">
      <c t="s" s="4" r="A8">
        <v>32</v>
      </c>
      <c t="n" s="5" r="B8">
        <v>7518</v>
      </c>
      <c t="n" s="5" r="C8">
        <v>2984</v>
      </c>
      <c t="n" s="5" r="D8">
        <v>21087</v>
      </c>
      <c t="n" s="5" r="E8">
        <v>3767</v>
      </c>
    </row>
    <row spans="1:5" r="9">
      <c t="s" s="4" r="A9">
        <v>33</v>
      </c>
      <c t="n" s="5" r="B9">
        <v>14636</v>
      </c>
      <c t="n" s="5" r="C9">
        <v>5051</v>
      </c>
      <c t="n" s="5" r="D9">
        <v>39411</v>
      </c>
      <c t="n" s="5" r="E9">
        <v>8783</v>
      </c>
    </row>
    <row spans="1:5" r="10">
      <c t="s" s="4" r="A10">
        <v>34</v>
      </c>
      <c t="n" s="5" r="B10">
        <v>11294</v>
      </c>
      <c t="n" s="5" r="C10">
        <v>1302</v>
      </c>
      <c t="n" s="5" r="D10">
        <v>31680</v>
      </c>
      <c t="n" s="5" r="E10">
        <v>2537</v>
      </c>
    </row>
    <row spans="1:5" r="11">
      <c t="s" s="4" r="A11">
        <v>35</v>
      </c>
      <c t="n" s="5" r="B11">
        <v>0</v>
      </c>
      <c t="n" s="5" r="C11">
        <v>2826</v>
      </c>
      <c t="n" s="5" r="D11">
        <v>1040</v>
      </c>
      <c t="n" s="5" r="E11">
        <v>2826</v>
      </c>
    </row>
    <row spans="1:5" r="12">
      <c t="s" s="4" r="A12">
        <v>36</v>
      </c>
      <c t="n" s="5" r="B12">
        <v>0</v>
      </c>
      <c t="n" s="5" r="C12">
        <v>536</v>
      </c>
      <c t="n" s="5" r="D12">
        <v>0</v>
      </c>
      <c t="n" s="5" r="E12">
        <v>3399</v>
      </c>
    </row>
    <row spans="1:5" r="13">
      <c t="s" s="4" r="A13">
        <v>37</v>
      </c>
      <c t="n" s="5" r="B13">
        <v>43667</v>
      </c>
      <c t="n" s="5" r="C13">
        <v>13245</v>
      </c>
      <c t="n" s="5" r="D13">
        <v>113694</v>
      </c>
      <c t="n" s="5" r="E13">
        <v>21632</v>
      </c>
    </row>
    <row spans="1:5" r="14">
      <c t="s" s="4" r="A14">
        <v>38</v>
      </c>
      <c t="n" s="5" r="B14">
        <v>99156</v>
      </c>
      <c t="n" s="5" r="C14">
        <v>32982</v>
      </c>
      <c t="n" s="5" r="D14">
        <v>271999</v>
      </c>
      <c t="n" s="5" r="E14">
        <v>53089</v>
      </c>
    </row>
    <row spans="1:5" r="15">
      <c t="s" s="4" r="A15">
        <v>39</v>
      </c>
      <c t="n" s="5" r="B15">
        <v>64135</v>
      </c>
      <c t="n" s="5" r="C15">
        <v>20584</v>
      </c>
      <c t="n" s="5" r="D15">
        <v>91853</v>
      </c>
      <c t="n" s="5" r="E15">
        <v>31247</v>
      </c>
    </row>
    <row spans="1:5" r="16">
      <c t="s" s="3" r="A16">
        <v>40</v>
      </c>
    </row>
    <row spans="1:5" r="17">
      <c t="s" s="4" r="A17">
        <v>41</v>
      </c>
      <c t="n" s="5" r="B17">
        <v>48786</v>
      </c>
      <c t="n" s="5" r="C17">
        <v>22906</v>
      </c>
      <c t="n" s="5" r="D17">
        <v>121602</v>
      </c>
      <c t="n" s="5" r="E17">
        <v>54552</v>
      </c>
    </row>
    <row spans="1:5" r="18">
      <c t="s" s="4" r="A18">
        <v>42</v>
      </c>
      <c t="n" s="5" r="B18">
        <v>0</v>
      </c>
      <c t="n" s="5" r="C18">
        <v>-9580</v>
      </c>
      <c t="n" s="5" r="D18">
        <v>8652</v>
      </c>
      <c t="n" s="5" r="E18">
        <v>-7635</v>
      </c>
    </row>
    <row spans="1:5" r="19">
      <c t="s" s="4" r="A19">
        <v>43</v>
      </c>
      <c t="n" s="5" r="B19">
        <v>9825</v>
      </c>
      <c t="n" s="5" r="C19">
        <v>6240</v>
      </c>
      <c t="n" s="5" r="D19">
        <v>9755</v>
      </c>
      <c t="n" s="5" r="E19">
        <v>6914</v>
      </c>
    </row>
    <row spans="1:5" r="20">
      <c t="s" s="4" r="A20">
        <v>44</v>
      </c>
      <c t="n" s="5" r="B20">
        <v>1433</v>
      </c>
      <c t="n" s="5" r="C20">
        <v>80</v>
      </c>
      <c t="n" s="5" r="D20">
        <v>1110</v>
      </c>
      <c t="n" s="5" r="E20">
        <v>582</v>
      </c>
    </row>
    <row spans="1:5" r="21">
      <c t="s" s="4" r="A21">
        <v>45</v>
      </c>
      <c t="n" s="5" r="B21">
        <v>60044</v>
      </c>
      <c t="n" s="5" r="C21">
        <v>19646</v>
      </c>
      <c t="n" s="5" r="D21">
        <v>141119</v>
      </c>
      <c t="n" s="5" r="E21">
        <v>54413</v>
      </c>
    </row>
    <row spans="1:5" r="22">
      <c t="s" s="4" r="A22">
        <v>46</v>
      </c>
      <c t="n" s="5" r="B22">
        <v>4091</v>
      </c>
      <c t="n" s="5" r="C22">
        <v>938</v>
      </c>
      <c t="n" s="5" r="D22">
        <v>-49266</v>
      </c>
      <c t="n" s="5" r="E22">
        <v>-23166</v>
      </c>
    </row>
    <row spans="1:5" r="23">
      <c t="s" s="4" r="A23">
        <v>47</v>
      </c>
      <c t="n" s="5" r="B23">
        <v>1673</v>
      </c>
      <c t="n" s="5" r="C23">
        <v>2806</v>
      </c>
      <c t="n" s="5" r="D23">
        <v>2842</v>
      </c>
      <c t="n" s="5" r="E23">
        <v>-4069</v>
      </c>
    </row>
    <row spans="1:5" r="24">
      <c t="s" s="4" r="A24">
        <v>48</v>
      </c>
      <c t="n" s="5" r="B24">
        <v>2418</v>
      </c>
      <c t="n" s="5" r="C24">
        <v>-1868</v>
      </c>
      <c t="n" s="5" r="D24">
        <v>-52108</v>
      </c>
      <c t="n" s="5" r="E24">
        <v>-19097</v>
      </c>
    </row>
    <row spans="1:5" r="25">
      <c t="s" s="4" r="A25">
        <v>49</v>
      </c>
      <c t="n" s="5" r="B25">
        <v>-2743</v>
      </c>
      <c t="n" s="5" r="C25">
        <v>-347</v>
      </c>
      <c t="n" s="5" r="D25">
        <v>7892</v>
      </c>
      <c t="n" s="5" r="E25">
        <v>-1059</v>
      </c>
    </row>
    <row spans="1:5" r="26">
      <c t="s" s="4" r="A26">
        <v>50</v>
      </c>
      <c t="n" s="5" r="B26">
        <v>0</v>
      </c>
      <c t="n" s="5" r="C26">
        <v>6270</v>
      </c>
      <c t="n" s="5" r="D26">
        <v>0</v>
      </c>
      <c t="n" s="5" r="E26">
        <v>-10357</v>
      </c>
    </row>
    <row spans="1:5" r="27">
      <c t="s" s="4" r="A27">
        <v>51</v>
      </c>
      <c t="n" s="5" r="B27">
        <v>5161</v>
      </c>
      <c t="n" s="5" r="C27">
        <v>-7791</v>
      </c>
      <c t="n" s="5" r="D27">
        <v>-60000</v>
      </c>
      <c t="n" s="5" r="E27">
        <v>-7681</v>
      </c>
    </row>
    <row spans="1:5" r="28">
      <c t="s" s="4" r="A28">
        <v>52</v>
      </c>
      <c t="n" s="5" r="B28">
        <v>6949</v>
      </c>
      <c t="n" s="5" r="C28">
        <v>0</v>
      </c>
      <c t="n" s="5" r="D28">
        <v>8576</v>
      </c>
      <c t="n" s="5" r="E28">
        <v>0</v>
      </c>
    </row>
    <row spans="1:5" r="29">
      <c t="s" s="4" r="A29">
        <v>53</v>
      </c>
      <c t="n" s="5" r="B29">
        <v>-968</v>
      </c>
      <c t="n" s="5" r="C29">
        <v>-3777</v>
      </c>
      <c t="n" s="5" r="D29">
        <v>-46440</v>
      </c>
      <c t="n" s="5" r="E29">
        <v>-3667</v>
      </c>
    </row>
    <row spans="1:5" r="30">
      <c t="s" s="4" r="A30">
        <v>54</v>
      </c>
      <c t="n" s="7" r="B30">
        <v>-820</v>
      </c>
      <c t="n" s="7" r="C30">
        <v>-4014</v>
      </c>
      <c t="n" s="7" r="D30">
        <v>-22136</v>
      </c>
      <c t="n" s="7" r="E30">
        <v>-4014</v>
      </c>
    </row>
    <row spans="1:5" r="31">
      <c t="s" s="4" r="A31">
        <v>55</v>
      </c>
      <c t="n" s="5" r="B31">
        <v>77522</v>
      </c>
      <c t="n" s="5" r="C31">
        <v>27066</v>
      </c>
      <c t="n" s="5" r="D31">
        <v>61777</v>
      </c>
      <c t="n" s="5" r="E31">
        <v>27066</v>
      </c>
    </row>
    <row spans="1:5" r="32">
      <c t="s" s="4" r="A32">
        <v>56</v>
      </c>
      <c t="n" s="8" r="B32">
        <v>-0.03</v>
      </c>
      <c t="n" s="8" r="C32">
        <v>-0.15</v>
      </c>
      <c t="n" s="8" r="D32">
        <v>-0.39</v>
      </c>
      <c t="n" s="8" r="E32">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8</v>
      </c>
      <c t="s" s="2" r="B1">
        <v>1</v>
      </c>
    </row>
    <row spans="1:2" r="2">
      <c t="s" s="2" r="B2">
        <v>2</v>
      </c>
    </row>
    <row spans="1:2" r="3">
      <c t="s" s="3" r="A3">
        <v>258</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30</v>
      </c>
    </row>
    <row spans="1:2" r="4">
      <c t="s" s="4" r="A4">
        <v>229</v>
      </c>
      <c t="s" s="4" r="B4">
        <v>281</v>
      </c>
    </row>
    <row spans="1:2" r="5">
      <c t="s" s="4" r="A5">
        <v>282</v>
      </c>
      <c t="s" s="4" r="B5">
        <v>283</v>
      </c>
    </row>
    <row spans="1:2" r="6">
      <c t="s" s="4" r="A6">
        <v>284</v>
      </c>
      <c t="s" s="4" r="B6">
        <v>285</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0</v>
      </c>
      <c t="s" s="2" r="B1">
        <v>1</v>
      </c>
    </row>
    <row spans="1:2" r="2">
      <c t="s" s="2" r="B2">
        <v>2</v>
      </c>
    </row>
    <row spans="1:2" r="3">
      <c t="s" s="3" r="A3">
        <v>233</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33</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3" r="A3">
        <v>58</v>
      </c>
    </row>
    <row spans="1:5" r="4">
      <c t="s" s="4" r="A4">
        <v>48</v>
      </c>
      <c t="n" s="7" r="B4">
        <v>2418</v>
      </c>
      <c t="n" s="7" r="C4">
        <v>-1868</v>
      </c>
      <c t="n" s="7" r="D4">
        <v>-52108</v>
      </c>
      <c t="n" s="7" r="E4">
        <v>-19097</v>
      </c>
    </row>
    <row spans="1:5" r="5">
      <c t="s" s="3" r="A5">
        <v>59</v>
      </c>
    </row>
    <row spans="1:5" r="6">
      <c t="s" s="4" r="A6">
        <v>60</v>
      </c>
      <c t="n" s="5" r="B6">
        <v>-3363</v>
      </c>
      <c t="n" s="5" r="C6">
        <v>-3297</v>
      </c>
      <c t="n" s="5" r="D6">
        <v>-2786</v>
      </c>
      <c t="n" s="5" r="E6">
        <v>-2724</v>
      </c>
    </row>
    <row spans="1:5" r="7">
      <c t="s" s="3" r="A7">
        <v>61</v>
      </c>
    </row>
    <row spans="1:5" r="8">
      <c t="s" s="4" r="A8">
        <v>60</v>
      </c>
      <c t="n" s="5" r="B8">
        <v>-1135</v>
      </c>
      <c t="n" s="5" r="C8">
        <v>-351</v>
      </c>
      <c t="n" s="5" r="D8">
        <v>-2955</v>
      </c>
      <c t="n" s="5" r="E8">
        <v>-351</v>
      </c>
    </row>
    <row spans="1:5" r="9">
      <c t="s" s="4" r="A9">
        <v>62</v>
      </c>
      <c t="n" s="5" r="B9">
        <v>129</v>
      </c>
      <c t="n" s="5" r="C9">
        <v>0</v>
      </c>
      <c t="n" s="5" r="D9">
        <v>3336</v>
      </c>
      <c t="n" s="5" r="E9">
        <v>0</v>
      </c>
    </row>
    <row spans="1:5" r="10">
      <c t="s" s="4" r="A10">
        <v>63</v>
      </c>
      <c t="n" s="5" r="B10">
        <v>-4369</v>
      </c>
      <c t="n" s="5" r="C10">
        <v>-3648</v>
      </c>
      <c t="n" s="5" r="D10">
        <v>-2405</v>
      </c>
      <c t="n" s="5" r="E10">
        <v>-3075</v>
      </c>
    </row>
    <row spans="1:5" r="11">
      <c t="s" s="4" r="A11">
        <v>64</v>
      </c>
      <c t="n" s="5" r="B11">
        <v>-1951</v>
      </c>
      <c t="n" s="5" r="C11">
        <v>-5516</v>
      </c>
      <c t="n" s="5" r="D11">
        <v>-54513</v>
      </c>
      <c t="n" s="5" r="E11">
        <v>-22172</v>
      </c>
    </row>
    <row spans="1:5" r="12">
      <c t="s" s="4" r="A12">
        <v>65</v>
      </c>
      <c t="n" s="5" r="B12">
        <v>-2743</v>
      </c>
      <c t="n" s="5" r="C12">
        <v>-347</v>
      </c>
      <c t="n" s="5" r="D12">
        <v>7892</v>
      </c>
      <c t="n" s="5" r="E12">
        <v>-1059</v>
      </c>
    </row>
    <row spans="1:5" r="13">
      <c t="s" s="4" r="A13">
        <v>66</v>
      </c>
      <c t="n" s="5" r="B13">
        <v>0</v>
      </c>
      <c t="n" s="5" r="C13">
        <v>5697</v>
      </c>
      <c t="n" s="5" r="D13">
        <v>0</v>
      </c>
      <c t="n" s="5" r="E13">
        <v>-10357</v>
      </c>
    </row>
    <row spans="1:5" r="14">
      <c t="s" s="4" r="A14">
        <v>67</v>
      </c>
      <c t="n" s="5" r="B14">
        <v>792</v>
      </c>
      <c t="n" s="5" r="C14">
        <v>-10866</v>
      </c>
      <c t="n" s="5" r="D14">
        <v>-62405</v>
      </c>
      <c t="n" s="5" r="E14">
        <v>-10756</v>
      </c>
    </row>
    <row spans="1:5" r="15">
      <c t="s" s="3" r="A15">
        <v>68</v>
      </c>
    </row>
    <row spans="1:5" r="16">
      <c t="s" s="4" r="A16">
        <v>69</v>
      </c>
      <c t="n" s="5" r="B16">
        <v>-968</v>
      </c>
      <c t="n" s="5" r="C16">
        <v>-3777</v>
      </c>
      <c t="n" s="5" r="D16">
        <v>-46440</v>
      </c>
      <c t="n" s="5" r="E16">
        <v>-3667</v>
      </c>
    </row>
    <row spans="1:5" r="17">
      <c t="s" s="4" r="A17">
        <v>70</v>
      </c>
      <c t="n" s="5" r="B17">
        <v>-1447</v>
      </c>
      <c t="n" s="5" r="C17">
        <v>-1898</v>
      </c>
      <c t="n" s="5" r="D17">
        <v>-1132</v>
      </c>
      <c t="n" s="5" r="E17">
        <v>-1898</v>
      </c>
    </row>
    <row spans="1:5" r="18">
      <c t="s" s="4" r="A18">
        <v>71</v>
      </c>
      <c t="n" s="5" r="B18">
        <v>-759</v>
      </c>
      <c t="n" s="5" r="C18">
        <v>-244</v>
      </c>
      <c t="n" s="5" r="D18">
        <v>39</v>
      </c>
      <c t="n" s="5" r="E18">
        <v>-244</v>
      </c>
    </row>
    <row spans="1:5" r="19">
      <c t="s" s="4" r="A19">
        <v>72</v>
      </c>
      <c t="n" s="5" r="B19">
        <v>-3174</v>
      </c>
      <c t="n" s="5" r="C19">
        <v>-5919</v>
      </c>
      <c t="n" s="5" r="D19">
        <v>-47533</v>
      </c>
      <c t="n" s="5" r="E19">
        <v>-5809</v>
      </c>
    </row>
    <row spans="1:5" r="20">
      <c t="s" s="4" r="A20">
        <v>73</v>
      </c>
      <c t="n" s="7" r="B20">
        <v>3966</v>
      </c>
      <c t="n" s="7" r="C20">
        <v>-4947</v>
      </c>
      <c t="n" s="7" r="D20">
        <v>-14872</v>
      </c>
      <c t="n" s="7" r="E20">
        <v>-49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2</v>
      </c>
    </row>
    <row spans="1:2" r="3">
      <c t="s" s="3" r="A3">
        <v>238</v>
      </c>
    </row>
    <row spans="1:2" r="4">
      <c t="s" s="4" r="A4">
        <v>237</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41</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30</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0</v>
      </c>
      <c t="s" s="2" r="B1">
        <v>1</v>
      </c>
    </row>
    <row spans="1:2" r="2">
      <c t="s" s="2" r="B2">
        <v>2</v>
      </c>
    </row>
    <row spans="1:2" r="3">
      <c t="s" s="3" r="A3">
        <v>24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249</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52</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7</v>
      </c>
      <c t="s" s="2" r="B1">
        <v>1</v>
      </c>
    </row>
    <row spans="1:2" r="2">
      <c t="s" s="2" r="B2">
        <v>2</v>
      </c>
    </row>
    <row spans="1:2" r="3">
      <c t="s" s="3" r="A3">
        <v>255</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2</v>
      </c>
      <c t="s" s="2" r="B1">
        <v>1</v>
      </c>
    </row>
    <row spans="1:2" r="2">
      <c t="s" s="2" r="B2">
        <v>2</v>
      </c>
    </row>
    <row spans="1:2" r="3">
      <c t="s" s="3" r="A3">
        <v>258</v>
      </c>
    </row>
    <row spans="1:2" r="4">
      <c t="s" s="4" r="A4">
        <v>333</v>
      </c>
      <c t="s" s="4" r="B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61</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2</v>
      </c>
      <c t="s" s="2" r="B1">
        <v>1</v>
      </c>
    </row>
    <row spans="1:2" r="2">
      <c t="s" s="2" r="B2">
        <v>2</v>
      </c>
    </row>
    <row spans="1:2" r="3">
      <c t="s" s="3" r="A3">
        <v>264</v>
      </c>
    </row>
    <row spans="1:2" r="4">
      <c t="s" s="4" r="A4">
        <v>343</v>
      </c>
      <c t="s" s="4" r="B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75</v>
      </c>
    </row>
    <row spans="1:3" r="2">
      <c t="s" s="3" r="A2">
        <v>76</v>
      </c>
    </row>
    <row spans="1:3" r="3">
      <c t="s" s="4" r="A3">
        <v>77</v>
      </c>
      <c t="n" s="7" r="B3">
        <v>635821</v>
      </c>
      <c t="n" s="7" r="C3">
        <v>468554</v>
      </c>
    </row>
    <row spans="1:3" r="4">
      <c t="s" s="4" r="A4">
        <v>78</v>
      </c>
      <c t="n" s="5" r="B4">
        <v>90181</v>
      </c>
      <c t="n" s="5" r="C4">
        <v>70545</v>
      </c>
    </row>
    <row spans="1:3" r="5">
      <c t="s" s="4" r="A5">
        <v>79</v>
      </c>
      <c t="n" s="5" r="B5">
        <v>117713</v>
      </c>
      <c t="n" s="5" r="C5">
        <v>32036</v>
      </c>
    </row>
    <row spans="1:3" r="6">
      <c t="s" s="4" r="A6">
        <v>80</v>
      </c>
      <c t="n" s="5" r="B6">
        <v>47627</v>
      </c>
      <c t="n" s="5" r="C6">
        <v>22637</v>
      </c>
    </row>
    <row spans="1:3" r="7">
      <c t="s" s="4" r="A7">
        <v>81</v>
      </c>
      <c t="n" s="5" r="B7">
        <v>891342</v>
      </c>
      <c t="n" s="5" r="C7">
        <v>593772</v>
      </c>
    </row>
    <row spans="1:3" r="8">
      <c t="s" s="4" r="A8">
        <v>82</v>
      </c>
      <c t="n" s="5" r="B8">
        <v>3981751</v>
      </c>
      <c t="n" s="5" r="C8">
        <v>2646860</v>
      </c>
    </row>
    <row spans="1:3" r="9">
      <c t="s" s="4" r="A9">
        <v>83</v>
      </c>
      <c t="n" s="5" r="B9">
        <v>515755</v>
      </c>
      <c t="n" s="5" r="C9">
        <v>361673</v>
      </c>
    </row>
    <row spans="1:3" r="10">
      <c t="s" s="4" r="A10">
        <v>84</v>
      </c>
      <c t="n" s="5" r="B10">
        <v>56655</v>
      </c>
      <c t="n" s="5" r="C10">
        <v>42741</v>
      </c>
    </row>
    <row spans="1:3" r="11">
      <c t="s" s="4" r="A11">
        <v>85</v>
      </c>
      <c t="n" s="5" r="B11">
        <v>0</v>
      </c>
      <c t="n" s="5" r="C11">
        <v>4606</v>
      </c>
    </row>
    <row spans="1:3" r="12">
      <c t="s" s="4" r="A12">
        <v>86</v>
      </c>
      <c t="n" s="5" r="B12">
        <v>89009</v>
      </c>
      <c t="n" s="5" r="C12">
        <v>29419</v>
      </c>
    </row>
    <row spans="1:3" r="13">
      <c t="s" s="4" r="A13">
        <v>87</v>
      </c>
      <c t="n" s="5" r="B13">
        <v>5534512</v>
      </c>
      <c t="n" s="5" r="C13">
        <v>3679071</v>
      </c>
    </row>
    <row spans="1:3" r="14">
      <c t="s" s="3" r="A14">
        <v>88</v>
      </c>
    </row>
    <row spans="1:3" r="15">
      <c t="s" s="4" r="A15">
        <v>89</v>
      </c>
      <c t="n" s="5" r="B15">
        <v>115203</v>
      </c>
      <c t="n" s="5" r="C15">
        <v>100488</v>
      </c>
    </row>
    <row spans="1:3" r="16">
      <c t="s" s="4" r="A16">
        <v>90</v>
      </c>
      <c t="n" s="5" r="B16">
        <v>129139</v>
      </c>
      <c t="n" s="5" r="C16">
        <v>83437</v>
      </c>
    </row>
    <row spans="1:3" r="17">
      <c t="s" s="4" r="A17">
        <v>91</v>
      </c>
      <c t="n" s="5" r="B17">
        <v>13827</v>
      </c>
      <c t="n" s="5" r="C17">
        <v>24264</v>
      </c>
    </row>
    <row spans="1:3" r="18">
      <c t="s" s="4" r="A18">
        <v>92</v>
      </c>
      <c t="n" s="5" r="B18">
        <v>14522</v>
      </c>
      <c t="n" s="5" r="C18">
        <v>193080</v>
      </c>
    </row>
    <row spans="1:3" r="19">
      <c t="s" s="4" r="A19">
        <v>93</v>
      </c>
      <c t="n" s="5" r="B19">
        <v>272691</v>
      </c>
      <c t="n" s="5" r="C19">
        <v>401269</v>
      </c>
    </row>
    <row spans="1:3" r="20">
      <c t="s" s="3" r="A20">
        <v>94</v>
      </c>
    </row>
    <row spans="1:3" r="21">
      <c t="s" s="4" r="A21">
        <v>95</v>
      </c>
      <c t="n" s="5" r="B21">
        <v>2431182</v>
      </c>
      <c t="n" s="5" r="C21">
        <v>1599277</v>
      </c>
    </row>
    <row spans="1:3" r="22">
      <c t="s" s="4" r="A22">
        <v>96</v>
      </c>
      <c t="n" s="5" r="B22">
        <v>76273</v>
      </c>
      <c t="n" s="5" r="C22">
        <v>52214</v>
      </c>
    </row>
    <row spans="1:3" r="23">
      <c t="s" s="4" r="A23">
        <v>97</v>
      </c>
      <c t="n" s="5" r="B23">
        <v>39106</v>
      </c>
      <c t="n" s="5" r="C23">
        <v>7877</v>
      </c>
    </row>
    <row spans="1:3" r="24">
      <c t="s" s="4" r="A24">
        <v>98</v>
      </c>
      <c t="n" s="5" r="B24">
        <v>153651</v>
      </c>
      <c t="n" s="5" r="C24">
        <v>78175</v>
      </c>
    </row>
    <row spans="1:3" r="25">
      <c t="s" s="4" r="A25">
        <v>99</v>
      </c>
      <c t="n" s="5" r="B25">
        <v>23905</v>
      </c>
      <c t="n" s="5" r="C25">
        <v>0</v>
      </c>
    </row>
    <row spans="1:3" r="26">
      <c t="s" s="4" r="A26">
        <v>100</v>
      </c>
      <c t="n" s="5" r="B26">
        <v>2996808</v>
      </c>
      <c t="n" s="5" r="C26">
        <v>2138812</v>
      </c>
    </row>
    <row spans="1:3" r="27">
      <c t="s" s="4" r="A27">
        <v>101</v>
      </c>
      <c t="n" s="5" r="B27">
        <v>44292</v>
      </c>
      <c t="n" s="5" r="C27">
        <v>24338</v>
      </c>
    </row>
    <row spans="1:3" r="28">
      <c t="s" s="3" r="A28">
        <v>102</v>
      </c>
    </row>
    <row spans="1:3" r="29">
      <c t="s" s="4" r="A29">
        <v>103</v>
      </c>
      <c t="n" s="5" r="B29">
        <v>0</v>
      </c>
      <c t="n" s="5" r="C29">
        <v>0</v>
      </c>
    </row>
    <row spans="1:3" r="30">
      <c t="s" s="4" r="A30">
        <v>104</v>
      </c>
      <c t="n" s="5" r="B30">
        <v>1260616</v>
      </c>
      <c t="n" s="5" r="C30">
        <v>497556</v>
      </c>
    </row>
    <row spans="1:3" r="31">
      <c t="s" s="4" r="A31">
        <v>105</v>
      </c>
      <c t="n" s="5" r="B31">
        <v>-39861</v>
      </c>
      <c t="n" s="5" r="C31">
        <v>-25617</v>
      </c>
    </row>
    <row spans="1:3" r="32">
      <c t="s" s="4" r="A32">
        <v>106</v>
      </c>
      <c t="n" s="5" r="B32">
        <v>-2949</v>
      </c>
      <c t="n" s="5" r="C32">
        <v>-1637</v>
      </c>
    </row>
    <row spans="1:3" r="33">
      <c t="s" s="4" r="A33">
        <v>107</v>
      </c>
      <c t="n" s="5" r="B33">
        <v>1219186</v>
      </c>
      <c t="n" s="5" r="C33">
        <v>471392</v>
      </c>
    </row>
    <row spans="1:3" r="34">
      <c t="s" s="4" r="A34">
        <v>108</v>
      </c>
      <c t="n" s="5" r="B34">
        <v>1274226</v>
      </c>
      <c t="n" s="5" r="C34">
        <v>1044529</v>
      </c>
    </row>
    <row spans="1:3" r="35">
      <c t="s" s="4" r="A35">
        <v>109</v>
      </c>
      <c t="n" s="5" r="B35">
        <v>2493412</v>
      </c>
      <c t="n" s="5" r="C35">
        <v>1515921</v>
      </c>
    </row>
    <row spans="1:3" r="36">
      <c t="s" s="4" r="A36">
        <v>110</v>
      </c>
      <c t="n" s="5" r="B36">
        <v>5534512</v>
      </c>
      <c t="n" s="5" r="C36">
        <v>3679071</v>
      </c>
    </row>
    <row spans="1:3" r="37">
      <c t="s" s="4" r="A37">
        <v>21</v>
      </c>
    </row>
    <row spans="1:3" r="38">
      <c t="s" s="3" r="A38">
        <v>102</v>
      </c>
    </row>
    <row spans="1:3" r="39">
      <c t="s" s="4" r="A39">
        <v>111</v>
      </c>
      <c t="n" s="5" r="B39">
        <v>776</v>
      </c>
      <c t="n" s="5" r="C39">
        <v>387</v>
      </c>
    </row>
    <row spans="1:3" r="40">
      <c t="s" s="4" r="A40">
        <v>23</v>
      </c>
    </row>
    <row spans="1:3" r="41">
      <c t="s" s="3" r="A41">
        <v>102</v>
      </c>
    </row>
    <row spans="1:3" r="42">
      <c t="s" s="4" r="A42">
        <v>111</v>
      </c>
      <c t="n" s="5" r="B42">
        <v>604</v>
      </c>
      <c t="n" s="5" r="C42">
        <v>645</v>
      </c>
    </row>
    <row spans="1:3" r="43">
      <c t="s" s="4" r="A43">
        <v>112</v>
      </c>
    </row>
    <row spans="1:3" r="44">
      <c t="s" s="3" r="A44">
        <v>102</v>
      </c>
    </row>
    <row spans="1:3" r="45">
      <c t="s" s="4" r="A45">
        <v>111</v>
      </c>
      <c t="n" s="7" r="B45">
        <v>0</v>
      </c>
      <c t="n" s="7" r="C45">
        <v>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45</v>
      </c>
      <c t="s" s="2" r="B1">
        <v>1</v>
      </c>
    </row>
    <row spans="1:2" r="2">
      <c t="s" s="2" r="B2">
        <v>2</v>
      </c>
    </row>
    <row spans="1:2" r="3">
      <c t="s" s="3" r="A3">
        <v>267</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76</v>
      </c>
    </row>
    <row spans="1:2" r="4">
      <c t="s" s="4" r="A4">
        <v>351</v>
      </c>
      <c t="s" s="4" r="B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53</v>
      </c>
      <c t="s" s="2" r="B1">
        <v>1</v>
      </c>
    </row>
    <row spans="1:2" r="2">
      <c t="s" s="2" r="B2">
        <v>2</v>
      </c>
    </row>
    <row spans="1:2" r="3">
      <c t="s" s="3" r="A3">
        <v>258</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58</v>
      </c>
      <c t="s" s="2" r="B1">
        <v>25</v>
      </c>
      <c t="s" s="2" r="D1">
        <v>1</v>
      </c>
    </row>
    <row spans="1:7" r="2">
      <c t="s" s="2" r="B2">
        <v>2</v>
      </c>
      <c t="s" s="2" r="C2">
        <v>26</v>
      </c>
      <c t="s" s="2" r="D2">
        <v>2</v>
      </c>
      <c t="s" s="2" r="E2">
        <v>26</v>
      </c>
      <c t="s" s="2" r="F2">
        <v>75</v>
      </c>
      <c t="s" s="2" r="G2">
        <v>359</v>
      </c>
    </row>
    <row spans="1:7" r="3">
      <c t="s" s="3" r="A3">
        <v>360</v>
      </c>
    </row>
    <row spans="1:7" r="4">
      <c t="s" s="4" r="A4">
        <v>117</v>
      </c>
      <c t="n" s="7" r="B4">
        <v>3981751</v>
      </c>
      <c t="n" s="7" r="D4">
        <v>3981751</v>
      </c>
      <c t="n" s="7" r="F4">
        <v>2646860</v>
      </c>
    </row>
    <row spans="1:7" r="5">
      <c t="s" s="4" r="A5">
        <v>87</v>
      </c>
      <c t="n" s="5" r="B5">
        <v>5534512</v>
      </c>
      <c t="n" s="7" r="C5">
        <v>3679071</v>
      </c>
      <c t="n" s="5" r="D5">
        <v>5534512</v>
      </c>
      <c t="n" s="7" r="E5">
        <v>3679071</v>
      </c>
      <c t="n" s="5" r="F5">
        <v>3679071</v>
      </c>
    </row>
    <row spans="1:7" r="6">
      <c t="s" s="4" r="A6">
        <v>119</v>
      </c>
      <c t="n" s="5" r="B6">
        <v>115203</v>
      </c>
      <c t="n" s="5" r="D6">
        <v>115203</v>
      </c>
      <c t="n" s="5" r="F6">
        <v>100488</v>
      </c>
    </row>
    <row spans="1:7" r="7">
      <c t="s" s="4" r="A7">
        <v>92</v>
      </c>
      <c t="n" s="5" r="B7">
        <v>14522</v>
      </c>
      <c t="n" s="5" r="D7">
        <v>14522</v>
      </c>
      <c t="n" s="5" r="F7">
        <v>193080</v>
      </c>
    </row>
    <row spans="1:7" r="8">
      <c t="s" s="4" r="A8">
        <v>100</v>
      </c>
      <c t="n" s="5" r="B8">
        <v>2996808</v>
      </c>
      <c t="n" s="5" r="D8">
        <v>2996808</v>
      </c>
      <c t="n" s="5" r="F8">
        <v>2138812</v>
      </c>
    </row>
    <row spans="1:7" r="9">
      <c t="s" s="3" r="A9">
        <v>227</v>
      </c>
    </row>
    <row spans="1:7" r="10">
      <c t="s" s="4" r="A10">
        <v>37</v>
      </c>
      <c t="n" s="5" r="B10">
        <v>43667</v>
      </c>
      <c t="n" s="5" r="C10">
        <v>13245</v>
      </c>
      <c t="n" s="5" r="D10">
        <v>113694</v>
      </c>
      <c t="n" s="5" r="E10">
        <v>21632</v>
      </c>
    </row>
    <row spans="1:7" r="11">
      <c t="s" s="4" r="A11">
        <v>115</v>
      </c>
      <c t="n" s="5" r="D11">
        <v>-62152</v>
      </c>
      <c t="n" s="5" r="E11">
        <v>-32958</v>
      </c>
    </row>
    <row spans="1:7" r="12">
      <c t="s" s="4" r="A12">
        <v>179</v>
      </c>
      <c t="n" s="5" r="D12">
        <v>20604</v>
      </c>
      <c t="n" s="5" r="E12">
        <v>28402</v>
      </c>
    </row>
    <row spans="1:7" r="13">
      <c t="s" s="4" r="A13">
        <v>44</v>
      </c>
      <c t="n" s="5" r="D13">
        <v>6214</v>
      </c>
      <c t="n" s="5" r="E13">
        <v>6424</v>
      </c>
    </row>
    <row spans="1:7" r="14">
      <c t="s" s="4" r="A14">
        <v>361</v>
      </c>
      <c t="n" s="5" r="D14">
        <v>-426682</v>
      </c>
      <c t="n" s="5" r="E14">
        <v>-766836</v>
      </c>
    </row>
    <row spans="1:7" r="15">
      <c t="s" s="4" r="A15">
        <v>196</v>
      </c>
      <c t="n" s="5" r="D15">
        <v>276915</v>
      </c>
      <c t="n" s="5" r="E15">
        <v>198337</v>
      </c>
    </row>
    <row spans="1:7" r="16">
      <c t="s" s="4" r="A16">
        <v>202</v>
      </c>
      <c t="n" s="5" r="D16">
        <v>-43088</v>
      </c>
      <c t="n" s="5" r="E16">
        <v>-42821</v>
      </c>
    </row>
    <row spans="1:7" r="17">
      <c t="s" s="4" r="A17">
        <v>92</v>
      </c>
      <c t="n" s="5" r="D17">
        <v>-147370</v>
      </c>
      <c t="n" s="5" r="E17">
        <v>146246</v>
      </c>
    </row>
    <row spans="1:7" r="18">
      <c t="s" s="4" r="A18">
        <v>204</v>
      </c>
      <c t="n" s="5" r="D18">
        <v>168647</v>
      </c>
      <c t="n" s="5" r="E18">
        <v>258661</v>
      </c>
    </row>
    <row spans="1:7" r="19">
      <c t="s" s="4" r="A19">
        <v>205</v>
      </c>
      <c t="n" s="5" r="D19">
        <v>-1380</v>
      </c>
      <c t="n" s="5" r="E19">
        <v>-342</v>
      </c>
    </row>
    <row spans="1:7" r="20">
      <c t="s" s="4" r="A20">
        <v>207</v>
      </c>
      <c t="n" s="5" r="B20">
        <v>635821</v>
      </c>
      <c t="n" s="5" r="C20">
        <v>259363</v>
      </c>
      <c t="n" s="5" r="D20">
        <v>635821</v>
      </c>
      <c t="n" s="5" r="E20">
        <v>259363</v>
      </c>
      <c t="n" s="5" r="F20">
        <v>468554</v>
      </c>
      <c t="n" s="7" r="G20">
        <v>1044</v>
      </c>
    </row>
    <row spans="1:7" r="21">
      <c t="s" s="3" r="A21">
        <v>27</v>
      </c>
    </row>
    <row spans="1:7" r="22">
      <c t="s" s="4" r="A22">
        <v>28</v>
      </c>
      <c t="n" s="5" r="B22">
        <v>163291</v>
      </c>
      <c t="n" s="5" r="C22">
        <v>53566</v>
      </c>
      <c t="n" s="5" r="D22">
        <v>363852</v>
      </c>
      <c t="n" s="5" r="E22">
        <v>84336</v>
      </c>
    </row>
    <row spans="1:7" r="23">
      <c t="s" s="4" r="A23">
        <v>30</v>
      </c>
      <c t="n" s="5" r="B23">
        <v>15201</v>
      </c>
      <c t="n" s="5" r="C23">
        <v>4224</v>
      </c>
      <c t="n" s="5" r="D23">
        <v>50430</v>
      </c>
      <c t="n" s="5" r="E23">
        <v>6114</v>
      </c>
    </row>
    <row spans="1:7" r="24">
      <c t="s" s="4" r="A24">
        <v>31</v>
      </c>
      <c t="n" s="5" r="B24">
        <v>6840</v>
      </c>
      <c t="n" s="5" r="C24">
        <v>2814</v>
      </c>
      <c t="n" s="5" r="D24">
        <v>14657</v>
      </c>
      <c t="n" s="5" r="E24">
        <v>4031</v>
      </c>
    </row>
    <row spans="1:7" r="25">
      <c t="s" s="4" r="A25">
        <v>37</v>
      </c>
      <c t="n" s="5" r="B25">
        <v>43667</v>
      </c>
      <c t="n" s="5" r="C25">
        <v>13245</v>
      </c>
      <c t="n" s="5" r="D25">
        <v>113694</v>
      </c>
      <c t="n" s="5" r="E25">
        <v>21632</v>
      </c>
    </row>
    <row spans="1:7" r="26">
      <c t="s" s="4" r="A26">
        <v>41</v>
      </c>
      <c t="n" s="5" r="B26">
        <v>48786</v>
      </c>
      <c t="n" s="5" r="C26">
        <v>22906</v>
      </c>
      <c t="n" s="5" r="D26">
        <v>121602</v>
      </c>
      <c t="n" s="5" r="E26">
        <v>54552</v>
      </c>
    </row>
    <row spans="1:7" r="27">
      <c t="s" s="4" r="A27">
        <v>38</v>
      </c>
      <c t="n" s="5" r="B27">
        <v>99156</v>
      </c>
      <c t="n" s="5" r="C27">
        <v>32982</v>
      </c>
      <c t="n" s="5" r="D27">
        <v>271999</v>
      </c>
      <c t="n" s="5" r="E27">
        <v>53089</v>
      </c>
    </row>
    <row spans="1:7" r="28">
      <c t="s" s="4" r="A28">
        <v>48</v>
      </c>
      <c t="n" s="7" r="B28">
        <v>2418</v>
      </c>
      <c t="n" s="5" r="C28">
        <v>-1868</v>
      </c>
      <c t="n" s="7" r="D28">
        <v>-52108</v>
      </c>
      <c t="n" s="5" r="E28">
        <v>-19097</v>
      </c>
    </row>
    <row spans="1:7" r="29">
      <c t="s" s="4" r="A29">
        <v>362</v>
      </c>
    </row>
    <row spans="1:7" r="30">
      <c t="s" s="3" r="A30">
        <v>360</v>
      </c>
    </row>
    <row spans="1:7" r="31">
      <c t="s" s="4" r="A31">
        <v>117</v>
      </c>
      <c t="n" s="5" r="F31">
        <v>2637139</v>
      </c>
    </row>
    <row spans="1:7" r="32">
      <c t="s" s="4" r="A32">
        <v>119</v>
      </c>
      <c t="n" s="5" r="F32">
        <v>97412</v>
      </c>
    </row>
    <row spans="1:7" r="33">
      <c t="s" s="4" r="A33">
        <v>92</v>
      </c>
      <c t="n" s="5" r="F33">
        <v>186435</v>
      </c>
    </row>
    <row spans="1:7" r="34">
      <c t="s" s="3" r="A34">
        <v>227</v>
      </c>
    </row>
    <row spans="1:7" r="35">
      <c t="s" s="4" r="A35">
        <v>37</v>
      </c>
      <c t="n" s="5" r="C35">
        <v>13052</v>
      </c>
      <c t="n" s="5" r="E35">
        <v>21053</v>
      </c>
    </row>
    <row spans="1:7" r="36">
      <c t="s" s="4" r="A36">
        <v>115</v>
      </c>
      <c t="n" s="5" r="E36">
        <v>-32937</v>
      </c>
    </row>
    <row spans="1:7" r="37">
      <c t="s" s="4" r="A37">
        <v>179</v>
      </c>
      <c t="n" s="5" r="E37">
        <v>28738</v>
      </c>
    </row>
    <row spans="1:7" r="38">
      <c t="s" s="4" r="A38">
        <v>44</v>
      </c>
      <c t="n" s="5" r="E38">
        <v>6376</v>
      </c>
    </row>
    <row spans="1:7" r="39">
      <c t="s" s="4" r="A39">
        <v>361</v>
      </c>
      <c t="n" s="5" r="E39">
        <v>-614056</v>
      </c>
    </row>
    <row spans="1:7" r="40">
      <c t="s" s="4" r="A40">
        <v>196</v>
      </c>
      <c t="n" s="5" r="E40">
        <v>191073</v>
      </c>
    </row>
    <row spans="1:7" r="41">
      <c t="s" s="4" r="A41">
        <v>202</v>
      </c>
      <c t="n" s="5" r="E41">
        <v>-42880</v>
      </c>
    </row>
    <row spans="1:7" r="42">
      <c t="s" s="4" r="A42">
        <v>92</v>
      </c>
      <c t="n" s="5" r="E42">
        <v>0</v>
      </c>
    </row>
    <row spans="1:7" r="43">
      <c t="s" s="4" r="A43">
        <v>204</v>
      </c>
      <c t="n" s="5" r="E43">
        <v>258661</v>
      </c>
    </row>
    <row spans="1:7" r="44">
      <c t="s" s="4" r="A44">
        <v>205</v>
      </c>
      <c t="n" s="5" r="E44">
        <v>-342</v>
      </c>
    </row>
    <row spans="1:7" r="45">
      <c t="s" s="4" r="A45">
        <v>207</v>
      </c>
      <c t="n" s="5" r="C45">
        <v>259363</v>
      </c>
      <c t="n" s="5" r="E45">
        <v>259363</v>
      </c>
    </row>
    <row spans="1:7" r="46">
      <c t="s" s="3" r="A46">
        <v>27</v>
      </c>
    </row>
    <row spans="1:7" r="47">
      <c t="s" s="4" r="A47">
        <v>28</v>
      </c>
      <c t="n" s="5" r="C47">
        <v>53221</v>
      </c>
      <c t="n" s="5" r="E47">
        <v>83298</v>
      </c>
    </row>
    <row spans="1:7" r="48">
      <c t="s" s="4" r="A48">
        <v>30</v>
      </c>
      <c t="n" s="5" r="C48">
        <v>4205</v>
      </c>
      <c t="n" s="5" r="E48">
        <v>6051</v>
      </c>
    </row>
    <row spans="1:7" r="49">
      <c t="s" s="4" r="A49">
        <v>31</v>
      </c>
      <c t="n" s="5" r="C49">
        <v>2774</v>
      </c>
      <c t="n" s="5" r="E49">
        <v>3911</v>
      </c>
    </row>
    <row spans="1:7" r="50">
      <c t="s" s="4" r="A50">
        <v>37</v>
      </c>
      <c t="n" s="5" r="C50">
        <v>13052</v>
      </c>
      <c t="n" s="5" r="E50">
        <v>21053</v>
      </c>
    </row>
    <row spans="1:7" r="51">
      <c t="s" s="4" r="A51">
        <v>41</v>
      </c>
      <c t="n" s="5" r="C51">
        <v>22466</v>
      </c>
      <c t="n" s="5" r="E51">
        <v>53217</v>
      </c>
    </row>
    <row spans="1:7" r="52">
      <c t="s" s="4" r="A52">
        <v>363</v>
      </c>
    </row>
    <row spans="1:7" r="53">
      <c t="s" s="3" r="A53">
        <v>360</v>
      </c>
    </row>
    <row spans="1:7" r="54">
      <c t="s" s="4" r="A54">
        <v>117</v>
      </c>
      <c t="n" s="5" r="F54">
        <v>9721</v>
      </c>
    </row>
    <row spans="1:7" r="55">
      <c t="s" s="4" r="A55">
        <v>87</v>
      </c>
      <c t="n" s="5" r="F55">
        <v>9721</v>
      </c>
    </row>
    <row spans="1:7" r="56">
      <c t="s" s="4" r="A56">
        <v>119</v>
      </c>
      <c t="n" s="5" r="F56">
        <v>3076</v>
      </c>
    </row>
    <row spans="1:7" r="57">
      <c t="s" s="4" r="A57">
        <v>92</v>
      </c>
      <c t="n" s="5" r="F57">
        <v>6645</v>
      </c>
    </row>
    <row spans="1:7" r="58">
      <c t="s" s="4" r="A58">
        <v>100</v>
      </c>
      <c t="n" s="7" r="F58">
        <v>9721</v>
      </c>
    </row>
    <row spans="1:7" r="59">
      <c t="s" s="3" r="A59">
        <v>227</v>
      </c>
    </row>
    <row spans="1:7" r="60">
      <c t="s" s="4" r="A60">
        <v>37</v>
      </c>
      <c t="n" s="5" r="C60">
        <v>193</v>
      </c>
      <c t="n" s="5" r="E60">
        <v>579</v>
      </c>
    </row>
    <row spans="1:7" r="61">
      <c t="s" s="4" r="A61">
        <v>115</v>
      </c>
      <c t="n" s="5" r="E61">
        <v>-21</v>
      </c>
    </row>
    <row spans="1:7" r="62">
      <c t="s" s="4" r="A62">
        <v>179</v>
      </c>
      <c t="n" s="5" r="E62">
        <v>-336</v>
      </c>
    </row>
    <row spans="1:7" r="63">
      <c t="s" s="4" r="A63">
        <v>44</v>
      </c>
      <c t="n" s="5" r="E63">
        <v>48</v>
      </c>
    </row>
    <row spans="1:7" r="64">
      <c t="s" s="4" r="A64">
        <v>361</v>
      </c>
      <c t="n" s="5" r="E64">
        <v>-152780</v>
      </c>
    </row>
    <row spans="1:7" r="65">
      <c t="s" s="4" r="A65">
        <v>196</v>
      </c>
      <c t="n" s="5" r="E65">
        <v>7264</v>
      </c>
    </row>
    <row spans="1:7" r="66">
      <c t="s" s="4" r="A66">
        <v>202</v>
      </c>
      <c t="n" s="5" r="E66">
        <v>59</v>
      </c>
    </row>
    <row spans="1:7" r="67">
      <c t="s" s="4" r="A67">
        <v>92</v>
      </c>
      <c t="n" s="5" r="E67">
        <v>146246</v>
      </c>
    </row>
    <row spans="1:7" r="68">
      <c t="s" s="4" r="A68">
        <v>204</v>
      </c>
      <c t="n" s="5" r="E68">
        <v>0</v>
      </c>
    </row>
    <row spans="1:7" r="69">
      <c t="s" s="4" r="A69">
        <v>205</v>
      </c>
      <c t="n" s="5" r="E69">
        <v>0</v>
      </c>
    </row>
    <row spans="1:7" r="70">
      <c t="s" s="4" r="A70">
        <v>207</v>
      </c>
      <c t="n" s="5" r="C70">
        <v>0</v>
      </c>
      <c t="n" s="5" r="E70">
        <v>0</v>
      </c>
    </row>
    <row spans="1:7" r="71">
      <c t="s" s="3" r="A71">
        <v>27</v>
      </c>
    </row>
    <row spans="1:7" r="72">
      <c t="s" s="4" r="A72">
        <v>28</v>
      </c>
      <c t="n" s="5" r="C72">
        <v>345</v>
      </c>
      <c t="n" s="5" r="E72">
        <v>1038</v>
      </c>
    </row>
    <row spans="1:7" r="73">
      <c t="s" s="4" r="A73">
        <v>30</v>
      </c>
      <c t="n" s="5" r="C73">
        <v>19</v>
      </c>
      <c t="n" s="5" r="E73">
        <v>63</v>
      </c>
    </row>
    <row spans="1:7" r="74">
      <c t="s" s="4" r="A74">
        <v>31</v>
      </c>
      <c t="n" s="5" r="C74">
        <v>40</v>
      </c>
      <c t="n" s="5" r="E74">
        <v>120</v>
      </c>
    </row>
    <row spans="1:7" r="75">
      <c t="s" s="4" r="A75">
        <v>37</v>
      </c>
      <c t="n" s="5" r="C75">
        <v>193</v>
      </c>
      <c t="n" s="5" r="E75">
        <v>579</v>
      </c>
    </row>
    <row spans="1:7" r="76">
      <c t="s" s="4" r="A76">
        <v>41</v>
      </c>
      <c t="n" s="5" r="C76">
        <v>440</v>
      </c>
      <c t="n" s="5" r="E76">
        <v>1335</v>
      </c>
    </row>
    <row spans="1:7" r="77">
      <c t="s" s="4" r="A77">
        <v>38</v>
      </c>
      <c t="n" s="5" r="C77">
        <v>692</v>
      </c>
      <c t="n" s="5" r="E77">
        <v>2097</v>
      </c>
    </row>
    <row spans="1:7" r="78">
      <c t="s" s="4" r="A78">
        <v>48</v>
      </c>
      <c t="n" s="7" r="C78">
        <v>-347</v>
      </c>
      <c t="n" s="7" r="E78">
        <v>-10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4"/>
  </cols>
  <sheetData>
    <row spans="1:2" r="1">
      <c t="s" s="1" r="A1">
        <v>364</v>
      </c>
      <c t="s" s="2" r="B1">
        <v>1</v>
      </c>
    </row>
    <row spans="1:2" r="2">
      <c t="s" s="2" r="B2">
        <v>365</v>
      </c>
    </row>
    <row spans="1:2" r="3">
      <c t="s" s="3" r="A3">
        <v>366</v>
      </c>
    </row>
    <row spans="1:2" r="4">
      <c t="s" s="4" r="A4">
        <v>367</v>
      </c>
      <c t="n" s="9" r="B4">
        <v>347.2</v>
      </c>
    </row>
    <row spans="1:2" r="5">
      <c t="s" s="4" r="A5">
        <v>368</v>
      </c>
      <c t="n" s="5" r="B5">
        <v>960</v>
      </c>
    </row>
    <row spans="1:2" r="6">
      <c t="s" s="4" r="A6">
        <v>369</v>
      </c>
      <c t="n" s="7" r="B6">
        <v>287984</v>
      </c>
    </row>
    <row spans="1:2" r="7">
      <c t="s" s="4" r="A7">
        <v>370</v>
      </c>
      <c t="n" s="5" r="B7">
        <v>91040</v>
      </c>
    </row>
    <row spans="1:2" r="8">
      <c t="s" s="4" r="A8">
        <v>371</v>
      </c>
      <c t="n" s="5" r="B8">
        <v>210501</v>
      </c>
    </row>
    <row spans="1:2" r="9">
      <c t="s" s="4" r="A9">
        <v>372</v>
      </c>
      <c t="n" s="7" r="B9">
        <v>60903</v>
      </c>
    </row>
    <row spans="1:2" r="10">
      <c t="s" s="4" r="A10">
        <v>373</v>
      </c>
    </row>
    <row spans="1:2" r="11">
      <c t="s" s="3" r="A11">
        <v>366</v>
      </c>
    </row>
    <row spans="1:2" r="12">
      <c t="s" s="4" r="A12">
        <v>367</v>
      </c>
      <c t="n" s="9" r="B12">
        <v>71.90000000000001</v>
      </c>
    </row>
    <row spans="1:2" r="13">
      <c t="s" s="4" r="A13">
        <v>368</v>
      </c>
      <c t="n" s="5" r="B13">
        <v>48</v>
      </c>
    </row>
    <row spans="1:2" r="14">
      <c t="s" s="4" r="A14">
        <v>369</v>
      </c>
      <c t="n" s="7" r="B14">
        <v>116541</v>
      </c>
    </row>
    <row spans="1:2" r="15">
      <c t="s" s="4" r="A15">
        <v>370</v>
      </c>
      <c t="n" s="5" r="B15">
        <v>15159</v>
      </c>
    </row>
    <row spans="1:2" r="16">
      <c t="s" s="4" r="A16">
        <v>371</v>
      </c>
      <c t="n" s="5" r="B16">
        <v>0</v>
      </c>
    </row>
    <row spans="1:2" r="17">
      <c t="s" s="4" r="A17">
        <v>372</v>
      </c>
      <c t="n" s="7" r="B17">
        <v>0</v>
      </c>
    </row>
    <row spans="1:2" r="18">
      <c t="s" s="4" r="A18">
        <v>374</v>
      </c>
    </row>
    <row spans="1:2" r="19">
      <c t="s" s="3" r="A19">
        <v>366</v>
      </c>
    </row>
    <row spans="1:2" r="20">
      <c t="s" s="4" r="A20">
        <v>367</v>
      </c>
      <c t="n" s="9" r="B20">
        <v>6.3</v>
      </c>
    </row>
    <row spans="1:2" r="21">
      <c t="s" s="4" r="A21">
        <v>368</v>
      </c>
      <c t="n" s="5" r="B21">
        <v>889</v>
      </c>
    </row>
    <row spans="1:2" r="22">
      <c t="s" s="4" r="A22">
        <v>369</v>
      </c>
      <c t="n" s="7" r="B22">
        <v>11715</v>
      </c>
    </row>
    <row spans="1:2" r="23">
      <c t="s" s="4" r="A23">
        <v>370</v>
      </c>
      <c t="n" s="5" r="B23">
        <v>0</v>
      </c>
    </row>
    <row spans="1:2" r="24">
      <c t="s" s="4" r="A24">
        <v>371</v>
      </c>
      <c t="n" s="5" r="B24">
        <v>0</v>
      </c>
    </row>
    <row spans="1:2" r="25">
      <c t="s" s="4" r="A25">
        <v>372</v>
      </c>
      <c t="n" s="7" r="B25">
        <v>0</v>
      </c>
    </row>
    <row spans="1:2" r="26">
      <c t="s" s="4" r="A26">
        <v>375</v>
      </c>
    </row>
    <row spans="1:2" r="27">
      <c t="s" s="3" r="A27">
        <v>366</v>
      </c>
    </row>
    <row spans="1:2" r="28">
      <c t="s" s="4" r="A28">
        <v>367</v>
      </c>
      <c t="n" s="9" r="B28">
        <v>54.7</v>
      </c>
    </row>
    <row spans="1:2" r="29">
      <c t="s" s="4" r="A29">
        <v>368</v>
      </c>
      <c t="n" s="5" r="B29">
        <v>9</v>
      </c>
    </row>
    <row spans="1:2" r="30">
      <c t="s" s="4" r="A30">
        <v>369</v>
      </c>
      <c t="n" s="7" r="B30">
        <v>17779</v>
      </c>
    </row>
    <row spans="1:2" r="31">
      <c t="s" s="4" r="A31">
        <v>370</v>
      </c>
      <c t="n" s="5" r="B31">
        <v>66464</v>
      </c>
    </row>
    <row spans="1:2" r="32">
      <c t="s" s="4" r="A32">
        <v>371</v>
      </c>
      <c t="n" s="5" r="B32">
        <v>0</v>
      </c>
    </row>
    <row spans="1:2" r="33">
      <c t="s" s="4" r="A33">
        <v>372</v>
      </c>
      <c t="n" s="7" r="B33">
        <v>60903</v>
      </c>
    </row>
    <row spans="1:2" r="34">
      <c t="s" s="4" r="A34">
        <v>376</v>
      </c>
    </row>
    <row spans="1:2" r="35">
      <c t="s" s="3" r="A35">
        <v>366</v>
      </c>
    </row>
    <row spans="1:2" r="36">
      <c t="s" s="4" r="A36">
        <v>367</v>
      </c>
      <c t="n" s="9" r="B36">
        <v>214.3</v>
      </c>
    </row>
    <row spans="1:2" r="37">
      <c t="s" s="4" r="A37">
        <v>368</v>
      </c>
      <c t="n" s="5" r="B37">
        <v>14</v>
      </c>
    </row>
    <row spans="1:2" r="38">
      <c t="s" s="4" r="A38">
        <v>369</v>
      </c>
      <c t="n" s="7" r="B38">
        <v>141949</v>
      </c>
    </row>
    <row spans="1:2" r="39">
      <c t="s" s="4" r="A39">
        <v>370</v>
      </c>
      <c t="n" s="5" r="B39">
        <v>9417</v>
      </c>
    </row>
    <row spans="1:2" r="40">
      <c t="s" s="4" r="A40">
        <v>371</v>
      </c>
      <c t="n" s="5" r="B40">
        <v>210501</v>
      </c>
    </row>
    <row spans="1:2" r="41">
      <c t="s" s="4" r="A41">
        <v>372</v>
      </c>
      <c t="n" s="7" r="B4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377</v>
      </c>
      <c t="s" s="2" r="B1">
        <v>1</v>
      </c>
    </row>
    <row spans="1:3" r="2">
      <c t="s" s="2" r="B2">
        <v>378</v>
      </c>
      <c t="s" s="2" r="C2">
        <v>379</v>
      </c>
    </row>
    <row spans="1:3" r="3">
      <c t="s" s="3" r="A3">
        <v>380</v>
      </c>
    </row>
    <row spans="1:3" r="4">
      <c t="s" s="4" r="A4">
        <v>381</v>
      </c>
      <c t="n" s="9" r="B4">
        <v>347.2</v>
      </c>
    </row>
    <row spans="1:3" r="5">
      <c t="s" s="4" r="A5">
        <v>382</v>
      </c>
      <c t="n" s="5" r="C5">
        <v>1</v>
      </c>
    </row>
    <row spans="1:3" r="6">
      <c t="s" s="4" r="A6">
        <v>383</v>
      </c>
    </row>
    <row spans="1:3" r="7">
      <c t="s" s="3" r="A7">
        <v>380</v>
      </c>
    </row>
    <row spans="1:3" r="8">
      <c t="s" s="4" r="A8">
        <v>369</v>
      </c>
      <c t="n" s="10" r="B8">
        <v>245.4</v>
      </c>
    </row>
    <row spans="1:3" r="9">
      <c t="s" s="4" r="A9">
        <v>384</v>
      </c>
      <c t="n" s="9" r="B9">
        <v>14.6</v>
      </c>
    </row>
    <row spans="1:3" r="10">
      <c t="s" s="4" r="A10">
        <v>385</v>
      </c>
    </row>
    <row spans="1:3" r="11">
      <c t="s" s="3" r="A11">
        <v>380</v>
      </c>
    </row>
    <row spans="1:3" r="12">
      <c t="s" s="4" r="A12">
        <v>369</v>
      </c>
      <c t="n" s="10" r="B12">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5</v>
      </c>
      <c t="s" s="2" r="D1">
        <v>1</v>
      </c>
    </row>
    <row spans="1:5" r="2">
      <c t="s" s="2" r="B2">
        <v>2</v>
      </c>
      <c t="s" s="2" r="C2">
        <v>26</v>
      </c>
      <c t="s" s="2" r="D2">
        <v>2</v>
      </c>
      <c t="s" s="2" r="E2">
        <v>26</v>
      </c>
    </row>
    <row spans="1:5" r="3">
      <c t="s" s="3" r="A3">
        <v>366</v>
      </c>
    </row>
    <row spans="1:5" r="4">
      <c t="s" s="4" r="A4">
        <v>28</v>
      </c>
      <c t="n" s="7" r="B4">
        <v>163291</v>
      </c>
      <c t="n" s="7" r="C4">
        <v>53566</v>
      </c>
      <c t="n" s="7" r="D4">
        <v>363852</v>
      </c>
      <c t="n" s="7" r="E4">
        <v>84336</v>
      </c>
    </row>
    <row spans="1:5" r="5">
      <c t="s" s="4" r="A5">
        <v>387</v>
      </c>
      <c t="n" s="5" r="B5">
        <v>99156</v>
      </c>
      <c t="n" s="5" r="C5">
        <v>32982</v>
      </c>
      <c t="n" s="5" r="D5">
        <v>271999</v>
      </c>
      <c t="n" s="5" r="E5">
        <v>53089</v>
      </c>
    </row>
    <row spans="1:5" r="6">
      <c t="s" s="4" r="A6">
        <v>39</v>
      </c>
      <c t="n" s="5" r="B6">
        <v>64135</v>
      </c>
      <c t="n" s="5" r="C6">
        <v>20584</v>
      </c>
      <c t="n" s="5" r="D6">
        <v>91853</v>
      </c>
      <c t="n" s="5" r="E6">
        <v>31247</v>
      </c>
    </row>
    <row spans="1:5" r="7">
      <c t="s" s="4" r="A7">
        <v>41</v>
      </c>
      <c t="n" s="5" r="B7">
        <v>48786</v>
      </c>
      <c t="n" s="5" r="C7">
        <v>22906</v>
      </c>
      <c t="n" s="5" r="D7">
        <v>121602</v>
      </c>
      <c t="n" s="5" r="E7">
        <v>54552</v>
      </c>
    </row>
    <row spans="1:5" r="8">
      <c t="s" s="4" r="A8">
        <v>388</v>
      </c>
      <c t="n" s="5" r="B8">
        <v>-60044</v>
      </c>
      <c t="n" s="5" r="C8">
        <v>-19646</v>
      </c>
      <c t="n" s="5" r="D8">
        <v>-141119</v>
      </c>
      <c t="n" s="5" r="E8">
        <v>-54413</v>
      </c>
    </row>
    <row spans="1:5" r="9">
      <c t="s" s="4" r="A9">
        <v>48</v>
      </c>
      <c t="n" s="7" r="B9">
        <v>2418</v>
      </c>
      <c t="n" s="7" r="C9">
        <v>-1868</v>
      </c>
      <c t="n" s="5" r="D9">
        <v>-52108</v>
      </c>
      <c t="n" s="7" r="E9">
        <v>-19097</v>
      </c>
    </row>
    <row spans="1:5" r="10">
      <c t="s" s="4" r="A10">
        <v>389</v>
      </c>
    </row>
    <row spans="1:5" r="11">
      <c t="s" s="3" r="A11">
        <v>366</v>
      </c>
    </row>
    <row spans="1:5" r="12">
      <c t="s" s="4" r="A12">
        <v>28</v>
      </c>
      <c t="n" s="5" r="D12">
        <v>28880</v>
      </c>
    </row>
    <row spans="1:5" r="13">
      <c t="s" s="4" r="A13">
        <v>387</v>
      </c>
      <c t="n" s="5" r="D13">
        <v>17328</v>
      </c>
    </row>
    <row spans="1:5" r="14">
      <c t="s" s="4" r="A14">
        <v>39</v>
      </c>
      <c t="n" s="5" r="D14">
        <v>11552</v>
      </c>
    </row>
    <row spans="1:5" r="15">
      <c t="s" s="4" r="A15">
        <v>41</v>
      </c>
      <c t="n" s="5" r="D15">
        <v>6858</v>
      </c>
    </row>
    <row spans="1:5" r="16">
      <c t="s" s="4" r="A16">
        <v>388</v>
      </c>
      <c t="n" s="5" r="D16">
        <v>6160</v>
      </c>
    </row>
    <row spans="1:5" r="17">
      <c t="s" s="4" r="A17">
        <v>48</v>
      </c>
      <c t="n" s="7" r="D17">
        <v>108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34"/>
    <col customWidth="1" max="6" min="6" width="21"/>
    <col customWidth="1" max="7" min="7" width="23"/>
    <col customWidth="1" max="8" min="8" width="21"/>
    <col customWidth="1" max="9" min="9" width="21"/>
    <col customWidth="1" max="10" min="10" width="23"/>
    <col customWidth="1" max="11" min="11" width="23"/>
  </cols>
  <sheetData>
    <row spans="1:11" r="1">
      <c t="s" s="1" r="A1">
        <v>390</v>
      </c>
      <c t="s" s="2" r="B1">
        <v>391</v>
      </c>
      <c t="s" s="2" r="C1">
        <v>378</v>
      </c>
      <c t="s" s="2" r="D1">
        <v>392</v>
      </c>
      <c t="s" s="2" r="E1">
        <v>365</v>
      </c>
      <c t="s" s="2" r="F1">
        <v>392</v>
      </c>
      <c t="s" s="2" r="G1">
        <v>393</v>
      </c>
      <c t="s" s="2" r="H1">
        <v>394</v>
      </c>
      <c t="s" s="2" r="I1">
        <v>395</v>
      </c>
      <c t="s" s="2" r="J1">
        <v>396</v>
      </c>
      <c t="s" s="2" r="K1">
        <v>397</v>
      </c>
    </row>
    <row spans="1:11" r="2">
      <c t="s" s="3" r="A2">
        <v>366</v>
      </c>
    </row>
    <row spans="1:11" r="3">
      <c t="s" s="4" r="A3">
        <v>381</v>
      </c>
      <c t="n" s="9" r="C3">
        <v>347.2</v>
      </c>
      <c t="n" s="9" r="E3">
        <v>347.2</v>
      </c>
    </row>
    <row spans="1:11" r="4">
      <c t="s" s="4" r="A4">
        <v>28</v>
      </c>
      <c t="n" s="7" r="C4">
        <v>163291000</v>
      </c>
      <c t="n" s="7" r="D4">
        <v>53566000</v>
      </c>
      <c t="n" s="7" r="E4">
        <v>363852000</v>
      </c>
      <c t="n" s="7" r="F4">
        <v>84336000</v>
      </c>
    </row>
    <row spans="1:11" r="5">
      <c t="s" s="4" r="A5">
        <v>48</v>
      </c>
      <c t="n" s="5" r="C5">
        <v>2418000</v>
      </c>
      <c t="n" s="5" r="D5">
        <v>-1868000</v>
      </c>
      <c t="n" s="5" r="E5">
        <v>-52108000</v>
      </c>
      <c t="n" s="5" r="F5">
        <v>-19097000</v>
      </c>
    </row>
    <row spans="1:11" r="6">
      <c t="s" s="4" r="A6">
        <v>398</v>
      </c>
      <c t="n" s="5" r="C6">
        <v>11300000</v>
      </c>
      <c t="n" s="7" r="D6">
        <v>4100000</v>
      </c>
      <c t="n" s="7" r="E6">
        <v>32700000</v>
      </c>
      <c t="n" s="7" r="F6">
        <v>5400000</v>
      </c>
    </row>
    <row spans="1:11" r="7">
      <c t="s" s="4" r="A7">
        <v>399</v>
      </c>
    </row>
    <row spans="1:11" r="8">
      <c t="s" s="3" r="A8">
        <v>366</v>
      </c>
    </row>
    <row spans="1:11" r="9">
      <c t="s" s="4" r="A9">
        <v>381</v>
      </c>
      <c t="n" s="9" r="G9">
        <v>1452.8</v>
      </c>
    </row>
    <row spans="1:11" r="10">
      <c t="s" s="4" r="A10">
        <v>400</v>
      </c>
    </row>
    <row spans="1:11" r="11">
      <c t="s" s="3" r="A11">
        <v>366</v>
      </c>
    </row>
    <row spans="1:11" r="12">
      <c t="s" s="4" r="A12">
        <v>401</v>
      </c>
      <c t="s" s="4" r="E12">
        <v>402</v>
      </c>
    </row>
    <row spans="1:11" r="13">
      <c t="s" s="4" r="A13">
        <v>403</v>
      </c>
    </row>
    <row spans="1:11" r="14">
      <c t="s" s="3" r="A14">
        <v>366</v>
      </c>
    </row>
    <row spans="1:11" r="15">
      <c t="s" s="4" r="A15">
        <v>401</v>
      </c>
      <c t="s" s="4" r="E15">
        <v>404</v>
      </c>
    </row>
    <row spans="1:11" r="16">
      <c t="s" s="4" r="A16">
        <v>405</v>
      </c>
    </row>
    <row spans="1:11" r="17">
      <c t="s" s="3" r="A17">
        <v>366</v>
      </c>
    </row>
    <row spans="1:11" r="18">
      <c t="s" s="4" r="A18">
        <v>406</v>
      </c>
      <c t="n" s="5" r="C18">
        <v>810435000</v>
      </c>
      <c t="n" s="7" r="E18">
        <v>810435000</v>
      </c>
      <c t="n" s="7" r="K18">
        <v>810400000</v>
      </c>
    </row>
    <row spans="1:11" r="19">
      <c t="s" s="4" r="A19">
        <v>407</v>
      </c>
      <c t="n" s="5" r="E19">
        <v>9200000</v>
      </c>
    </row>
    <row spans="1:11" r="20">
      <c t="s" s="4" r="A20">
        <v>408</v>
      </c>
      <c t="n" s="5" r="E20">
        <v>3100000</v>
      </c>
    </row>
    <row spans="1:11" r="21">
      <c t="s" s="4" r="A21">
        <v>409</v>
      </c>
      <c t="n" s="5" r="E21">
        <v>9600000</v>
      </c>
    </row>
    <row spans="1:11" r="22">
      <c t="s" s="4" r="A22">
        <v>410</v>
      </c>
      <c t="n" s="5" r="E22">
        <v>17400000</v>
      </c>
    </row>
    <row spans="1:11" r="23">
      <c t="s" s="4" r="A23">
        <v>411</v>
      </c>
      <c t="n" s="5" r="E23">
        <v>4200000</v>
      </c>
    </row>
    <row spans="1:11" r="24">
      <c t="s" s="4" r="A24">
        <v>412</v>
      </c>
    </row>
    <row spans="1:11" r="25">
      <c t="s" s="3" r="A25">
        <v>366</v>
      </c>
    </row>
    <row spans="1:11" r="26">
      <c t="s" s="4" r="A26">
        <v>381</v>
      </c>
      <c t="n" s="9" r="K26">
        <v>521.1</v>
      </c>
    </row>
    <row spans="1:11" r="27">
      <c t="s" s="4" r="A27">
        <v>413</v>
      </c>
    </row>
    <row spans="1:11" r="28">
      <c t="s" s="3" r="A28">
        <v>366</v>
      </c>
    </row>
    <row spans="1:11" r="29">
      <c t="s" s="4" r="A29">
        <v>381</v>
      </c>
      <c t="n" s="5" r="K29">
        <v>500</v>
      </c>
    </row>
    <row spans="1:11" r="30">
      <c t="s" s="4" r="A30">
        <v>414</v>
      </c>
    </row>
    <row spans="1:11" r="31">
      <c t="s" s="3" r="A31">
        <v>366</v>
      </c>
    </row>
    <row spans="1:11" r="32">
      <c t="s" s="4" r="A32">
        <v>381</v>
      </c>
      <c t="n" s="9" r="K32">
        <v>21.1</v>
      </c>
    </row>
    <row spans="1:11" r="33">
      <c t="s" s="4" r="A33">
        <v>415</v>
      </c>
    </row>
    <row spans="1:11" r="34">
      <c t="s" s="3" r="A34">
        <v>366</v>
      </c>
    </row>
    <row spans="1:11" r="35">
      <c t="s" s="4" r="A35">
        <v>381</v>
      </c>
      <c t="n" s="9" r="B35">
        <v>25.7</v>
      </c>
      <c t="n" s="9" r="J35">
        <v>25.7</v>
      </c>
    </row>
    <row spans="1:11" r="36">
      <c t="s" s="4" r="A36">
        <v>406</v>
      </c>
      <c t="n" s="11" r="B36">
        <v>125.4</v>
      </c>
      <c t="n" s="7" r="C36">
        <v>101132000</v>
      </c>
      <c t="n" s="7" r="E36">
        <v>101132000</v>
      </c>
      <c t="n" s="7" r="J36">
        <v>101133000</v>
      </c>
    </row>
    <row spans="1:11" r="37">
      <c t="s" s="4" r="A37">
        <v>416</v>
      </c>
      <c t="n" s="5" r="B37">
        <v>2</v>
      </c>
    </row>
    <row spans="1:11" r="38">
      <c t="s" s="4" r="A38">
        <v>417</v>
      </c>
    </row>
    <row spans="1:11" r="39">
      <c t="s" s="3" r="A39">
        <v>366</v>
      </c>
    </row>
    <row spans="1:11" r="40">
      <c t="s" s="4" r="A40">
        <v>418</v>
      </c>
      <c t="s" s="4" r="B40">
        <v>419</v>
      </c>
    </row>
    <row spans="1:11" r="41">
      <c t="s" s="4" r="A41">
        <v>420</v>
      </c>
    </row>
    <row spans="1:11" r="42">
      <c t="s" s="3" r="A42">
        <v>366</v>
      </c>
    </row>
    <row spans="1:11" r="43">
      <c t="s" s="4" r="A43">
        <v>381</v>
      </c>
      <c t="n" s="9" r="C43">
        <v>37.5</v>
      </c>
      <c t="n" s="9" r="E43">
        <v>37.5</v>
      </c>
    </row>
    <row spans="1:11" r="44">
      <c t="s" s="4" r="A44">
        <v>406</v>
      </c>
      <c t="n" s="7" r="C44">
        <v>90900000</v>
      </c>
      <c t="n" s="7" r="E44">
        <v>90900000</v>
      </c>
    </row>
    <row spans="1:11" r="45">
      <c t="s" s="4" r="A45">
        <v>416</v>
      </c>
      <c t="n" s="5" r="E45">
        <v>66</v>
      </c>
    </row>
    <row spans="1:11" r="46">
      <c t="s" s="4" r="A46">
        <v>421</v>
      </c>
      <c t="n" s="5" r="C46">
        <v>15900000</v>
      </c>
      <c t="n" s="7" r="E46">
        <v>15900000</v>
      </c>
    </row>
    <row spans="1:11" r="47">
      <c t="s" s="4" r="A47">
        <v>422</v>
      </c>
    </row>
    <row spans="1:11" r="48">
      <c t="s" s="3" r="A48">
        <v>366</v>
      </c>
    </row>
    <row spans="1:11" r="49">
      <c t="s" s="4" r="A49">
        <v>418</v>
      </c>
      <c t="s" s="4" r="E49">
        <v>423</v>
      </c>
    </row>
    <row spans="1:11" r="50">
      <c t="s" s="4" r="A50">
        <v>424</v>
      </c>
    </row>
    <row spans="1:11" r="51">
      <c t="s" s="3" r="A51">
        <v>366</v>
      </c>
    </row>
    <row spans="1:11" r="52">
      <c t="s" s="4" r="A52">
        <v>28</v>
      </c>
      <c t="n" s="7" r="E52">
        <v>107900000</v>
      </c>
    </row>
    <row spans="1:11" r="53">
      <c t="s" s="4" r="A53">
        <v>48</v>
      </c>
      <c t="n" s="5" r="E53">
        <v>34200000</v>
      </c>
    </row>
    <row spans="1:11" r="54">
      <c t="s" s="4" r="A54">
        <v>425</v>
      </c>
    </row>
    <row spans="1:11" r="55">
      <c t="s" s="3" r="A55">
        <v>366</v>
      </c>
    </row>
    <row spans="1:11" r="56">
      <c t="s" s="4" r="A56">
        <v>406</v>
      </c>
      <c t="n" s="7" r="C56">
        <v>257182000</v>
      </c>
      <c t="n" s="5" r="E56">
        <v>257182000</v>
      </c>
    </row>
    <row spans="1:11" r="57">
      <c t="s" s="4" r="A57">
        <v>407</v>
      </c>
      <c t="n" s="5" r="E57">
        <v>31700000</v>
      </c>
    </row>
    <row spans="1:11" r="58">
      <c t="s" s="4" r="A58">
        <v>410</v>
      </c>
      <c t="n" s="5" r="E58">
        <v>6300000</v>
      </c>
    </row>
    <row spans="1:11" r="59">
      <c t="s" s="4" r="A59">
        <v>426</v>
      </c>
      <c t="n" s="5" r="E59">
        <v>2100000</v>
      </c>
    </row>
    <row spans="1:11" r="60">
      <c t="s" s="4" r="A60">
        <v>427</v>
      </c>
      <c t="n" s="7" r="E60">
        <v>26800000</v>
      </c>
    </row>
    <row spans="1:11" r="61">
      <c t="s" s="4" r="A61">
        <v>428</v>
      </c>
    </row>
    <row spans="1:11" r="62">
      <c t="s" s="3" r="A62">
        <v>366</v>
      </c>
    </row>
    <row spans="1:11" r="63">
      <c t="s" s="4" r="A63">
        <v>429</v>
      </c>
      <c t="n" s="7" r="I63">
        <v>1160000000</v>
      </c>
    </row>
    <row spans="1:11" r="64">
      <c t="s" s="4" r="A64">
        <v>430</v>
      </c>
    </row>
    <row spans="1:11" r="65">
      <c t="s" s="3" r="A65">
        <v>366</v>
      </c>
    </row>
    <row spans="1:11" r="66">
      <c t="s" s="4" r="A66">
        <v>381</v>
      </c>
      <c t="n" s="5" r="G66">
        <v>930</v>
      </c>
    </row>
    <row spans="1:11" r="67">
      <c t="s" s="4" r="A67">
        <v>421</v>
      </c>
      <c t="n" s="7" r="G67">
        <v>818000000</v>
      </c>
    </row>
    <row spans="1:11" r="68">
      <c t="s" s="4" r="A68">
        <v>431</v>
      </c>
      <c t="n" s="5" r="G68">
        <v>1100000000</v>
      </c>
    </row>
    <row spans="1:11" r="69">
      <c t="s" s="4" r="A69">
        <v>429</v>
      </c>
      <c t="n" s="7" r="G69">
        <v>860000000</v>
      </c>
    </row>
    <row spans="1:11" r="70">
      <c t="s" s="4" r="A70">
        <v>432</v>
      </c>
      <c t="s" s="4" r="G70">
        <v>433</v>
      </c>
    </row>
    <row spans="1:11" r="71">
      <c t="s" s="4" r="A71">
        <v>434</v>
      </c>
    </row>
    <row spans="1:11" r="72">
      <c t="s" s="3" r="A72">
        <v>366</v>
      </c>
    </row>
    <row spans="1:11" r="73">
      <c t="s" s="4" r="A73">
        <v>418</v>
      </c>
      <c t="s" s="4" r="G73">
        <v>435</v>
      </c>
    </row>
    <row spans="1:11" r="74">
      <c t="s" s="4" r="A74">
        <v>436</v>
      </c>
    </row>
    <row spans="1:11" r="75">
      <c t="s" s="3" r="A75">
        <v>366</v>
      </c>
    </row>
    <row spans="1:11" r="76">
      <c t="s" s="4" r="A76">
        <v>429</v>
      </c>
      <c t="n" s="7" r="H76">
        <v>960000000</v>
      </c>
    </row>
    <row spans="1:11" r="77">
      <c t="s" s="4" r="A77">
        <v>437</v>
      </c>
    </row>
    <row spans="1:11" r="78">
      <c t="s" s="3" r="A78">
        <v>366</v>
      </c>
    </row>
    <row spans="1:11" r="79">
      <c t="s" s="4" r="A79">
        <v>381</v>
      </c>
      <c t="n" s="9" r="G79">
        <v>522.8</v>
      </c>
    </row>
    <row spans="1:11" r="80">
      <c t="s" s="4" r="A80">
        <v>431</v>
      </c>
      <c t="n" s="7" r="G80">
        <v>1600000000</v>
      </c>
    </row>
    <row spans="1:11" r="81">
      <c t="s" s="4" r="A81">
        <v>438</v>
      </c>
      <c t="s" s="4" r="G81">
        <v>439</v>
      </c>
    </row>
    <row spans="1:11" r="82">
      <c t="s" s="4" r="A82">
        <v>440</v>
      </c>
      <c t="n" s="7" r="G82">
        <v>92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41</v>
      </c>
      <c t="s" s="2" r="B1">
        <v>1</v>
      </c>
    </row>
    <row spans="1:3" r="2">
      <c t="s" s="2" r="B2">
        <v>2</v>
      </c>
      <c t="s" s="2" r="C2">
        <v>26</v>
      </c>
    </row>
    <row spans="1:3" r="3">
      <c t="s" s="3" r="A3">
        <v>233</v>
      </c>
    </row>
    <row spans="1:3" r="4">
      <c t="s" s="4" r="A4">
        <v>442</v>
      </c>
      <c t="n" s="7" r="B4">
        <v>380567</v>
      </c>
      <c t="n" s="7" r="C4">
        <v>182130</v>
      </c>
    </row>
    <row spans="1:3" r="5">
      <c t="s" s="4" r="A5">
        <v>152</v>
      </c>
      <c t="n" s="7" r="B5">
        <v>30265</v>
      </c>
      <c t="n" s="7" r="C5">
        <v>111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443</v>
      </c>
      <c t="s" s="2" r="B1">
        <v>444</v>
      </c>
      <c t="s" s="2" r="C1">
        <v>445</v>
      </c>
      <c t="s" s="2" r="D1">
        <v>446</v>
      </c>
      <c t="s" s="2" r="E1">
        <v>447</v>
      </c>
    </row>
    <row spans="1:5" r="2">
      <c t="s" s="4" r="A2">
        <v>405</v>
      </c>
    </row>
    <row spans="1:5" r="3">
      <c t="s" s="3" r="A3">
        <v>366</v>
      </c>
    </row>
    <row spans="1:5" r="4">
      <c t="s" s="4" r="A4">
        <v>115</v>
      </c>
      <c t="n" s="7" r="B4">
        <v>793424</v>
      </c>
    </row>
    <row spans="1:5" r="5">
      <c t="s" s="4" r="A5">
        <v>115</v>
      </c>
      <c t="n" s="5" r="B5">
        <v>11772</v>
      </c>
    </row>
    <row spans="1:5" r="6">
      <c t="s" s="4" r="A6">
        <v>448</v>
      </c>
      <c t="n" s="5" r="B6">
        <v>124800</v>
      </c>
    </row>
    <row spans="1:5" r="7">
      <c t="s" s="4" r="A7">
        <v>85</v>
      </c>
      <c t="n" s="5" r="B7">
        <v>0</v>
      </c>
    </row>
    <row spans="1:5" r="8">
      <c t="s" s="4" r="A8">
        <v>114</v>
      </c>
      <c t="n" s="5" r="B8">
        <v>6630</v>
      </c>
    </row>
    <row spans="1:5" r="9">
      <c t="s" s="4" r="A9">
        <v>449</v>
      </c>
      <c t="n" s="5" r="B9">
        <v>44755</v>
      </c>
    </row>
    <row spans="1:5" r="10">
      <c t="s" s="4" r="A10">
        <v>86</v>
      </c>
      <c t="n" s="5" r="B10">
        <v>23180</v>
      </c>
    </row>
    <row spans="1:5" r="11">
      <c t="s" s="4" r="A11">
        <v>450</v>
      </c>
      <c t="n" s="5" r="B11">
        <v>1004561</v>
      </c>
    </row>
    <row spans="1:5" r="12">
      <c t="s" s="4" r="A12">
        <v>120</v>
      </c>
      <c t="n" s="5" r="B12">
        <v>-9854</v>
      </c>
    </row>
    <row spans="1:5" r="13">
      <c t="s" s="4" r="A13">
        <v>451</v>
      </c>
      <c t="n" s="5" r="B13">
        <v>-47400</v>
      </c>
    </row>
    <row spans="1:5" r="14">
      <c t="s" s="4" r="A14">
        <v>85</v>
      </c>
      <c t="n" s="5" r="B14">
        <v>0</v>
      </c>
    </row>
    <row spans="1:5" r="15">
      <c t="s" s="4" r="A15">
        <v>123</v>
      </c>
      <c t="n" s="5" r="B15">
        <v>-19571</v>
      </c>
    </row>
    <row spans="1:5" r="16">
      <c t="s" s="4" r="A16">
        <v>99</v>
      </c>
      <c t="n" s="5" r="B16">
        <v>-17562</v>
      </c>
    </row>
    <row spans="1:5" r="17">
      <c t="s" s="4" r="A17">
        <v>452</v>
      </c>
      <c t="n" s="5" r="B17">
        <v>-94387</v>
      </c>
    </row>
    <row spans="1:5" r="18">
      <c t="s" s="4" r="A18">
        <v>453</v>
      </c>
      <c t="n" s="5" r="B18">
        <v>-3300</v>
      </c>
    </row>
    <row spans="1:5" r="19">
      <c t="s" s="4" r="A19">
        <v>454</v>
      </c>
      <c t="n" s="5" r="B19">
        <v>-96439</v>
      </c>
    </row>
    <row spans="1:5" r="20">
      <c t="s" s="4" r="A20">
        <v>455</v>
      </c>
      <c t="n" s="5" r="B20">
        <v>810435</v>
      </c>
      <c t="n" s="7" r="E20">
        <v>810400</v>
      </c>
    </row>
    <row spans="1:5" r="21">
      <c t="s" s="4" r="A21">
        <v>415</v>
      </c>
    </row>
    <row spans="1:5" r="22">
      <c t="s" s="3" r="A22">
        <v>366</v>
      </c>
    </row>
    <row spans="1:5" r="23">
      <c t="s" s="4" r="A23">
        <v>115</v>
      </c>
      <c t="n" s="5" r="B23">
        <v>75218</v>
      </c>
    </row>
    <row spans="1:5" r="24">
      <c t="s" s="4" r="A24">
        <v>115</v>
      </c>
      <c t="n" s="5" r="B24">
        <v>1388</v>
      </c>
    </row>
    <row spans="1:5" r="25">
      <c t="s" s="4" r="A25">
        <v>448</v>
      </c>
      <c t="n" s="5" r="B25">
        <v>25773</v>
      </c>
    </row>
    <row spans="1:5" r="26">
      <c t="s" s="4" r="A26">
        <v>85</v>
      </c>
      <c t="n" s="5" r="B26">
        <v>0</v>
      </c>
    </row>
    <row spans="1:5" r="27">
      <c t="s" s="4" r="A27">
        <v>114</v>
      </c>
      <c t="n" s="5" r="B27">
        <v>0</v>
      </c>
    </row>
    <row spans="1:5" r="28">
      <c t="s" s="4" r="A28">
        <v>449</v>
      </c>
      <c t="n" s="5" r="B28">
        <v>0</v>
      </c>
    </row>
    <row spans="1:5" r="29">
      <c t="s" s="4" r="A29">
        <v>86</v>
      </c>
      <c t="n" s="5" r="B29">
        <v>11</v>
      </c>
    </row>
    <row spans="1:5" r="30">
      <c t="s" s="4" r="A30">
        <v>450</v>
      </c>
      <c t="n" s="5" r="B30">
        <v>102390</v>
      </c>
    </row>
    <row spans="1:5" r="31">
      <c t="s" s="4" r="A31">
        <v>120</v>
      </c>
      <c t="n" s="5" r="B31">
        <v>-440</v>
      </c>
    </row>
    <row spans="1:5" r="32">
      <c t="s" s="4" r="A32">
        <v>451</v>
      </c>
      <c t="n" s="5" r="B32">
        <v>0</v>
      </c>
    </row>
    <row spans="1:5" r="33">
      <c t="s" s="4" r="A33">
        <v>85</v>
      </c>
      <c t="n" s="5" r="B33">
        <v>0</v>
      </c>
    </row>
    <row spans="1:5" r="34">
      <c t="s" s="4" r="A34">
        <v>123</v>
      </c>
      <c t="n" s="5" r="B34">
        <v>-818</v>
      </c>
    </row>
    <row spans="1:5" r="35">
      <c t="s" s="4" r="A35">
        <v>99</v>
      </c>
      <c t="n" s="5" r="B35">
        <v>0</v>
      </c>
    </row>
    <row spans="1:5" r="36">
      <c t="s" s="4" r="A36">
        <v>452</v>
      </c>
      <c t="n" s="5" r="B36">
        <v>-1258</v>
      </c>
    </row>
    <row spans="1:5" r="37">
      <c t="s" s="4" r="A37">
        <v>453</v>
      </c>
      <c t="n" s="5" r="B37">
        <v>0</v>
      </c>
    </row>
    <row spans="1:5" r="38">
      <c t="s" s="4" r="A38">
        <v>454</v>
      </c>
      <c t="n" s="5" r="B38">
        <v>0</v>
      </c>
    </row>
    <row spans="1:5" r="39">
      <c t="s" s="4" r="A39">
        <v>455</v>
      </c>
      <c t="n" s="5" r="B39">
        <v>101132</v>
      </c>
      <c t="n" s="11" r="C39">
        <v>125.4</v>
      </c>
      <c t="n" s="7" r="D39">
        <v>101133</v>
      </c>
    </row>
    <row spans="1:5" r="40">
      <c t="s" s="4" r="A40">
        <v>456</v>
      </c>
    </row>
    <row spans="1:5" r="41">
      <c t="s" s="3" r="A41">
        <v>366</v>
      </c>
    </row>
    <row spans="1:5" r="42">
      <c t="s" s="4" r="A42">
        <v>115</v>
      </c>
      <c t="n" s="5" r="B42">
        <v>80939</v>
      </c>
    </row>
    <row spans="1:5" r="43">
      <c t="s" s="4" r="A43">
        <v>115</v>
      </c>
      <c t="n" s="5" r="B43">
        <v>2881</v>
      </c>
    </row>
    <row spans="1:5" r="44">
      <c t="s" s="4" r="A44">
        <v>448</v>
      </c>
      <c t="n" s="5" r="B44">
        <v>31284</v>
      </c>
    </row>
    <row spans="1:5" r="45">
      <c t="s" s="4" r="A45">
        <v>85</v>
      </c>
      <c t="n" s="5" r="B45">
        <v>0</v>
      </c>
    </row>
    <row spans="1:5" r="46">
      <c t="s" s="4" r="A46">
        <v>114</v>
      </c>
      <c t="n" s="5" r="B46">
        <v>827</v>
      </c>
    </row>
    <row spans="1:5" r="47">
      <c t="s" s="4" r="A47">
        <v>449</v>
      </c>
      <c t="n" s="5" r="B47">
        <v>0</v>
      </c>
    </row>
    <row spans="1:5" r="48">
      <c t="s" s="4" r="A48">
        <v>86</v>
      </c>
      <c t="n" s="5" r="B48">
        <v>331</v>
      </c>
    </row>
    <row spans="1:5" r="49">
      <c t="s" s="4" r="A49">
        <v>450</v>
      </c>
      <c t="n" s="5" r="B49">
        <v>116262</v>
      </c>
    </row>
    <row spans="1:5" r="50">
      <c t="s" s="4" r="A50">
        <v>120</v>
      </c>
      <c t="n" s="5" r="B50">
        <v>-409</v>
      </c>
    </row>
    <row spans="1:5" r="51">
      <c t="s" s="4" r="A51">
        <v>451</v>
      </c>
      <c t="n" s="5" r="B51">
        <v>-15893</v>
      </c>
    </row>
    <row spans="1:5" r="52">
      <c t="s" s="4" r="A52">
        <v>85</v>
      </c>
      <c t="n" s="5" r="B52">
        <v>0</v>
      </c>
    </row>
    <row spans="1:5" r="53">
      <c t="s" s="4" r="A53">
        <v>123</v>
      </c>
      <c t="n" s="5" r="B53">
        <v>-5332</v>
      </c>
    </row>
    <row spans="1:5" r="54">
      <c t="s" s="4" r="A54">
        <v>99</v>
      </c>
      <c t="n" s="5" r="B54">
        <v>0</v>
      </c>
    </row>
    <row spans="1:5" r="55">
      <c t="s" s="4" r="A55">
        <v>452</v>
      </c>
      <c t="n" s="5" r="B55">
        <v>-21634</v>
      </c>
    </row>
    <row spans="1:5" r="56">
      <c t="s" s="4" r="A56">
        <v>453</v>
      </c>
      <c t="n" s="5" r="B56">
        <v>0</v>
      </c>
    </row>
    <row spans="1:5" r="57">
      <c t="s" s="4" r="A57">
        <v>454</v>
      </c>
      <c t="n" s="5" r="B57">
        <v>-3762</v>
      </c>
    </row>
    <row spans="1:5" r="58">
      <c t="s" s="4" r="A58">
        <v>455</v>
      </c>
      <c t="n" s="5" r="B58">
        <v>90866</v>
      </c>
    </row>
    <row spans="1:5" r="59">
      <c t="s" s="4" r="A59">
        <v>425</v>
      </c>
    </row>
    <row spans="1:5" r="60">
      <c t="s" s="3" r="A60">
        <v>366</v>
      </c>
    </row>
    <row spans="1:5" r="61">
      <c t="s" s="4" r="A61">
        <v>115</v>
      </c>
      <c t="n" s="5" r="B61">
        <v>251694</v>
      </c>
    </row>
    <row spans="1:5" r="62">
      <c t="s" s="4" r="A62">
        <v>115</v>
      </c>
      <c t="n" s="5" r="B62">
        <v>8331</v>
      </c>
    </row>
    <row spans="1:5" r="63">
      <c t="s" s="4" r="A63">
        <v>448</v>
      </c>
      <c t="n" s="5" r="B63">
        <v>74319</v>
      </c>
    </row>
    <row spans="1:5" r="64">
      <c t="s" s="4" r="A64">
        <v>85</v>
      </c>
      <c t="n" s="5" r="B64">
        <v>23137</v>
      </c>
    </row>
    <row spans="1:5" r="65">
      <c t="s" s="4" r="A65">
        <v>114</v>
      </c>
      <c t="n" s="5" r="B65">
        <v>15</v>
      </c>
    </row>
    <row spans="1:5" r="66">
      <c t="s" s="4" r="A66">
        <v>449</v>
      </c>
      <c t="n" s="5" r="B66">
        <v>0</v>
      </c>
    </row>
    <row spans="1:5" r="67">
      <c t="s" s="4" r="A67">
        <v>86</v>
      </c>
      <c t="n" s="5" r="B67">
        <v>348</v>
      </c>
    </row>
    <row spans="1:5" r="68">
      <c t="s" s="4" r="A68">
        <v>450</v>
      </c>
      <c t="n" s="5" r="B68">
        <v>357844</v>
      </c>
    </row>
    <row spans="1:5" r="69">
      <c t="s" s="4" r="A69">
        <v>120</v>
      </c>
      <c t="n" s="5" r="B69">
        <v>-1478</v>
      </c>
    </row>
    <row spans="1:5" r="70">
      <c t="s" s="4" r="A70">
        <v>451</v>
      </c>
      <c t="n" s="5" r="B70">
        <v>0</v>
      </c>
    </row>
    <row spans="1:5" r="71">
      <c t="s" s="4" r="A71">
        <v>85</v>
      </c>
      <c t="n" s="5" r="B71">
        <v>-59315</v>
      </c>
    </row>
    <row spans="1:5" r="72">
      <c t="s" s="4" r="A72">
        <v>123</v>
      </c>
      <c t="n" s="5" r="B72">
        <v>-13073</v>
      </c>
    </row>
    <row spans="1:5" r="73">
      <c t="s" s="4" r="A73">
        <v>99</v>
      </c>
      <c t="n" s="5" r="B73">
        <v>-6300</v>
      </c>
    </row>
    <row spans="1:5" r="74">
      <c t="s" s="4" r="A74">
        <v>452</v>
      </c>
      <c t="n" s="5" r="B74">
        <v>-80166</v>
      </c>
    </row>
    <row spans="1:5" r="75">
      <c t="s" s="4" r="A75">
        <v>453</v>
      </c>
      <c t="n" s="5" r="B75">
        <v>-20496</v>
      </c>
    </row>
    <row spans="1:5" r="76">
      <c t="s" s="4" r="A76">
        <v>454</v>
      </c>
      <c t="n" s="5" r="B76">
        <v>0</v>
      </c>
    </row>
    <row spans="1:5" r="77">
      <c t="s" s="4" r="A77">
        <v>455</v>
      </c>
      <c t="n" s="5" r="B77">
        <v>257182</v>
      </c>
    </row>
    <row spans="1:5" r="78">
      <c t="s" s="4" r="A78">
        <v>457</v>
      </c>
    </row>
    <row spans="1:5" r="79">
      <c t="s" s="3" r="A79">
        <v>366</v>
      </c>
    </row>
    <row spans="1:5" r="80">
      <c t="s" s="4" r="A80">
        <v>115</v>
      </c>
      <c t="n" s="5" r="B80">
        <v>43515</v>
      </c>
    </row>
    <row spans="1:5" r="81">
      <c t="s" s="4" r="A81">
        <v>115</v>
      </c>
      <c t="n" s="5" r="B81">
        <v>4505</v>
      </c>
    </row>
    <row spans="1:5" r="82">
      <c t="s" s="4" r="A82">
        <v>448</v>
      </c>
      <c t="n" s="5" r="B82">
        <v>14549</v>
      </c>
    </row>
    <row spans="1:5" r="83">
      <c t="s" s="4" r="A83">
        <v>85</v>
      </c>
      <c t="n" s="5" r="B83">
        <v>0</v>
      </c>
    </row>
    <row spans="1:5" r="84">
      <c t="s" s="4" r="A84">
        <v>114</v>
      </c>
      <c t="n" s="5" r="B84">
        <v>3019</v>
      </c>
    </row>
    <row spans="1:5" r="85">
      <c t="s" s="4" r="A85">
        <v>449</v>
      </c>
      <c t="n" s="5" r="B85">
        <v>0</v>
      </c>
    </row>
    <row spans="1:5" r="86">
      <c t="s" s="4" r="A86">
        <v>86</v>
      </c>
      <c t="n" s="5" r="B86">
        <v>4557</v>
      </c>
    </row>
    <row spans="1:5" r="87">
      <c t="s" s="4" r="A87">
        <v>450</v>
      </c>
      <c t="n" s="5" r="B87">
        <v>70145</v>
      </c>
    </row>
    <row spans="1:5" r="88">
      <c t="s" s="4" r="A88">
        <v>120</v>
      </c>
      <c t="n" s="5" r="B88">
        <v>-1475</v>
      </c>
    </row>
    <row spans="1:5" r="89">
      <c t="s" s="4" r="A89">
        <v>451</v>
      </c>
      <c t="n" s="5" r="B89">
        <v>-24546</v>
      </c>
    </row>
    <row spans="1:5" r="90">
      <c t="s" s="4" r="A90">
        <v>85</v>
      </c>
      <c t="n" s="5" r="B90">
        <v>0</v>
      </c>
    </row>
    <row spans="1:5" r="91">
      <c t="s" s="4" r="A91">
        <v>123</v>
      </c>
      <c t="n" s="5" r="B91">
        <v>-3269</v>
      </c>
    </row>
    <row spans="1:5" r="92">
      <c t="s" s="4" r="A92">
        <v>99</v>
      </c>
      <c t="n" s="5" r="B92">
        <v>-4742</v>
      </c>
    </row>
    <row spans="1:5" r="93">
      <c t="s" s="4" r="A93">
        <v>452</v>
      </c>
      <c t="n" s="5" r="B93">
        <v>-34032</v>
      </c>
    </row>
    <row spans="1:5" r="94">
      <c t="s" s="4" r="A94">
        <v>453</v>
      </c>
      <c t="n" s="5" r="B94">
        <v>-2250</v>
      </c>
    </row>
    <row spans="1:5" r="95">
      <c t="s" s="4" r="A95">
        <v>454</v>
      </c>
      <c t="n" s="5" r="B95">
        <v>-600</v>
      </c>
    </row>
    <row spans="1:5" r="96">
      <c t="s" s="4" r="A96">
        <v>455</v>
      </c>
      <c t="n" s="5" r="B96">
        <v>33263</v>
      </c>
    </row>
    <row spans="1:5" r="97">
      <c t="s" s="4" r="A97">
        <v>458</v>
      </c>
    </row>
    <row spans="1:5" r="98">
      <c t="s" s="3" r="A98">
        <v>366</v>
      </c>
    </row>
    <row spans="1:5" r="99">
      <c t="s" s="4" r="A99">
        <v>115</v>
      </c>
      <c t="n" s="5" r="B99">
        <v>649570</v>
      </c>
    </row>
    <row spans="1:5" r="100">
      <c t="s" s="4" r="A100">
        <v>115</v>
      </c>
      <c t="n" s="5" r="B100">
        <v>11687</v>
      </c>
    </row>
    <row spans="1:5" r="101">
      <c t="s" s="4" r="A101">
        <v>448</v>
      </c>
      <c t="n" s="5" r="B101">
        <v>119767</v>
      </c>
    </row>
    <row spans="1:5" r="102">
      <c t="s" s="4" r="A102">
        <v>85</v>
      </c>
      <c t="n" s="5" r="B102">
        <v>0</v>
      </c>
    </row>
    <row spans="1:5" r="103">
      <c t="s" s="4" r="A103">
        <v>114</v>
      </c>
      <c t="n" s="5" r="B103">
        <v>22165</v>
      </c>
    </row>
    <row spans="1:5" r="104">
      <c t="s" s="4" r="A104">
        <v>449</v>
      </c>
      <c t="n" s="5" r="B104">
        <v>0</v>
      </c>
    </row>
    <row spans="1:5" r="105">
      <c t="s" s="4" r="A105">
        <v>86</v>
      </c>
      <c t="n" s="5" r="B105">
        <v>12621</v>
      </c>
    </row>
    <row spans="1:5" r="106">
      <c t="s" s="4" r="A106">
        <v>450</v>
      </c>
      <c t="n" s="5" r="B106">
        <v>815810</v>
      </c>
    </row>
    <row spans="1:5" r="107">
      <c t="s" s="4" r="A107">
        <v>120</v>
      </c>
      <c t="n" s="5" r="B107">
        <v>-22725</v>
      </c>
    </row>
    <row spans="1:5" r="108">
      <c t="s" s="4" r="A108">
        <v>451</v>
      </c>
      <c t="n" s="5" r="B108">
        <v>-413464</v>
      </c>
    </row>
    <row spans="1:5" r="109">
      <c t="s" s="4" r="A109">
        <v>85</v>
      </c>
      <c t="n" s="5" r="B109">
        <v>0</v>
      </c>
    </row>
    <row spans="1:5" r="110">
      <c t="s" s="4" r="A110">
        <v>123</v>
      </c>
      <c t="n" s="5" r="B110">
        <v>-4656</v>
      </c>
    </row>
    <row spans="1:5" r="111">
      <c t="s" s="4" r="A111">
        <v>99</v>
      </c>
      <c t="n" s="5" r="B111">
        <v>0</v>
      </c>
    </row>
    <row spans="1:5" r="112">
      <c t="s" s="4" r="A112">
        <v>452</v>
      </c>
      <c t="n" s="5" r="B112">
        <v>-440845</v>
      </c>
    </row>
    <row spans="1:5" r="113">
      <c t="s" s="4" r="A113">
        <v>453</v>
      </c>
      <c t="n" s="5" r="B113">
        <v>0</v>
      </c>
    </row>
    <row spans="1:5" r="114">
      <c t="s" s="4" r="A114">
        <v>454</v>
      </c>
      <c t="n" s="5" r="B114">
        <v>-83310</v>
      </c>
    </row>
    <row spans="1:5" r="115">
      <c t="s" s="4" r="A115">
        <v>455</v>
      </c>
      <c t="n" s="5" r="B115">
        <v>291655</v>
      </c>
    </row>
    <row spans="1:5" r="116">
      <c t="s" s="4" r="A116">
        <v>459</v>
      </c>
    </row>
    <row spans="1:5" r="117">
      <c t="s" s="3" r="A117">
        <v>366</v>
      </c>
    </row>
    <row spans="1:5" r="118">
      <c t="s" s="4" r="A118">
        <v>115</v>
      </c>
      <c t="n" s="5" r="B118">
        <v>211796</v>
      </c>
    </row>
    <row spans="1:5" r="119">
      <c t="s" s="4" r="A119">
        <v>115</v>
      </c>
      <c t="n" s="5" r="B119">
        <v>5400</v>
      </c>
    </row>
    <row spans="1:5" r="120">
      <c t="s" s="4" r="A120">
        <v>448</v>
      </c>
      <c t="n" s="5" r="B120">
        <v>107676</v>
      </c>
    </row>
    <row spans="1:5" r="121">
      <c t="s" s="4" r="A121">
        <v>85</v>
      </c>
      <c t="n" s="5" r="B121">
        <v>0</v>
      </c>
    </row>
    <row spans="1:5" r="122">
      <c t="s" s="4" r="A122">
        <v>114</v>
      </c>
      <c t="n" s="5" r="B122">
        <v>11700</v>
      </c>
    </row>
    <row spans="1:5" r="123">
      <c t="s" s="4" r="A123">
        <v>449</v>
      </c>
      <c t="n" s="5" r="B123">
        <v>0</v>
      </c>
    </row>
    <row spans="1:5" r="124">
      <c t="s" s="4" r="A124">
        <v>86</v>
      </c>
      <c t="n" s="5" r="B124">
        <v>4495</v>
      </c>
    </row>
    <row spans="1:5" r="125">
      <c t="s" s="4" r="A125">
        <v>450</v>
      </c>
      <c t="n" s="5" r="B125">
        <v>341067</v>
      </c>
    </row>
    <row spans="1:5" r="126">
      <c t="s" s="4" r="A126">
        <v>120</v>
      </c>
      <c t="n" s="5" r="B126">
        <v>-1540</v>
      </c>
    </row>
    <row spans="1:5" r="127">
      <c t="s" s="4" r="A127">
        <v>451</v>
      </c>
      <c t="n" s="5" r="B127">
        <v>-111610</v>
      </c>
    </row>
    <row spans="1:5" r="128">
      <c t="s" s="4" r="A128">
        <v>85</v>
      </c>
      <c t="n" s="5" r="B128">
        <v>-927</v>
      </c>
    </row>
    <row spans="1:5" r="129">
      <c t="s" s="4" r="A129">
        <v>123</v>
      </c>
      <c t="n" s="5" r="B129">
        <v>-14105</v>
      </c>
    </row>
    <row spans="1:5" r="130">
      <c t="s" s="4" r="A130">
        <v>99</v>
      </c>
      <c t="n" s="5" r="B130">
        <v>0</v>
      </c>
    </row>
    <row spans="1:5" r="131">
      <c t="s" s="4" r="A131">
        <v>452</v>
      </c>
      <c t="n" s="5" r="B131">
        <v>-128182</v>
      </c>
    </row>
    <row spans="1:5" r="132">
      <c t="s" s="4" r="A132">
        <v>453</v>
      </c>
      <c t="n" s="5" r="B132">
        <v>0</v>
      </c>
    </row>
    <row spans="1:5" r="133">
      <c t="s" s="4" r="A133">
        <v>454</v>
      </c>
      <c t="n" s="5" r="B133">
        <v>-1400</v>
      </c>
    </row>
    <row spans="1:5" r="134">
      <c t="s" s="4" r="A134">
        <v>455</v>
      </c>
      <c t="n" s="7" r="B134">
        <v>2114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75</v>
      </c>
    </row>
    <row spans="1:3" r="2">
      <c t="s" s="3" r="A2">
        <v>76</v>
      </c>
    </row>
    <row spans="1:3" r="3">
      <c t="s" s="4" r="A3">
        <v>114</v>
      </c>
      <c t="n" s="7" r="B3">
        <v>90181</v>
      </c>
      <c t="n" s="7" r="C3">
        <v>70545</v>
      </c>
    </row>
    <row spans="1:3" r="4">
      <c t="s" s="4" r="A4">
        <v>115</v>
      </c>
      <c t="n" s="5" r="B4">
        <v>117713</v>
      </c>
      <c t="n" s="5" r="C4">
        <v>32036</v>
      </c>
    </row>
    <row spans="1:3" r="5">
      <c t="s" s="3" r="A5">
        <v>116</v>
      </c>
    </row>
    <row spans="1:3" r="6">
      <c t="s" s="4" r="A6">
        <v>117</v>
      </c>
      <c t="n" s="5" r="B6">
        <v>3981751</v>
      </c>
      <c t="n" s="5" r="C6">
        <v>2646860</v>
      </c>
    </row>
    <row spans="1:3" r="7">
      <c t="s" s="4" r="A7">
        <v>118</v>
      </c>
      <c t="n" s="5" r="B7">
        <v>515755</v>
      </c>
      <c t="n" s="5" r="C7">
        <v>361673</v>
      </c>
    </row>
    <row spans="1:3" r="8">
      <c t="s" s="3" r="A8">
        <v>88</v>
      </c>
    </row>
    <row spans="1:3" r="9">
      <c t="s" s="4" r="A9">
        <v>119</v>
      </c>
      <c t="n" s="5" r="B9">
        <v>115203</v>
      </c>
      <c t="n" s="5" r="C9">
        <v>100488</v>
      </c>
    </row>
    <row spans="1:3" r="10">
      <c t="s" s="4" r="A10">
        <v>120</v>
      </c>
      <c t="n" s="5" r="B10">
        <v>129139</v>
      </c>
      <c t="n" s="5" r="C10">
        <v>83437</v>
      </c>
    </row>
    <row spans="1:3" r="11">
      <c t="s" s="3" r="A11">
        <v>121</v>
      </c>
    </row>
    <row spans="1:3" r="12">
      <c t="s" s="4" r="A12">
        <v>122</v>
      </c>
      <c t="n" s="5" r="B12">
        <v>2431182</v>
      </c>
      <c t="n" s="5" r="C12">
        <v>1599277</v>
      </c>
    </row>
    <row spans="1:3" r="13">
      <c t="s" s="4" r="A13">
        <v>91</v>
      </c>
      <c t="n" s="5" r="B13">
        <v>76273</v>
      </c>
      <c t="n" s="5" r="C13">
        <v>52214</v>
      </c>
    </row>
    <row spans="1:3" r="14">
      <c t="s" s="4" r="A14">
        <v>85</v>
      </c>
      <c t="n" s="5" r="B14">
        <v>39106</v>
      </c>
      <c t="n" s="5" r="C14">
        <v>7877</v>
      </c>
    </row>
    <row spans="1:3" r="15">
      <c t="s" s="4" r="A15">
        <v>123</v>
      </c>
      <c t="n" s="7" r="B15">
        <v>153651</v>
      </c>
      <c t="n" s="7" r="C15">
        <v>78175</v>
      </c>
    </row>
    <row spans="1:3" r="16">
      <c t="s" s="4" r="A16">
        <v>124</v>
      </c>
      <c t="n" s="8" r="B16">
        <v>0.01</v>
      </c>
      <c t="n" s="8" r="C16">
        <v>0.01</v>
      </c>
    </row>
    <row spans="1:3" r="17">
      <c t="s" s="4" r="A17">
        <v>125</v>
      </c>
      <c t="n" s="5" r="B17">
        <v>50000000</v>
      </c>
      <c t="n" s="5" r="C17">
        <v>50000000</v>
      </c>
    </row>
    <row spans="1:3" r="18">
      <c t="s" s="4" r="A18">
        <v>126</v>
      </c>
      <c t="n" s="5" r="B18">
        <v>0</v>
      </c>
      <c t="n" s="5" r="C18">
        <v>0</v>
      </c>
    </row>
    <row spans="1:3" r="19">
      <c t="s" s="4" r="A19">
        <v>127</v>
      </c>
      <c t="n" s="5" r="B19">
        <v>0</v>
      </c>
      <c t="n" s="5" r="C19">
        <v>0</v>
      </c>
    </row>
    <row spans="1:3" r="20">
      <c t="s" s="4" r="A20">
        <v>127</v>
      </c>
      <c t="n" s="5" r="B20">
        <v>140393891</v>
      </c>
    </row>
    <row spans="1:3" r="21">
      <c t="s" s="4" r="A21">
        <v>128</v>
      </c>
    </row>
    <row spans="1:3" r="22">
      <c t="s" s="3" r="A22">
        <v>76</v>
      </c>
    </row>
    <row spans="1:3" r="23">
      <c t="s" s="4" r="A23">
        <v>114</v>
      </c>
      <c t="n" s="7" r="B23">
        <v>41976</v>
      </c>
      <c t="n" s="7" r="C23">
        <v>39898</v>
      </c>
    </row>
    <row spans="1:3" r="24">
      <c t="s" s="4" r="A24">
        <v>115</v>
      </c>
      <c t="n" s="5" r="B24">
        <v>48754</v>
      </c>
      <c t="n" s="5" r="C24">
        <v>16921</v>
      </c>
    </row>
    <row spans="1:3" r="25">
      <c t="s" s="3" r="A25">
        <v>116</v>
      </c>
    </row>
    <row spans="1:3" r="26">
      <c t="s" s="4" r="A26">
        <v>117</v>
      </c>
      <c t="n" s="5" r="B26">
        <v>1821857</v>
      </c>
      <c t="n" s="5" r="C26">
        <v>1466223</v>
      </c>
    </row>
    <row spans="1:3" r="27">
      <c t="s" s="4" r="A27">
        <v>118</v>
      </c>
      <c t="n" s="5" r="B27">
        <v>256285</v>
      </c>
      <c t="n" s="5" r="C27">
        <v>259004</v>
      </c>
    </row>
    <row spans="1:3" r="28">
      <c t="s" s="3" r="A28">
        <v>88</v>
      </c>
    </row>
    <row spans="1:3" r="29">
      <c t="s" s="4" r="A29">
        <v>119</v>
      </c>
      <c t="n" s="5" r="B29">
        <v>84001</v>
      </c>
      <c t="n" s="5" r="C29">
        <v>20907</v>
      </c>
    </row>
    <row spans="1:3" r="30">
      <c t="s" s="4" r="A30">
        <v>120</v>
      </c>
      <c t="n" s="5" r="B30">
        <v>23465</v>
      </c>
      <c t="n" s="5" r="C30">
        <v>27284</v>
      </c>
    </row>
    <row spans="1:3" r="31">
      <c t="s" s="3" r="A31">
        <v>121</v>
      </c>
    </row>
    <row spans="1:3" r="32">
      <c t="s" s="4" r="A32">
        <v>122</v>
      </c>
      <c t="n" s="5" r="B32">
        <v>612032</v>
      </c>
      <c t="n" s="5" r="C32">
        <v>620853</v>
      </c>
    </row>
    <row spans="1:3" r="33">
      <c t="s" s="4" r="A33">
        <v>91</v>
      </c>
      <c t="n" s="5" r="B33">
        <v>67756</v>
      </c>
      <c t="n" s="5" r="C33">
        <v>51943</v>
      </c>
    </row>
    <row spans="1:3" r="34">
      <c t="s" s="4" r="A34">
        <v>85</v>
      </c>
      <c t="n" s="5" r="B34">
        <v>38125</v>
      </c>
      <c t="n" s="5" r="C34">
        <v>3012</v>
      </c>
    </row>
    <row spans="1:3" r="35">
      <c t="s" s="4" r="A35">
        <v>123</v>
      </c>
      <c t="n" s="7" r="B35">
        <v>51067</v>
      </c>
      <c t="n" s="7" r="C35">
        <v>32181</v>
      </c>
    </row>
    <row spans="1:3" r="36">
      <c t="s" s="4" r="A36">
        <v>21</v>
      </c>
    </row>
    <row spans="1:3" r="37">
      <c t="s" s="3" r="A37">
        <v>121</v>
      </c>
    </row>
    <row spans="1:3" r="38">
      <c t="s" s="4" r="A38">
        <v>124</v>
      </c>
      <c t="n" s="8" r="B38">
        <v>0.01</v>
      </c>
      <c t="n" s="8" r="C38">
        <v>0.01</v>
      </c>
    </row>
    <row spans="1:3" r="39">
      <c t="s" s="4" r="A39">
        <v>125</v>
      </c>
      <c t="n" s="5" r="B39">
        <v>850000000</v>
      </c>
      <c t="n" s="5" r="C39">
        <v>850000000</v>
      </c>
    </row>
    <row spans="1:3" r="40">
      <c t="s" s="4" r="A40">
        <v>126</v>
      </c>
      <c t="n" s="5" r="B40">
        <v>80029737</v>
      </c>
      <c t="n" s="5" r="C40">
        <v>42217984</v>
      </c>
    </row>
    <row spans="1:3" r="41">
      <c t="s" s="4" r="A41">
        <v>127</v>
      </c>
      <c t="n" s="5" r="B41">
        <v>80029737</v>
      </c>
      <c t="n" s="5" r="C41">
        <v>42217984</v>
      </c>
    </row>
    <row spans="1:3" r="42">
      <c t="s" s="4" r="A42">
        <v>23</v>
      </c>
    </row>
    <row spans="1:3" r="43">
      <c t="s" s="3" r="A43">
        <v>121</v>
      </c>
    </row>
    <row spans="1:3" r="44">
      <c t="s" s="4" r="A44">
        <v>124</v>
      </c>
      <c t="n" s="8" r="B44">
        <v>0.01</v>
      </c>
      <c t="n" s="8" r="C44">
        <v>0.01</v>
      </c>
    </row>
    <row spans="1:3" r="45">
      <c t="s" s="4" r="A45">
        <v>125</v>
      </c>
      <c t="n" s="5" r="B45">
        <v>140000000</v>
      </c>
      <c t="n" s="5" r="C45">
        <v>140000000</v>
      </c>
    </row>
    <row spans="1:3" r="46">
      <c t="s" s="4" r="A46">
        <v>126</v>
      </c>
      <c t="n" s="5" r="B46">
        <v>60364154</v>
      </c>
      <c t="n" s="5" r="C46">
        <v>64526654</v>
      </c>
    </row>
    <row spans="1:3" r="47">
      <c t="s" s="4" r="A47">
        <v>127</v>
      </c>
      <c t="n" s="5" r="B47">
        <v>60364154</v>
      </c>
      <c t="n" s="5" r="C47">
        <v>64526654</v>
      </c>
    </row>
    <row spans="1:3" r="48">
      <c t="s" s="4" r="A48">
        <v>112</v>
      </c>
    </row>
    <row spans="1:3" r="49">
      <c t="s" s="3" r="A49">
        <v>121</v>
      </c>
    </row>
    <row spans="1:3" r="50">
      <c t="s" s="4" r="A50">
        <v>124</v>
      </c>
      <c t="n" s="8" r="B50">
        <v>0.01</v>
      </c>
      <c t="n" s="8" r="C50">
        <v>0.01</v>
      </c>
    </row>
    <row spans="1:3" r="51">
      <c t="s" s="4" r="A51">
        <v>125</v>
      </c>
      <c t="n" s="5" r="B51">
        <v>260000000</v>
      </c>
      <c t="n" s="5" r="C51">
        <v>260000000</v>
      </c>
    </row>
    <row spans="1:3" r="52">
      <c t="s" s="4" r="A52">
        <v>126</v>
      </c>
      <c t="n" s="5" r="B52">
        <v>0</v>
      </c>
      <c t="n" s="5" r="C52">
        <v>5840000</v>
      </c>
    </row>
    <row spans="1:3" r="53">
      <c t="s" s="4" r="A53">
        <v>127</v>
      </c>
      <c t="n" s="5" r="B53">
        <v>0</v>
      </c>
      <c t="n" s="5" r="C53">
        <v>58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460</v>
      </c>
      <c t="s" s="2" r="B1">
        <v>25</v>
      </c>
      <c t="s" s="2" r="D1">
        <v>1</v>
      </c>
    </row>
    <row spans="1:6" r="2">
      <c t="s" s="2" r="B2">
        <v>2</v>
      </c>
      <c t="s" s="2" r="C2">
        <v>26</v>
      </c>
      <c t="s" s="2" r="D2">
        <v>2</v>
      </c>
      <c t="s" s="2" r="E2">
        <v>26</v>
      </c>
      <c t="s" s="2" r="F2">
        <v>75</v>
      </c>
    </row>
    <row spans="1:6" r="3">
      <c t="s" s="3" r="A3">
        <v>461</v>
      </c>
    </row>
    <row spans="1:6" r="4">
      <c t="s" s="4" r="A4">
        <v>462</v>
      </c>
      <c t="n" s="7" r="B4">
        <v>3981751</v>
      </c>
      <c t="n" s="7" r="D4">
        <v>3981751</v>
      </c>
      <c t="n" s="7" r="F4">
        <v>2646860</v>
      </c>
    </row>
    <row spans="1:6" r="5">
      <c t="s" s="4" r="A5">
        <v>37</v>
      </c>
      <c t="n" s="5" r="B5">
        <v>35700</v>
      </c>
      <c t="n" s="7" r="C5">
        <v>12300</v>
      </c>
      <c t="n" s="5" r="D5">
        <v>93500</v>
      </c>
      <c t="n" s="7" r="E5">
        <v>20000</v>
      </c>
    </row>
    <row spans="1:6" r="6">
      <c t="s" s="4" r="A6">
        <v>463</v>
      </c>
      <c t="n" s="5" r="B6">
        <v>2000</v>
      </c>
      <c t="n" s="7" r="C6">
        <v>12300</v>
      </c>
      <c t="n" s="5" r="D6">
        <v>6800</v>
      </c>
      <c t="n" s="7" r="E6">
        <v>20500</v>
      </c>
    </row>
    <row spans="1:6" r="7">
      <c t="s" s="4" r="A7">
        <v>464</v>
      </c>
    </row>
    <row spans="1:6" r="8">
      <c t="s" s="3" r="A8">
        <v>461</v>
      </c>
    </row>
    <row spans="1:6" r="9">
      <c t="s" s="4" r="A9">
        <v>465</v>
      </c>
      <c t="n" s="5" r="B9">
        <v>4016414</v>
      </c>
      <c t="n" s="5" r="D9">
        <v>4016414</v>
      </c>
      <c t="n" s="5" r="F9">
        <v>2241728</v>
      </c>
    </row>
    <row spans="1:6" r="10">
      <c t="s" s="4" r="A10">
        <v>466</v>
      </c>
      <c t="n" s="5" r="B10">
        <v>-146522</v>
      </c>
      <c t="n" s="5" r="D10">
        <v>-146522</v>
      </c>
      <c t="n" s="5" r="F10">
        <v>-52981</v>
      </c>
    </row>
    <row spans="1:6" r="11">
      <c t="s" s="4" r="A11">
        <v>462</v>
      </c>
      <c t="n" s="5" r="B11">
        <v>3869892</v>
      </c>
      <c t="n" s="5" r="D11">
        <v>3869892</v>
      </c>
      <c t="n" s="5" r="F11">
        <v>2188747</v>
      </c>
    </row>
    <row spans="1:6" r="12">
      <c t="s" s="4" r="A12">
        <v>467</v>
      </c>
    </row>
    <row spans="1:6" r="13">
      <c t="s" s="3" r="A13">
        <v>461</v>
      </c>
    </row>
    <row spans="1:6" r="14">
      <c t="s" s="4" r="A14">
        <v>465</v>
      </c>
      <c t="n" s="5" r="B14">
        <v>111859</v>
      </c>
      <c t="n" s="5" r="D14">
        <v>111859</v>
      </c>
      <c t="n" s="7" r="F14">
        <v>458113</v>
      </c>
    </row>
    <row spans="1:6" r="15">
      <c t="s" s="4" r="A15">
        <v>468</v>
      </c>
      <c t="n" s="7" r="B15">
        <v>111900</v>
      </c>
      <c t="n" s="7" r="D15">
        <v>111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469</v>
      </c>
      <c t="s" s="2" r="B1">
        <v>25</v>
      </c>
      <c t="s" s="2" r="D1">
        <v>1</v>
      </c>
      <c t="s" s="2" r="F1">
        <v>470</v>
      </c>
    </row>
    <row spans="1:6" r="2">
      <c t="s" s="2" r="B2">
        <v>2</v>
      </c>
      <c t="s" s="2" r="C2">
        <v>26</v>
      </c>
      <c t="s" s="2" r="D2">
        <v>2</v>
      </c>
      <c t="s" s="2" r="E2">
        <v>26</v>
      </c>
      <c t="s" s="2" r="F2">
        <v>75</v>
      </c>
    </row>
    <row spans="1:6" r="3">
      <c t="s" s="3" r="A3">
        <v>471</v>
      </c>
    </row>
    <row spans="1:6" r="4">
      <c t="s" s="4" r="A4">
        <v>37</v>
      </c>
      <c t="n" s="7" r="B4">
        <v>43667</v>
      </c>
      <c t="n" s="7" r="C4">
        <v>13245</v>
      </c>
      <c t="n" s="7" r="D4">
        <v>113694</v>
      </c>
      <c t="n" s="7" r="E4">
        <v>21632</v>
      </c>
    </row>
    <row spans="1:6" r="5">
      <c t="s" s="4" r="A5">
        <v>472</v>
      </c>
    </row>
    <row spans="1:6" r="6">
      <c t="s" s="3" r="A6">
        <v>471</v>
      </c>
    </row>
    <row spans="1:6" r="7">
      <c t="s" s="4" r="A7">
        <v>473</v>
      </c>
      <c t="n" s="5" r="B7">
        <v>540442</v>
      </c>
      <c t="n" s="5" r="D7">
        <v>540442</v>
      </c>
    </row>
    <row spans="1:6" r="8">
      <c t="s" s="4" r="A8">
        <v>474</v>
      </c>
      <c t="n" s="5" r="B8">
        <v>-24687</v>
      </c>
      <c t="n" s="5" r="D8">
        <v>-24687</v>
      </c>
    </row>
    <row spans="1:6" r="9">
      <c t="s" s="4" r="A9">
        <v>475</v>
      </c>
      <c t="n" s="5" r="B9">
        <v>531055</v>
      </c>
      <c t="n" s="5" r="D9">
        <v>531055</v>
      </c>
    </row>
    <row spans="1:6" r="10">
      <c t="s" s="4" r="A10">
        <v>476</v>
      </c>
      <c t="n" s="5" r="B10">
        <v>-3400</v>
      </c>
      <c t="n" s="5" r="C10">
        <v>2800</v>
      </c>
      <c t="n" s="5" r="D10">
        <v>1600</v>
      </c>
      <c t="n" s="5" r="E10">
        <v>3600</v>
      </c>
    </row>
    <row spans="1:6" r="11">
      <c t="s" s="4" r="A11">
        <v>37</v>
      </c>
      <c t="n" s="5" r="B11">
        <v>6000</v>
      </c>
      <c t="n" s="7" r="C11">
        <v>0</v>
      </c>
      <c t="n" s="7" r="D11">
        <v>15100</v>
      </c>
      <c t="n" s="7" r="E11">
        <v>0</v>
      </c>
    </row>
    <row spans="1:6" r="12">
      <c t="s" s="4" r="A12">
        <v>477</v>
      </c>
    </row>
    <row spans="1:6" r="13">
      <c t="s" s="3" r="A13">
        <v>471</v>
      </c>
    </row>
    <row spans="1:6" r="14">
      <c t="s" s="4" r="A14">
        <v>401</v>
      </c>
      <c t="s" s="4" r="D14">
        <v>402</v>
      </c>
    </row>
    <row spans="1:6" r="15">
      <c t="s" s="4" r="A15">
        <v>478</v>
      </c>
    </row>
    <row spans="1:6" r="16">
      <c t="s" s="3" r="A16">
        <v>471</v>
      </c>
    </row>
    <row spans="1:6" r="17">
      <c t="s" s="4" r="A17">
        <v>401</v>
      </c>
      <c t="s" s="4" r="D17">
        <v>404</v>
      </c>
    </row>
    <row spans="1:6" r="18">
      <c t="s" s="4" r="A18">
        <v>479</v>
      </c>
    </row>
    <row spans="1:6" r="19">
      <c t="s" s="3" r="A19">
        <v>471</v>
      </c>
    </row>
    <row spans="1:6" r="20">
      <c t="s" s="4" r="A20">
        <v>473</v>
      </c>
      <c t="n" s="5" r="B20">
        <v>79081</v>
      </c>
      <c t="n" s="7" r="D20">
        <v>79081</v>
      </c>
      <c t="n" s="7" r="F20">
        <v>367813</v>
      </c>
    </row>
    <row spans="1:6" r="21">
      <c t="s" s="4" r="A21">
        <v>474</v>
      </c>
      <c t="n" s="5" r="B21">
        <v>-4481</v>
      </c>
      <c t="n" s="5" r="D21">
        <v>-4481</v>
      </c>
      <c t="n" s="5" r="F21">
        <v>-6140</v>
      </c>
    </row>
    <row spans="1:6" r="22">
      <c t="s" s="4" r="A22">
        <v>475</v>
      </c>
      <c t="n" s="5" r="B22">
        <v>74600</v>
      </c>
      <c t="n" s="7" r="D22">
        <v>74600</v>
      </c>
      <c t="n" s="7" r="F22">
        <v>361673</v>
      </c>
    </row>
    <row spans="1:6" r="23">
      <c t="s" s="4" r="A23">
        <v>480</v>
      </c>
    </row>
    <row spans="1:6" r="24">
      <c t="s" s="3" r="A24">
        <v>471</v>
      </c>
    </row>
    <row spans="1:6" r="25">
      <c t="s" s="4" r="A25">
        <v>418</v>
      </c>
      <c t="s" s="4" r="D25">
        <v>481</v>
      </c>
      <c t="s" s="4" r="F25">
        <v>482</v>
      </c>
    </row>
    <row spans="1:6" r="26">
      <c t="s" s="4" r="A26">
        <v>483</v>
      </c>
    </row>
    <row spans="1:6" r="27">
      <c t="s" s="3" r="A27">
        <v>471</v>
      </c>
    </row>
    <row spans="1:6" r="28">
      <c t="s" s="4" r="A28">
        <v>473</v>
      </c>
      <c t="n" s="5" r="B28">
        <v>446061</v>
      </c>
      <c t="n" s="7" r="D28">
        <v>446061</v>
      </c>
    </row>
    <row spans="1:6" r="29">
      <c t="s" s="4" r="A29">
        <v>474</v>
      </c>
      <c t="n" s="5" r="B29">
        <v>-19601</v>
      </c>
      <c t="n" s="5" r="D29">
        <v>-19601</v>
      </c>
    </row>
    <row spans="1:6" r="30">
      <c t="s" s="4" r="A30">
        <v>475</v>
      </c>
      <c t="n" s="5" r="B30">
        <v>441760</v>
      </c>
      <c t="n" s="7" r="D30">
        <v>441760</v>
      </c>
    </row>
    <row spans="1:6" r="31">
      <c t="s" s="4" r="A31">
        <v>484</v>
      </c>
    </row>
    <row spans="1:6" r="32">
      <c t="s" s="3" r="A32">
        <v>471</v>
      </c>
    </row>
    <row spans="1:6" r="33">
      <c t="s" s="4" r="A33">
        <v>418</v>
      </c>
      <c t="s" s="4" r="D33">
        <v>419</v>
      </c>
    </row>
    <row spans="1:6" r="34">
      <c t="s" s="4" r="A34">
        <v>485</v>
      </c>
    </row>
    <row spans="1:6" r="35">
      <c t="s" s="3" r="A35">
        <v>471</v>
      </c>
    </row>
    <row spans="1:6" r="36">
      <c t="s" s="4" r="A36">
        <v>473</v>
      </c>
      <c t="n" s="5" r="B36">
        <v>15300</v>
      </c>
      <c t="n" s="7" r="D36">
        <v>15300</v>
      </c>
    </row>
    <row spans="1:6" r="37">
      <c t="s" s="4" r="A37">
        <v>474</v>
      </c>
      <c t="n" s="5" r="B37">
        <v>-605</v>
      </c>
      <c t="n" s="5" r="D37">
        <v>-605</v>
      </c>
    </row>
    <row spans="1:6" r="38">
      <c t="s" s="4" r="A38">
        <v>475</v>
      </c>
      <c t="n" s="5" r="B38">
        <v>14695</v>
      </c>
      <c t="n" s="7" r="D38">
        <v>14695</v>
      </c>
    </row>
    <row spans="1:6" r="39">
      <c t="s" s="4" r="A39">
        <v>486</v>
      </c>
    </row>
    <row spans="1:6" r="40">
      <c t="s" s="3" r="A40">
        <v>471</v>
      </c>
    </row>
    <row spans="1:6" r="41">
      <c t="s" s="4" r="A41">
        <v>418</v>
      </c>
      <c t="s" s="4" r="D41">
        <v>435</v>
      </c>
    </row>
    <row spans="1:6" r="42">
      <c t="s" s="4" r="A42">
        <v>487</v>
      </c>
    </row>
    <row spans="1:6" r="43">
      <c t="s" s="3" r="A43">
        <v>471</v>
      </c>
    </row>
    <row spans="1:6" r="44">
      <c t="s" s="4" r="A44">
        <v>473</v>
      </c>
      <c t="n" s="5" r="B44">
        <v>23500</v>
      </c>
      <c t="n" s="7" r="D44">
        <v>23500</v>
      </c>
    </row>
    <row spans="1:6" r="45">
      <c t="s" s="4" r="A45">
        <v>474</v>
      </c>
      <c t="n" s="5" r="B45">
        <v>-2647</v>
      </c>
      <c t="n" s="5" r="D45">
        <v>-2647</v>
      </c>
    </row>
    <row spans="1:6" r="46">
      <c t="s" s="4" r="A46">
        <v>475</v>
      </c>
      <c t="n" s="7" r="B46">
        <v>20853</v>
      </c>
      <c t="n" s="7" r="D46">
        <v>20853</v>
      </c>
    </row>
    <row spans="1:6" r="47">
      <c t="s" s="4" r="A47">
        <v>488</v>
      </c>
    </row>
    <row spans="1:6" r="48">
      <c t="s" s="3" r="A48">
        <v>471</v>
      </c>
    </row>
    <row spans="1:6" r="49">
      <c t="s" s="4" r="A49">
        <v>418</v>
      </c>
      <c t="s" s="4" r="D49">
        <v>4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490</v>
      </c>
      <c t="s" s="2" r="B1">
        <v>491</v>
      </c>
      <c t="s" s="2" r="C1">
        <v>492</v>
      </c>
    </row>
    <row spans="1:3" r="2">
      <c t="s" s="3" r="A2">
        <v>493</v>
      </c>
    </row>
    <row spans="1:3" r="3">
      <c t="s" s="4" r="A3">
        <v>494</v>
      </c>
      <c t="n" s="5" r="B3">
        <v>14</v>
      </c>
      <c t="n" s="5" r="C3">
        <v>9</v>
      </c>
    </row>
    <row spans="1:3" r="4">
      <c t="s" s="3" r="A4">
        <v>495</v>
      </c>
    </row>
    <row spans="1:3" r="5">
      <c t="s" s="4" r="A5">
        <v>496</v>
      </c>
      <c t="n" s="7" r="B5">
        <v>107841</v>
      </c>
      <c t="n" s="7" r="C5">
        <v>69955</v>
      </c>
    </row>
    <row spans="1:3" r="6">
      <c t="s" s="4" r="A6">
        <v>497</v>
      </c>
      <c t="n" s="5" r="B6">
        <v>2107300</v>
      </c>
      <c t="n" s="5" r="C6">
        <v>1756276</v>
      </c>
    </row>
    <row spans="1:3" r="7">
      <c t="s" s="4" r="A7">
        <v>87</v>
      </c>
      <c t="n" s="5" r="B7">
        <v>2215141</v>
      </c>
      <c t="n" s="5" r="C7">
        <v>1826231</v>
      </c>
    </row>
    <row spans="1:3" r="8">
      <c t="s" s="4" r="A8">
        <v>498</v>
      </c>
      <c t="n" s="5" r="B8">
        <v>127533</v>
      </c>
      <c t="n" s="5" r="C8">
        <v>64324</v>
      </c>
    </row>
    <row spans="1:3" r="9">
      <c t="s" s="4" r="A9">
        <v>499</v>
      </c>
      <c t="n" s="5" r="B9">
        <v>783320</v>
      </c>
      <c t="n" s="5" r="C9">
        <v>707989</v>
      </c>
    </row>
    <row spans="1:3" r="10">
      <c t="s" s="4" r="A10">
        <v>100</v>
      </c>
      <c t="n" s="7" r="B10">
        <v>910853</v>
      </c>
      <c t="n" s="7" r="C10">
        <v>7723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s>
  <sheetData>
    <row spans="1:6" r="1">
      <c t="s" s="1" r="A1">
        <v>500</v>
      </c>
      <c t="s" s="2" r="B1">
        <v>1</v>
      </c>
    </row>
    <row spans="1:6" r="2">
      <c t="s" s="2" r="B2">
        <v>2</v>
      </c>
      <c t="s" s="2" r="C2">
        <v>501</v>
      </c>
      <c t="s" s="2" r="D2">
        <v>502</v>
      </c>
      <c t="s" s="2" r="E2">
        <v>503</v>
      </c>
      <c t="s" s="2" r="F2">
        <v>75</v>
      </c>
    </row>
    <row spans="1:6" r="3">
      <c t="s" s="3" r="A3">
        <v>504</v>
      </c>
    </row>
    <row spans="1:6" r="4">
      <c t="s" s="4" r="A4">
        <v>505</v>
      </c>
      <c t="s" s="4" r="B4">
        <v>506</v>
      </c>
    </row>
    <row spans="1:6" r="5">
      <c t="s" s="4" r="A5">
        <v>507</v>
      </c>
      <c t="n" s="7" r="B5">
        <v>2548843</v>
      </c>
      <c t="n" s="7" r="F5">
        <v>1698292</v>
      </c>
    </row>
    <row spans="1:6" r="6">
      <c t="s" s="4" r="A6">
        <v>508</v>
      </c>
      <c t="n" s="5" r="B6">
        <v>-115203</v>
      </c>
      <c t="n" s="5" r="F6">
        <v>-100488</v>
      </c>
    </row>
    <row spans="1:6" r="7">
      <c t="s" s="4" r="A7">
        <v>509</v>
      </c>
      <c t="n" s="5" r="B7">
        <v>-2458</v>
      </c>
      <c t="n" s="5" r="F7">
        <v>1473</v>
      </c>
    </row>
    <row spans="1:6" r="8">
      <c t="s" s="4" r="A8">
        <v>122</v>
      </c>
      <c t="n" s="7" r="B8">
        <v>2431182</v>
      </c>
      <c t="n" s="5" r="F8">
        <v>1599277</v>
      </c>
    </row>
    <row spans="1:6" r="9">
      <c t="s" s="4" r="A9">
        <v>510</v>
      </c>
    </row>
    <row spans="1:6" r="10">
      <c t="s" s="3" r="A10">
        <v>504</v>
      </c>
    </row>
    <row spans="1:6" r="11">
      <c t="s" s="4" r="A11">
        <v>505</v>
      </c>
      <c t="s" s="4" r="B11">
        <v>511</v>
      </c>
    </row>
    <row spans="1:6" r="12">
      <c t="s" s="4" r="A12">
        <v>507</v>
      </c>
      <c t="n" s="7" r="B12">
        <v>829759</v>
      </c>
      <c t="n" s="5" r="F12">
        <v>824167</v>
      </c>
    </row>
    <row spans="1:6" r="13">
      <c t="s" s="4" r="A13">
        <v>512</v>
      </c>
      <c t="s" s="4" r="B13">
        <v>513</v>
      </c>
    </row>
    <row spans="1:6" r="14">
      <c t="s" s="4" r="A14">
        <v>514</v>
      </c>
      <c t="s" s="4" r="B14">
        <v>515</v>
      </c>
    </row>
    <row spans="1:6" r="15">
      <c t="s" s="4" r="A15">
        <v>516</v>
      </c>
    </row>
    <row spans="1:6" r="16">
      <c t="s" s="3" r="A16">
        <v>504</v>
      </c>
    </row>
    <row spans="1:6" r="17">
      <c t="s" s="4" r="A17">
        <v>517</v>
      </c>
      <c t="s" s="4" r="B17">
        <v>518</v>
      </c>
      <c t="s" s="4" r="D17">
        <v>519</v>
      </c>
      <c t="s" s="4" r="E17">
        <v>519</v>
      </c>
    </row>
    <row spans="1:6" r="18">
      <c t="s" s="4" r="A18">
        <v>507</v>
      </c>
      <c t="n" s="7" r="B18">
        <v>950000</v>
      </c>
      <c t="n" s="5" r="F18">
        <v>0</v>
      </c>
    </row>
    <row spans="1:6" r="19">
      <c t="s" s="4" r="A19">
        <v>520</v>
      </c>
    </row>
    <row spans="1:6" r="20">
      <c t="s" s="3" r="A20">
        <v>504</v>
      </c>
    </row>
    <row spans="1:6" r="21">
      <c t="s" s="4" r="A21">
        <v>517</v>
      </c>
      <c t="s" s="4" r="B21">
        <v>521</v>
      </c>
      <c t="s" s="4" r="C21">
        <v>522</v>
      </c>
    </row>
    <row spans="1:6" r="22">
      <c t="s" s="4" r="A22">
        <v>507</v>
      </c>
      <c t="n" s="7" r="B22">
        <v>300000</v>
      </c>
      <c t="n" s="5" r="F22">
        <v>0</v>
      </c>
    </row>
    <row spans="1:6" r="23">
      <c t="s" s="4" r="A23">
        <v>523</v>
      </c>
    </row>
    <row spans="1:6" r="24">
      <c t="s" s="3" r="A24">
        <v>504</v>
      </c>
    </row>
    <row spans="1:6" r="25">
      <c t="s" s="4" r="A25">
        <v>524</v>
      </c>
      <c t="s" s="4" r="B25">
        <v>525</v>
      </c>
    </row>
    <row spans="1:6" r="26">
      <c t="s" s="4" r="A26">
        <v>507</v>
      </c>
      <c t="n" s="7" r="B26">
        <v>0</v>
      </c>
      <c t="n" s="7" r="E26">
        <v>573500</v>
      </c>
      <c t="n" s="5" r="F26">
        <v>573500</v>
      </c>
    </row>
    <row spans="1:6" r="27">
      <c t="s" s="4" r="A27">
        <v>526</v>
      </c>
    </row>
    <row spans="1:6" r="28">
      <c t="s" s="3" r="A28">
        <v>504</v>
      </c>
    </row>
    <row spans="1:6" r="29">
      <c t="s" s="4" r="A29">
        <v>505</v>
      </c>
      <c t="s" s="4" r="B29">
        <v>527</v>
      </c>
    </row>
    <row spans="1:6" r="30">
      <c t="s" s="4" r="A30">
        <v>507</v>
      </c>
      <c t="n" s="7" r="B30">
        <v>331690</v>
      </c>
      <c t="n" s="5" r="F30">
        <v>174458</v>
      </c>
    </row>
    <row spans="1:6" r="31">
      <c t="s" s="4" r="A31">
        <v>528</v>
      </c>
    </row>
    <row spans="1:6" r="32">
      <c t="s" s="3" r="A32">
        <v>504</v>
      </c>
    </row>
    <row spans="1:6" r="33">
      <c t="s" s="4" r="A33">
        <v>505</v>
      </c>
      <c t="s" s="4" r="B33">
        <v>529</v>
      </c>
    </row>
    <row spans="1:6" r="34">
      <c t="s" s="4" r="A34">
        <v>507</v>
      </c>
      <c t="n" s="7" r="B34">
        <v>137394</v>
      </c>
      <c t="n" s="7" r="F34">
        <v>126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 customWidth="1" max="14" min="14" width="21"/>
    <col customWidth="1" max="15" min="15" width="21"/>
    <col customWidth="1" max="16" min="16" width="21"/>
    <col customWidth="1" max="17" min="17" width="21"/>
    <col customWidth="1" max="18" min="18" width="21"/>
  </cols>
  <sheetData>
    <row spans="1:18" r="1">
      <c t="s" s="1" r="A1">
        <v>530</v>
      </c>
      <c t="s" s="2" r="B1">
        <v>531</v>
      </c>
      <c t="s" s="2" r="C1">
        <v>532</v>
      </c>
      <c t="s" s="2" r="D1">
        <v>533</v>
      </c>
      <c t="s" s="2" r="E1">
        <v>534</v>
      </c>
      <c t="s" s="2" r="F1">
        <v>535</v>
      </c>
      <c t="s" s="2" r="G1">
        <v>536</v>
      </c>
      <c t="s" s="2" r="H1">
        <v>444</v>
      </c>
      <c t="s" s="2" r="I1">
        <v>444</v>
      </c>
      <c t="s" s="2" r="J1">
        <v>392</v>
      </c>
      <c t="s" s="2" r="K1">
        <v>532</v>
      </c>
      <c t="s" s="2" r="L1">
        <v>537</v>
      </c>
      <c t="s" s="2" r="M1">
        <v>444</v>
      </c>
      <c t="s" s="2" r="N1">
        <v>394</v>
      </c>
      <c t="s" s="2" r="O1">
        <v>538</v>
      </c>
      <c t="s" s="2" r="P1">
        <v>395</v>
      </c>
      <c t="s" s="2" r="Q1">
        <v>539</v>
      </c>
      <c t="s" s="2" r="R1">
        <v>540</v>
      </c>
    </row>
    <row spans="1:18" r="2">
      <c t="s" s="3" r="A2">
        <v>504</v>
      </c>
    </row>
    <row spans="1:18" r="3">
      <c t="s" s="4" r="A3">
        <v>507</v>
      </c>
      <c t="n" s="7" r="M3">
        <v>2548843000</v>
      </c>
      <c t="n" s="7" r="R3">
        <v>1698292000</v>
      </c>
    </row>
    <row spans="1:18" r="4">
      <c t="s" s="4" r="A4">
        <v>541</v>
      </c>
      <c t="n" s="7" r="I4">
        <v>8652000</v>
      </c>
      <c t="n" s="7" r="J4">
        <v>-16315000</v>
      </c>
    </row>
    <row spans="1:18" r="5">
      <c t="s" s="4" r="A5">
        <v>542</v>
      </c>
    </row>
    <row spans="1:18" r="6">
      <c t="s" s="3" r="A6">
        <v>504</v>
      </c>
    </row>
    <row spans="1:18" r="7">
      <c t="s" s="4" r="A7">
        <v>541</v>
      </c>
      <c t="n" s="7" r="F7">
        <v>-11400000</v>
      </c>
    </row>
    <row spans="1:18" r="8">
      <c t="s" s="4" r="A8">
        <v>543</v>
      </c>
      <c t="n" s="7" r="F8">
        <v>31500000</v>
      </c>
    </row>
    <row spans="1:18" r="9">
      <c t="s" s="4" r="A9">
        <v>544</v>
      </c>
    </row>
    <row spans="1:18" r="10">
      <c t="s" s="3" r="A10">
        <v>504</v>
      </c>
    </row>
    <row spans="1:18" r="11">
      <c t="s" s="4" r="A11">
        <v>545</v>
      </c>
      <c t="n" s="5" r="M11">
        <v>47400000</v>
      </c>
    </row>
    <row spans="1:18" r="12">
      <c t="s" s="4" r="A12">
        <v>428</v>
      </c>
    </row>
    <row spans="1:18" r="13">
      <c t="s" s="3" r="A13">
        <v>504</v>
      </c>
    </row>
    <row spans="1:18" r="14">
      <c t="s" s="4" r="A14">
        <v>429</v>
      </c>
      <c t="n" s="7" r="P14">
        <v>1160000000</v>
      </c>
    </row>
    <row spans="1:18" r="15">
      <c t="s" s="4" r="A15">
        <v>546</v>
      </c>
      <c t="n" s="7" r="D15">
        <v>300000000</v>
      </c>
    </row>
    <row spans="1:18" r="16">
      <c t="s" s="4" r="A16">
        <v>547</v>
      </c>
      <c t="n" s="7" r="H16">
        <v>5100000</v>
      </c>
      <c t="n" s="5" r="I16">
        <v>5100000</v>
      </c>
    </row>
    <row spans="1:18" r="17">
      <c t="s" s="4" r="A17">
        <v>436</v>
      </c>
    </row>
    <row spans="1:18" r="18">
      <c t="s" s="3" r="A18">
        <v>504</v>
      </c>
    </row>
    <row spans="1:18" r="19">
      <c t="s" s="4" r="A19">
        <v>429</v>
      </c>
      <c t="n" s="7" r="N19">
        <v>960000000</v>
      </c>
    </row>
    <row spans="1:18" r="20">
      <c t="s" s="4" r="A20">
        <v>547</v>
      </c>
      <c t="n" s="7" r="H20">
        <v>4800000</v>
      </c>
      <c t="n" s="5" r="I20">
        <v>4800000</v>
      </c>
    </row>
    <row spans="1:18" r="21">
      <c t="s" s="4" r="A21">
        <v>548</v>
      </c>
    </row>
    <row spans="1:18" r="22">
      <c t="s" s="3" r="A22">
        <v>504</v>
      </c>
    </row>
    <row spans="1:18" r="23">
      <c t="s" s="4" r="A23">
        <v>541</v>
      </c>
      <c t="n" s="5" r="I23">
        <v>1300000</v>
      </c>
    </row>
    <row spans="1:18" r="24">
      <c t="s" s="4" r="A24">
        <v>549</v>
      </c>
    </row>
    <row spans="1:18" r="25">
      <c t="s" s="3" r="A25">
        <v>504</v>
      </c>
    </row>
    <row spans="1:18" r="26">
      <c t="s" s="4" r="A26">
        <v>541</v>
      </c>
      <c t="n" s="5" r="I26">
        <v>12000000</v>
      </c>
    </row>
    <row spans="1:18" r="27">
      <c t="s" s="4" r="A27">
        <v>550</v>
      </c>
    </row>
    <row spans="1:18" r="28">
      <c t="s" s="3" r="A28">
        <v>504</v>
      </c>
    </row>
    <row spans="1:18" r="29">
      <c t="s" s="4" r="A29">
        <v>541</v>
      </c>
      <c t="n" s="7" r="I29">
        <v>6400000</v>
      </c>
    </row>
    <row spans="1:18" r="30">
      <c t="s" s="4" r="A30">
        <v>551</v>
      </c>
    </row>
    <row spans="1:18" r="31">
      <c t="s" s="3" r="A31">
        <v>504</v>
      </c>
    </row>
    <row spans="1:18" r="32">
      <c t="s" s="4" r="A32">
        <v>552</v>
      </c>
      <c t="n" s="7" r="B32">
        <v>270800000</v>
      </c>
      <c t="n" s="12" r="K32">
        <v>178.6</v>
      </c>
    </row>
    <row spans="1:18" r="33">
      <c t="s" s="4" r="A33">
        <v>553</v>
      </c>
    </row>
    <row spans="1:18" r="34">
      <c t="s" s="3" r="A34">
        <v>504</v>
      </c>
    </row>
    <row spans="1:18" r="35">
      <c t="s" s="4" r="A35">
        <v>552</v>
      </c>
      <c t="n" s="7" r="B35">
        <v>475200000</v>
      </c>
      <c t="n" s="12" r="K35">
        <v>313.5</v>
      </c>
    </row>
    <row spans="1:18" r="36">
      <c t="s" s="4" r="A36">
        <v>554</v>
      </c>
      <c t="s" s="4" r="B36">
        <v>555</v>
      </c>
      <c t="s" s="4" r="K36">
        <v>555</v>
      </c>
    </row>
    <row spans="1:18" r="37">
      <c t="s" s="4" r="A37">
        <v>556</v>
      </c>
      <c t="n" s="7" r="B37">
        <v>160000000</v>
      </c>
      <c t="n" s="13" r="C37">
        <v>106</v>
      </c>
    </row>
    <row spans="1:18" r="38">
      <c t="s" s="4" r="A38">
        <v>557</v>
      </c>
    </row>
    <row spans="1:18" r="39">
      <c t="s" s="3" r="A39">
        <v>504</v>
      </c>
    </row>
    <row spans="1:18" r="40">
      <c t="s" s="4" r="A40">
        <v>558</v>
      </c>
      <c t="s" s="4" r="B40">
        <v>559</v>
      </c>
      <c t="s" s="4" r="C40">
        <v>559</v>
      </c>
    </row>
    <row spans="1:18" r="41">
      <c t="s" s="4" r="A41">
        <v>552</v>
      </c>
      <c t="n" s="7" r="B41">
        <v>131900000</v>
      </c>
      <c t="n" s="13" r="K41">
        <v>87</v>
      </c>
    </row>
    <row spans="1:18" r="42">
      <c t="s" s="4" r="A42">
        <v>560</v>
      </c>
      <c t="s" s="4" r="B42">
        <v>561</v>
      </c>
      <c t="s" s="4" r="C42">
        <v>561</v>
      </c>
    </row>
    <row spans="1:18" r="43">
      <c t="s" s="4" r="A43">
        <v>562</v>
      </c>
    </row>
    <row spans="1:18" r="44">
      <c t="s" s="3" r="A44">
        <v>504</v>
      </c>
    </row>
    <row spans="1:18" r="45">
      <c t="s" s="4" r="A45">
        <v>558</v>
      </c>
      <c t="s" s="4" r="B45">
        <v>563</v>
      </c>
      <c t="s" s="4" r="C45">
        <v>563</v>
      </c>
    </row>
    <row spans="1:18" r="46">
      <c t="s" s="4" r="A46">
        <v>552</v>
      </c>
      <c t="n" s="7" r="B46">
        <v>343300000</v>
      </c>
      <c t="n" s="12" r="K46">
        <v>226.5</v>
      </c>
    </row>
    <row spans="1:18" r="47">
      <c t="s" s="4" r="A47">
        <v>564</v>
      </c>
    </row>
    <row spans="1:18" r="48">
      <c t="s" s="3" r="A48">
        <v>504</v>
      </c>
    </row>
    <row spans="1:18" r="49">
      <c t="s" s="4" r="A49">
        <v>429</v>
      </c>
      <c t="n" s="7" r="G49">
        <v>550000000</v>
      </c>
      <c t="n" s="5" r="M49">
        <v>1000000000</v>
      </c>
      <c t="n" s="7" r="O49">
        <v>725000000</v>
      </c>
    </row>
    <row spans="1:18" r="50">
      <c t="s" s="4" r="A50">
        <v>565</v>
      </c>
      <c t="n" s="7" r="O50">
        <v>75000000</v>
      </c>
      <c t="n" s="7" r="Q50">
        <v>100000000</v>
      </c>
    </row>
    <row spans="1:18" r="51">
      <c t="s" s="4" r="A51">
        <v>566</v>
      </c>
      <c t="s" s="4" r="I51">
        <v>567</v>
      </c>
    </row>
    <row spans="1:18" r="52">
      <c t="s" s="4" r="A52">
        <v>568</v>
      </c>
      <c t="s" s="4" r="I52">
        <v>567</v>
      </c>
    </row>
    <row spans="1:18" r="53">
      <c t="s" s="4" r="A53">
        <v>569</v>
      </c>
      <c t="s" s="4" r="I53">
        <v>570</v>
      </c>
    </row>
    <row spans="1:18" r="54">
      <c t="s" s="4" r="A54">
        <v>571</v>
      </c>
    </row>
    <row spans="1:18" r="55">
      <c t="s" s="3" r="A55">
        <v>504</v>
      </c>
    </row>
    <row spans="1:18" r="56">
      <c t="s" s="4" r="A56">
        <v>558</v>
      </c>
      <c t="s" s="4" r="G56">
        <v>572</v>
      </c>
      <c t="s" s="4" r="I56">
        <v>573</v>
      </c>
    </row>
    <row spans="1:18" r="57">
      <c t="s" s="4" r="A57">
        <v>574</v>
      </c>
    </row>
    <row spans="1:18" r="58">
      <c t="s" s="3" r="A58">
        <v>504</v>
      </c>
    </row>
    <row spans="1:18" r="59">
      <c t="s" s="4" r="A59">
        <v>558</v>
      </c>
      <c t="s" s="4" r="I59">
        <v>573</v>
      </c>
    </row>
    <row spans="1:18" r="60">
      <c t="s" s="4" r="A60">
        <v>575</v>
      </c>
    </row>
    <row spans="1:18" r="61">
      <c t="s" s="3" r="A61">
        <v>504</v>
      </c>
    </row>
    <row spans="1:18" r="62">
      <c t="s" s="4" r="A62">
        <v>558</v>
      </c>
      <c t="s" s="4" r="I62">
        <v>576</v>
      </c>
    </row>
    <row spans="1:18" r="63">
      <c t="s" s="4" r="A63">
        <v>577</v>
      </c>
    </row>
    <row spans="1:18" r="64">
      <c t="s" s="3" r="A64">
        <v>504</v>
      </c>
    </row>
    <row spans="1:18" r="65">
      <c t="s" s="4" r="A65">
        <v>558</v>
      </c>
      <c t="s" s="4" r="G65">
        <v>578</v>
      </c>
      <c t="s" s="4" r="I65">
        <v>579</v>
      </c>
    </row>
    <row spans="1:18" r="66">
      <c t="s" s="4" r="A66">
        <v>580</v>
      </c>
    </row>
    <row spans="1:18" r="67">
      <c t="s" s="3" r="A67">
        <v>504</v>
      </c>
    </row>
    <row spans="1:18" r="68">
      <c t="s" s="4" r="A68">
        <v>558</v>
      </c>
      <c t="s" s="4" r="I68">
        <v>579</v>
      </c>
    </row>
    <row spans="1:18" r="69">
      <c t="s" s="4" r="A69">
        <v>581</v>
      </c>
    </row>
    <row spans="1:18" r="70">
      <c t="s" s="3" r="A70">
        <v>504</v>
      </c>
    </row>
    <row spans="1:18" r="71">
      <c t="s" s="4" r="A71">
        <v>558</v>
      </c>
      <c t="s" s="4" r="I71">
        <v>582</v>
      </c>
    </row>
    <row spans="1:18" r="72">
      <c t="s" s="4" r="A72">
        <v>549</v>
      </c>
    </row>
    <row spans="1:18" r="73">
      <c t="s" s="3" r="A73">
        <v>504</v>
      </c>
    </row>
    <row spans="1:18" r="74">
      <c t="s" s="4" r="A74">
        <v>507</v>
      </c>
      <c t="n" s="5" r="M74">
        <v>829759000</v>
      </c>
      <c t="n" s="5" r="R74">
        <v>824167000</v>
      </c>
    </row>
    <row spans="1:18" r="75">
      <c t="s" s="4" r="A75">
        <v>583</v>
      </c>
    </row>
    <row spans="1:18" r="76">
      <c t="s" s="3" r="A76">
        <v>504</v>
      </c>
    </row>
    <row spans="1:18" r="77">
      <c t="s" s="4" r="A77">
        <v>507</v>
      </c>
      <c t="n" s="7" r="M77">
        <v>950000000</v>
      </c>
      <c t="n" s="5" r="R77">
        <v>0</v>
      </c>
    </row>
    <row spans="1:18" r="78">
      <c t="s" s="4" r="A78">
        <v>552</v>
      </c>
      <c t="n" s="7" r="E78">
        <v>150000000</v>
      </c>
      <c t="n" s="7" r="G78">
        <v>800000000</v>
      </c>
    </row>
    <row spans="1:18" r="79">
      <c t="s" s="4" r="A79">
        <v>517</v>
      </c>
      <c t="s" s="4" r="E79">
        <v>519</v>
      </c>
      <c t="s" s="4" r="G79">
        <v>519</v>
      </c>
      <c t="s" s="4" r="L79">
        <v>518</v>
      </c>
      <c t="s" s="4" r="M79">
        <v>518</v>
      </c>
    </row>
    <row spans="1:18" r="80">
      <c t="s" s="4" r="A80">
        <v>584</v>
      </c>
      <c t="s" s="4" r="E80">
        <v>585</v>
      </c>
      <c t="s" s="4" r="G80">
        <v>586</v>
      </c>
    </row>
    <row spans="1:18" r="81">
      <c t="s" s="4" r="A81">
        <v>587</v>
      </c>
    </row>
    <row spans="1:18" r="82">
      <c t="s" s="3" r="A82">
        <v>504</v>
      </c>
    </row>
    <row spans="1:18" r="83">
      <c t="s" s="4" r="A83">
        <v>507</v>
      </c>
      <c t="n" s="7" r="M83">
        <v>300000000</v>
      </c>
      <c t="n" s="5" r="R83">
        <v>0</v>
      </c>
    </row>
    <row spans="1:18" r="84">
      <c t="s" s="4" r="A84">
        <v>552</v>
      </c>
      <c t="n" s="7" r="D84">
        <v>300000000</v>
      </c>
    </row>
    <row spans="1:18" r="85">
      <c t="s" s="4" r="A85">
        <v>517</v>
      </c>
      <c t="s" s="4" r="D85">
        <v>522</v>
      </c>
      <c t="s" s="4" r="L85">
        <v>521</v>
      </c>
      <c t="s" s="4" r="M85">
        <v>521</v>
      </c>
    </row>
    <row spans="1:18" r="86">
      <c t="s" s="4" r="A86">
        <v>584</v>
      </c>
      <c t="s" s="4" r="D86">
        <v>567</v>
      </c>
    </row>
    <row spans="1:18" r="87">
      <c t="s" s="4" r="A87">
        <v>588</v>
      </c>
    </row>
    <row spans="1:18" r="88">
      <c t="s" s="3" r="A88">
        <v>504</v>
      </c>
    </row>
    <row spans="1:18" r="89">
      <c t="s" s="4" r="A89">
        <v>589</v>
      </c>
      <c t="n" s="11" r="L89">
        <v>47.7</v>
      </c>
      <c t="n" s="7" r="M89">
        <v>38600000</v>
      </c>
    </row>
    <row spans="1:18" r="90">
      <c t="s" s="4" r="A90">
        <v>590</v>
      </c>
    </row>
    <row spans="1:18" r="91">
      <c t="s" s="3" r="A91">
        <v>504</v>
      </c>
    </row>
    <row spans="1:18" r="92">
      <c t="s" s="4" r="A92">
        <v>507</v>
      </c>
      <c t="n" s="7" r="G92">
        <v>573500000</v>
      </c>
      <c t="n" s="7" r="M92">
        <v>0</v>
      </c>
      <c t="n" s="7" r="R92">
        <v>573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91</v>
      </c>
      <c t="s" s="2" r="B1">
        <v>2</v>
      </c>
      <c t="s" s="2" r="C1">
        <v>75</v>
      </c>
    </row>
    <row spans="1:3" r="2">
      <c t="s" s="3" r="A2">
        <v>504</v>
      </c>
    </row>
    <row spans="1:3" r="3">
      <c t="s" s="4" r="A3">
        <v>592</v>
      </c>
      <c t="n" s="7" r="B3">
        <v>77933</v>
      </c>
    </row>
    <row spans="1:3" r="4">
      <c t="n" s="5" r="A4">
        <v>2016</v>
      </c>
      <c t="n" s="5" r="B4">
        <v>57118</v>
      </c>
    </row>
    <row spans="1:3" r="5">
      <c t="n" s="5" r="A5">
        <v>2017</v>
      </c>
      <c t="n" s="5" r="B5">
        <v>55544</v>
      </c>
    </row>
    <row spans="1:3" r="6">
      <c t="n" s="5" r="A6">
        <v>2018</v>
      </c>
      <c t="n" s="5" r="B6">
        <v>58002</v>
      </c>
    </row>
    <row spans="1:3" r="7">
      <c t="n" s="5" r="A7">
        <v>2019</v>
      </c>
      <c t="n" s="5" r="B7">
        <v>69562</v>
      </c>
    </row>
    <row spans="1:3" r="8">
      <c t="s" s="4" r="A8">
        <v>593</v>
      </c>
      <c t="n" s="5" r="B8">
        <v>2230684</v>
      </c>
    </row>
    <row spans="1:3" r="9">
      <c t="s" s="4" r="A9">
        <v>130</v>
      </c>
      <c t="n" s="5" r="B9">
        <v>2548843</v>
      </c>
      <c t="n" s="7" r="C9">
        <v>1698292</v>
      </c>
    </row>
    <row spans="1:3" r="10">
      <c t="s" s="4" r="A10">
        <v>549</v>
      </c>
    </row>
    <row spans="1:3" r="11">
      <c t="s" s="3" r="A11">
        <v>504</v>
      </c>
    </row>
    <row spans="1:3" r="12">
      <c t="s" s="4" r="A12">
        <v>130</v>
      </c>
      <c t="n" s="5" r="B12">
        <v>829759</v>
      </c>
      <c t="n" s="7" r="C12">
        <v>824167</v>
      </c>
    </row>
    <row spans="1:3" r="13">
      <c t="s" s="4" r="A13">
        <v>594</v>
      </c>
    </row>
    <row spans="1:3" r="14">
      <c t="s" s="3" r="A14">
        <v>504</v>
      </c>
    </row>
    <row spans="1:3" r="15">
      <c t="s" s="4" r="A15">
        <v>589</v>
      </c>
      <c t="n" s="7" r="B15">
        <v>60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95</v>
      </c>
      <c t="s" s="2" r="B1">
        <v>25</v>
      </c>
      <c t="s" s="2" r="D1">
        <v>1</v>
      </c>
    </row>
    <row spans="1:5" r="2">
      <c t="s" s="2" r="B2">
        <v>2</v>
      </c>
      <c t="s" s="2" r="C2">
        <v>26</v>
      </c>
      <c t="s" s="2" r="D2">
        <v>2</v>
      </c>
      <c t="s" s="2" r="E2">
        <v>26</v>
      </c>
    </row>
    <row spans="1:5" r="3">
      <c t="s" s="3" r="A3">
        <v>249</v>
      </c>
    </row>
    <row spans="1:5" r="4">
      <c t="s" s="4" r="A4">
        <v>596</v>
      </c>
      <c t="n" s="7" r="B4">
        <v>4091</v>
      </c>
      <c t="n" s="7" r="C4">
        <v>938</v>
      </c>
      <c t="n" s="7" r="D4">
        <v>-49266</v>
      </c>
      <c t="n" s="7" r="E4">
        <v>-23166</v>
      </c>
    </row>
    <row spans="1:5" r="5">
      <c t="s" s="4" r="A5">
        <v>47</v>
      </c>
      <c t="n" s="7" r="B5">
        <v>1673</v>
      </c>
      <c t="n" s="7" r="C5">
        <v>2806</v>
      </c>
      <c t="n" s="7" r="D5">
        <v>2842</v>
      </c>
      <c t="n" s="7" r="E5">
        <v>-4069</v>
      </c>
    </row>
    <row spans="1:5" r="6">
      <c t="s" s="4" r="A6">
        <v>597</v>
      </c>
      <c t="s" s="4" r="B6">
        <v>598</v>
      </c>
      <c t="s" s="4" r="C6">
        <v>599</v>
      </c>
      <c t="s" s="4" r="D6">
        <v>600</v>
      </c>
      <c t="s" s="4" r="E6">
        <v>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15"/>
  </cols>
  <sheetData>
    <row spans="1:2" r="1">
      <c t="s" s="1" r="A1">
        <v>602</v>
      </c>
      <c t="s" s="2" r="B1">
        <v>1</v>
      </c>
    </row>
    <row spans="1:2" r="2">
      <c t="s" s="2" r="B2">
        <v>2</v>
      </c>
    </row>
    <row spans="1:2" r="3">
      <c t="s" s="3" r="A3">
        <v>603</v>
      </c>
    </row>
    <row spans="1:2" r="4">
      <c t="s" s="4" r="A4">
        <v>604</v>
      </c>
      <c t="s" s="4" r="B4">
        <v>605</v>
      </c>
    </row>
    <row spans="1:2" r="5">
      <c t="s" s="4" r="A5">
        <v>606</v>
      </c>
      <c t="s" s="4" r="B5">
        <v>607</v>
      </c>
    </row>
    <row spans="1:2" r="6">
      <c t="s" s="4" r="A6">
        <v>608</v>
      </c>
    </row>
    <row spans="1:2" r="7">
      <c t="s" s="3" r="A7">
        <v>603</v>
      </c>
    </row>
    <row spans="1:2" r="8">
      <c t="s" s="4" r="A8">
        <v>609</v>
      </c>
      <c t="s" s="4" r="B8">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75</v>
      </c>
    </row>
    <row spans="1:3" r="2">
      <c t="s" s="3" r="A2">
        <v>612</v>
      </c>
    </row>
    <row spans="1:3" r="3">
      <c t="s" s="4" r="A3">
        <v>613</v>
      </c>
      <c t="n" s="7" r="B3">
        <v>51298</v>
      </c>
      <c t="n" s="7" r="C3">
        <v>1811</v>
      </c>
    </row>
    <row spans="1:3" r="4">
      <c t="s" s="4" r="A4">
        <v>614</v>
      </c>
      <c t="n" s="5" r="B4">
        <v>-1394</v>
      </c>
      <c t="n" s="5" r="C4">
        <v>0</v>
      </c>
    </row>
    <row spans="1:3" r="5">
      <c t="s" s="4" r="A5">
        <v>615</v>
      </c>
      <c t="n" s="5" r="B5">
        <v>49904</v>
      </c>
      <c t="n" s="5" r="C5">
        <v>1811</v>
      </c>
    </row>
    <row spans="1:3" r="6">
      <c t="s" s="4" r="A6">
        <v>616</v>
      </c>
      <c t="n" s="5" r="B6">
        <v>6730</v>
      </c>
      <c t="n" s="5" r="C6">
        <v>3889</v>
      </c>
    </row>
    <row spans="1:3" r="7">
      <c t="s" s="4" r="A7">
        <v>617</v>
      </c>
      <c t="n" s="5" r="B7">
        <v>-1394</v>
      </c>
      <c t="n" s="5" r="C7">
        <v>0</v>
      </c>
    </row>
    <row spans="1:3" r="8">
      <c t="s" s="4" r="A8">
        <v>618</v>
      </c>
      <c t="n" s="5" r="B8">
        <v>5336</v>
      </c>
      <c t="n" s="5" r="C8">
        <v>3889</v>
      </c>
    </row>
    <row spans="1:3" r="9">
      <c t="s" s="4" r="A9">
        <v>80</v>
      </c>
    </row>
    <row spans="1:3" r="10">
      <c t="s" s="3" r="A10">
        <v>612</v>
      </c>
    </row>
    <row spans="1:3" r="11">
      <c t="s" s="4" r="A11">
        <v>613</v>
      </c>
      <c t="n" s="5" r="B11">
        <v>13888</v>
      </c>
    </row>
    <row spans="1:3" r="12">
      <c t="s" s="4" r="A12">
        <v>614</v>
      </c>
      <c t="n" s="5" r="B12">
        <v>-835</v>
      </c>
    </row>
    <row spans="1:3" r="13">
      <c t="s" s="4" r="A13">
        <v>615</v>
      </c>
      <c t="n" s="5" r="B13">
        <v>13053</v>
      </c>
    </row>
    <row spans="1:3" r="14">
      <c t="s" s="4" r="A14">
        <v>86</v>
      </c>
    </row>
    <row spans="1:3" r="15">
      <c t="s" s="3" r="A15">
        <v>612</v>
      </c>
    </row>
    <row spans="1:3" r="16">
      <c t="s" s="4" r="A16">
        <v>613</v>
      </c>
      <c t="n" s="5" r="B16">
        <v>37410</v>
      </c>
      <c t="n" s="5" r="C16">
        <v>1811</v>
      </c>
    </row>
    <row spans="1:3" r="17">
      <c t="s" s="4" r="A17">
        <v>614</v>
      </c>
      <c t="n" s="5" r="B17">
        <v>-559</v>
      </c>
      <c t="n" s="5" r="C17">
        <v>0</v>
      </c>
    </row>
    <row spans="1:3" r="18">
      <c t="s" s="4" r="A18">
        <v>615</v>
      </c>
      <c t="n" s="5" r="B18">
        <v>36851</v>
      </c>
      <c t="n" s="5" r="C18">
        <v>1811</v>
      </c>
    </row>
    <row spans="1:3" r="19">
      <c t="s" s="4" r="A19">
        <v>619</v>
      </c>
    </row>
    <row spans="1:3" r="20">
      <c t="s" s="3" r="A20">
        <v>612</v>
      </c>
    </row>
    <row spans="1:3" r="21">
      <c t="s" s="4" r="A21">
        <v>616</v>
      </c>
      <c t="n" s="5" r="B21">
        <v>3461</v>
      </c>
      <c t="n" s="5" r="C21">
        <v>3889</v>
      </c>
    </row>
    <row spans="1:3" r="22">
      <c t="s" s="4" r="A22">
        <v>617</v>
      </c>
      <c t="n" s="5" r="B22">
        <v>-835</v>
      </c>
      <c t="n" s="5" r="C22">
        <v>0</v>
      </c>
    </row>
    <row spans="1:3" r="23">
      <c t="s" s="4" r="A23">
        <v>618</v>
      </c>
      <c t="n" s="5" r="B23">
        <v>2626</v>
      </c>
      <c t="n" s="5" r="C23">
        <v>3889</v>
      </c>
    </row>
    <row spans="1:3" r="24">
      <c t="s" s="4" r="A24">
        <v>99</v>
      </c>
    </row>
    <row spans="1:3" r="25">
      <c t="s" s="3" r="A25">
        <v>612</v>
      </c>
    </row>
    <row spans="1:3" r="26">
      <c t="s" s="4" r="A26">
        <v>616</v>
      </c>
      <c t="n" s="5" r="B26">
        <v>3269</v>
      </c>
    </row>
    <row spans="1:3" r="27">
      <c t="s" s="4" r="A27">
        <v>617</v>
      </c>
      <c t="n" s="5" r="B27">
        <v>-559</v>
      </c>
    </row>
    <row spans="1:3" r="28">
      <c t="s" s="4" r="A28">
        <v>618</v>
      </c>
      <c t="n" s="5" r="B28">
        <v>2710</v>
      </c>
    </row>
    <row spans="1:3" r="29">
      <c t="s" s="4" r="A29">
        <v>620</v>
      </c>
    </row>
    <row spans="1:3" r="30">
      <c t="s" s="3" r="A30">
        <v>612</v>
      </c>
    </row>
    <row spans="1:3" r="31">
      <c t="s" s="4" r="A31">
        <v>613</v>
      </c>
      <c t="n" s="5" r="B31">
        <v>0</v>
      </c>
      <c t="n" s="5" r="C31">
        <v>0</v>
      </c>
    </row>
    <row spans="1:3" r="32">
      <c t="s" s="4" r="A32">
        <v>616</v>
      </c>
      <c t="n" s="5" r="B32">
        <v>1544</v>
      </c>
      <c t="n" s="5" r="C32">
        <v>1925</v>
      </c>
    </row>
    <row spans="1:3" r="33">
      <c t="s" s="4" r="A33">
        <v>621</v>
      </c>
    </row>
    <row spans="1:3" r="34">
      <c t="s" s="3" r="A34">
        <v>612</v>
      </c>
    </row>
    <row spans="1:3" r="35">
      <c t="s" s="4" r="A35">
        <v>613</v>
      </c>
      <c t="n" s="5" r="B35">
        <v>0</v>
      </c>
    </row>
    <row spans="1:3" r="36">
      <c t="s" s="4" r="A36">
        <v>622</v>
      </c>
    </row>
    <row spans="1:3" r="37">
      <c t="s" s="3" r="A37">
        <v>612</v>
      </c>
    </row>
    <row spans="1:3" r="38">
      <c t="s" s="4" r="A38">
        <v>613</v>
      </c>
      <c t="n" s="5" r="B38">
        <v>0</v>
      </c>
      <c t="n" s="5" r="C38">
        <v>0</v>
      </c>
    </row>
    <row spans="1:3" r="39">
      <c t="s" s="4" r="A39">
        <v>623</v>
      </c>
    </row>
    <row spans="1:3" r="40">
      <c t="s" s="3" r="A40">
        <v>612</v>
      </c>
    </row>
    <row spans="1:3" r="41">
      <c t="s" s="4" r="A41">
        <v>616</v>
      </c>
      <c t="n" s="5" r="B41">
        <v>806</v>
      </c>
      <c t="n" s="5" r="C41">
        <v>1925</v>
      </c>
    </row>
    <row spans="1:3" r="42">
      <c t="s" s="4" r="A42">
        <v>624</v>
      </c>
    </row>
    <row spans="1:3" r="43">
      <c t="s" s="3" r="A43">
        <v>612</v>
      </c>
    </row>
    <row spans="1:3" r="44">
      <c t="s" s="4" r="A44">
        <v>616</v>
      </c>
      <c t="n" s="5" r="B44">
        <v>738</v>
      </c>
    </row>
    <row spans="1:3" r="45">
      <c t="s" s="4" r="A45">
        <v>625</v>
      </c>
    </row>
    <row spans="1:3" r="46">
      <c t="s" s="3" r="A46">
        <v>612</v>
      </c>
    </row>
    <row spans="1:3" r="47">
      <c t="s" s="4" r="A47">
        <v>613</v>
      </c>
      <c t="n" s="5" r="B47">
        <v>0</v>
      </c>
      <c t="n" s="5" r="C47">
        <v>0</v>
      </c>
    </row>
    <row spans="1:3" r="48">
      <c t="s" s="4" r="A48">
        <v>616</v>
      </c>
      <c t="n" s="5" r="B48">
        <v>1336</v>
      </c>
      <c t="n" s="5" r="C48">
        <v>1279</v>
      </c>
    </row>
    <row spans="1:3" r="49">
      <c t="s" s="4" r="A49">
        <v>626</v>
      </c>
    </row>
    <row spans="1:3" r="50">
      <c t="s" s="3" r="A50">
        <v>612</v>
      </c>
    </row>
    <row spans="1:3" r="51">
      <c t="s" s="4" r="A51">
        <v>613</v>
      </c>
      <c t="n" s="5" r="B51">
        <v>0</v>
      </c>
    </row>
    <row spans="1:3" r="52">
      <c t="s" s="4" r="A52">
        <v>627</v>
      </c>
    </row>
    <row spans="1:3" r="53">
      <c t="s" s="3" r="A53">
        <v>612</v>
      </c>
    </row>
    <row spans="1:3" r="54">
      <c t="s" s="4" r="A54">
        <v>613</v>
      </c>
      <c t="n" s="5" r="B54">
        <v>0</v>
      </c>
      <c t="n" s="5" r="C54">
        <v>0</v>
      </c>
    </row>
    <row spans="1:3" r="55">
      <c t="s" s="4" r="A55">
        <v>628</v>
      </c>
    </row>
    <row spans="1:3" r="56">
      <c t="s" s="3" r="A56">
        <v>612</v>
      </c>
    </row>
    <row spans="1:3" r="57">
      <c t="s" s="4" r="A57">
        <v>616</v>
      </c>
      <c t="n" s="5" r="B57">
        <v>0</v>
      </c>
      <c t="n" s="5" r="C57">
        <v>1279</v>
      </c>
    </row>
    <row spans="1:3" r="58">
      <c t="s" s="4" r="A58">
        <v>629</v>
      </c>
    </row>
    <row spans="1:3" r="59">
      <c t="s" s="3" r="A59">
        <v>612</v>
      </c>
    </row>
    <row spans="1:3" r="60">
      <c t="s" s="4" r="A60">
        <v>616</v>
      </c>
      <c t="n" s="5" r="B60">
        <v>1336</v>
      </c>
    </row>
    <row spans="1:3" r="61">
      <c t="s" s="4" r="A61">
        <v>630</v>
      </c>
    </row>
    <row spans="1:3" r="62">
      <c t="s" s="3" r="A62">
        <v>612</v>
      </c>
    </row>
    <row spans="1:3" r="63">
      <c t="s" s="4" r="A63">
        <v>613</v>
      </c>
      <c t="n" s="5" r="B63">
        <v>5689</v>
      </c>
      <c t="n" s="5" r="C63">
        <v>1811</v>
      </c>
    </row>
    <row spans="1:3" r="64">
      <c t="s" s="4" r="A64">
        <v>616</v>
      </c>
      <c t="n" s="5" r="B64">
        <v>3850</v>
      </c>
      <c t="n" s="5" r="C64">
        <v>685</v>
      </c>
    </row>
    <row spans="1:3" r="65">
      <c t="s" s="4" r="A65">
        <v>631</v>
      </c>
    </row>
    <row spans="1:3" r="66">
      <c t="s" s="3" r="A66">
        <v>612</v>
      </c>
    </row>
    <row spans="1:3" r="67">
      <c t="s" s="4" r="A67">
        <v>613</v>
      </c>
      <c t="n" s="5" r="B67">
        <v>3045</v>
      </c>
    </row>
    <row spans="1:3" r="68">
      <c t="s" s="4" r="A68">
        <v>632</v>
      </c>
    </row>
    <row spans="1:3" r="69">
      <c t="s" s="3" r="A69">
        <v>612</v>
      </c>
    </row>
    <row spans="1:3" r="70">
      <c t="s" s="4" r="A70">
        <v>613</v>
      </c>
      <c t="n" s="5" r="B70">
        <v>2644</v>
      </c>
      <c t="n" s="5" r="C70">
        <v>1811</v>
      </c>
    </row>
    <row spans="1:3" r="71">
      <c t="s" s="4" r="A71">
        <v>633</v>
      </c>
    </row>
    <row spans="1:3" r="72">
      <c t="s" s="3" r="A72">
        <v>612</v>
      </c>
    </row>
    <row spans="1:3" r="73">
      <c t="s" s="4" r="A73">
        <v>616</v>
      </c>
      <c t="n" s="5" r="B73">
        <v>2655</v>
      </c>
      <c t="n" s="5" r="C73">
        <v>685</v>
      </c>
    </row>
    <row spans="1:3" r="74">
      <c t="s" s="4" r="A74">
        <v>634</v>
      </c>
    </row>
    <row spans="1:3" r="75">
      <c t="s" s="3" r="A75">
        <v>612</v>
      </c>
    </row>
    <row spans="1:3" r="76">
      <c t="s" s="4" r="A76">
        <v>616</v>
      </c>
      <c t="n" s="5" r="B76">
        <v>1195</v>
      </c>
    </row>
    <row spans="1:3" r="77">
      <c t="s" s="4" r="A77">
        <v>635</v>
      </c>
    </row>
    <row spans="1:3" r="78">
      <c t="s" s="3" r="A78">
        <v>612</v>
      </c>
    </row>
    <row spans="1:3" r="79">
      <c t="s" s="4" r="A79">
        <v>613</v>
      </c>
      <c t="n" s="5" r="B79">
        <v>45609</v>
      </c>
      <c t="n" s="5" r="C79">
        <v>0</v>
      </c>
    </row>
    <row spans="1:3" r="80">
      <c t="s" s="4" r="A80">
        <v>616</v>
      </c>
      <c t="n" s="5" r="B80">
        <v>0</v>
      </c>
      <c t="n" s="5" r="C80">
        <v>0</v>
      </c>
    </row>
    <row spans="1:3" r="81">
      <c t="s" s="4" r="A81">
        <v>636</v>
      </c>
    </row>
    <row spans="1:3" r="82">
      <c t="s" s="3" r="A82">
        <v>612</v>
      </c>
    </row>
    <row spans="1:3" r="83">
      <c t="s" s="4" r="A83">
        <v>613</v>
      </c>
      <c t="n" s="5" r="B83">
        <v>10843</v>
      </c>
    </row>
    <row spans="1:3" r="84">
      <c t="s" s="4" r="A84">
        <v>637</v>
      </c>
    </row>
    <row spans="1:3" r="85">
      <c t="s" s="3" r="A85">
        <v>612</v>
      </c>
    </row>
    <row spans="1:3" r="86">
      <c t="s" s="4" r="A86">
        <v>613</v>
      </c>
      <c t="n" s="5" r="B86">
        <v>34766</v>
      </c>
      <c t="n" s="5" r="C86">
        <v>0</v>
      </c>
    </row>
    <row spans="1:3" r="87">
      <c t="s" s="4" r="A87">
        <v>638</v>
      </c>
    </row>
    <row spans="1:3" r="88">
      <c t="s" s="3" r="A88">
        <v>612</v>
      </c>
    </row>
    <row spans="1:3" r="89">
      <c t="s" s="4" r="A89">
        <v>616</v>
      </c>
      <c t="n" s="5" r="B89">
        <v>0</v>
      </c>
      <c t="n" s="7" r="C89">
        <v>0</v>
      </c>
    </row>
    <row spans="1:3" r="90">
      <c t="s" s="4" r="A90">
        <v>639</v>
      </c>
    </row>
    <row spans="1:3" r="91">
      <c t="s" s="3" r="A91">
        <v>612</v>
      </c>
    </row>
    <row spans="1:3" r="92">
      <c t="s" s="4" r="A92">
        <v>616</v>
      </c>
      <c t="n" s="7" r="B9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0"/>
    <col customWidth="1" max="6" min="6" width="24"/>
    <col customWidth="1" max="7" min="7" width="24"/>
  </cols>
  <sheetData>
    <row spans="1:7" r="1">
      <c t="s" s="1" r="A1">
        <v>640</v>
      </c>
      <c t="s" s="2" r="B1">
        <v>641</v>
      </c>
      <c t="s" s="2" r="C1">
        <v>642</v>
      </c>
      <c t="s" s="2" r="D1">
        <v>643</v>
      </c>
      <c t="s" s="2" r="E1">
        <v>644</v>
      </c>
      <c t="s" s="2" r="F1">
        <v>645</v>
      </c>
      <c t="s" s="2" r="G1">
        <v>646</v>
      </c>
    </row>
    <row spans="1:7" r="2">
      <c t="s" s="4" r="A2">
        <v>620</v>
      </c>
    </row>
    <row spans="1:7" r="3">
      <c t="s" s="3" r="A3">
        <v>647</v>
      </c>
    </row>
    <row spans="1:7" r="4">
      <c t="s" s="4" r="A4">
        <v>648</v>
      </c>
      <c t="n" s="7" r="C4">
        <v>48206</v>
      </c>
      <c t="n" s="7" r="F4">
        <v>349213</v>
      </c>
    </row>
    <row spans="1:7" r="5">
      <c t="s" s="4" r="A5">
        <v>649</v>
      </c>
    </row>
    <row spans="1:7" r="6">
      <c t="s" s="3" r="A6">
        <v>647</v>
      </c>
    </row>
    <row spans="1:7" r="7">
      <c t="s" s="4" r="A7">
        <v>648</v>
      </c>
      <c t="n" s="7" r="C7">
        <v>16036</v>
      </c>
      <c t="n" s="7" r="F7">
        <v>16861</v>
      </c>
    </row>
    <row spans="1:7" r="8">
      <c t="s" s="4" r="A8">
        <v>650</v>
      </c>
    </row>
    <row spans="1:7" r="9">
      <c t="s" s="3" r="A9">
        <v>647</v>
      </c>
    </row>
    <row spans="1:7" r="10">
      <c t="s" s="4" r="A10">
        <v>648</v>
      </c>
      <c t="n" s="14" r="B10">
        <v>47930</v>
      </c>
      <c t="n" s="13" r="D10">
        <v>117006</v>
      </c>
      <c t="n" s="14" r="E10">
        <v>25415</v>
      </c>
      <c t="n" s="13" r="G10">
        <v>58710</v>
      </c>
    </row>
    <row spans="1:7" r="11">
      <c t="s" s="4" r="A11">
        <v>651</v>
      </c>
    </row>
    <row spans="1:7" r="12">
      <c t="s" s="3" r="A12">
        <v>647</v>
      </c>
    </row>
    <row spans="1:7" r="13">
      <c t="s" s="4" r="A13">
        <v>652</v>
      </c>
      <c t="n" s="5" r="B13">
        <v>1958</v>
      </c>
      <c t="n" s="5" r="C13">
        <v>1958</v>
      </c>
      <c t="n" s="5" r="D13">
        <v>1958</v>
      </c>
      <c t="n" s="5" r="E13">
        <v>0</v>
      </c>
      <c t="n" s="5" r="F13">
        <v>0</v>
      </c>
      <c t="n" s="5" r="G1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21"/>
    <col customWidth="1" max="6" min="6" width="22"/>
    <col customWidth="1" max="7" min="7" width="15"/>
    <col customWidth="1" max="8" min="8" width="16"/>
    <col customWidth="1" max="9" min="9" width="33"/>
    <col customWidth="1" max="10" min="10" width="33"/>
    <col customWidth="1" max="11" min="11" width="34"/>
    <col customWidth="1" max="12" min="12" width="27"/>
    <col customWidth="1" max="13" min="13" width="20"/>
    <col customWidth="1" max="14" min="14" width="37"/>
    <col customWidth="1" max="15" min="15" width="34"/>
    <col customWidth="1" max="16" min="16" width="36"/>
    <col customWidth="1" max="17" min="17" width="48"/>
    <col customWidth="1" max="18" min="18" width="37"/>
  </cols>
  <sheetData>
    <row spans="1:18" r="1">
      <c t="s" s="1" r="A1">
        <v>129</v>
      </c>
      <c t="s" s="2" r="C1">
        <v>130</v>
      </c>
      <c t="s" s="2" r="D1">
        <v>21</v>
      </c>
      <c t="s" s="2" r="E1">
        <v>23</v>
      </c>
      <c t="s" s="2" r="F1">
        <v>112</v>
      </c>
      <c t="s" s="2" r="G1">
        <v>131</v>
      </c>
      <c t="s" s="2" r="H1">
        <v>132</v>
      </c>
      <c t="s" s="2" r="I1">
        <v>133</v>
      </c>
      <c t="s" s="2" r="J1">
        <v>134</v>
      </c>
      <c t="s" s="2" r="K1">
        <v>135</v>
      </c>
      <c t="s" s="2" r="L1">
        <v>136</v>
      </c>
      <c t="s" s="2" r="M1">
        <v>137</v>
      </c>
      <c t="s" s="2" r="N1">
        <v>138</v>
      </c>
      <c t="s" s="2" r="O1">
        <v>139</v>
      </c>
      <c t="s" s="2" r="P1">
        <v>140</v>
      </c>
      <c t="s" s="2" r="Q1">
        <v>141</v>
      </c>
      <c t="s" s="2" r="R1">
        <v>138</v>
      </c>
    </row>
    <row spans="1:18" r="2">
      <c t="s" s="4" r="A2">
        <v>142</v>
      </c>
      <c t="n" s="5" r="C2">
        <v>0</v>
      </c>
      <c t="n" s="5" r="H2">
        <v>0</v>
      </c>
    </row>
    <row spans="1:18" r="3">
      <c t="s" s="4" r="A3">
        <v>143</v>
      </c>
      <c t="n" s="7" r="C3">
        <v>1515921</v>
      </c>
      <c t="n" s="7" r="G3">
        <v>471392</v>
      </c>
      <c t="n" s="7" r="H3">
        <v>0</v>
      </c>
      <c t="n" s="7" r="I3">
        <v>387</v>
      </c>
      <c t="n" s="7" r="J3">
        <v>645</v>
      </c>
      <c t="n" s="7" r="K3">
        <v>58</v>
      </c>
      <c t="n" s="7" r="L3">
        <v>497556</v>
      </c>
      <c t="n" s="7" r="M3">
        <v>-25617</v>
      </c>
      <c t="n" s="7" r="N3">
        <v>-1637</v>
      </c>
      <c t="n" s="7" r="O3">
        <v>1044529</v>
      </c>
      <c t="n" s="7" r="P3">
        <v>1092809</v>
      </c>
      <c t="n" s="7" r="Q3">
        <v>-44451</v>
      </c>
      <c t="n" s="7" r="R3">
        <v>-3829</v>
      </c>
    </row>
    <row spans="1:18" r="4">
      <c t="s" s="4" r="A4">
        <v>144</v>
      </c>
      <c t="n" s="5" r="D4">
        <v>42217984</v>
      </c>
      <c t="n" s="5" r="E4">
        <v>64526654</v>
      </c>
      <c t="n" s="5" r="F4">
        <v>5840000</v>
      </c>
      <c t="n" s="5" r="I4">
        <v>42218000</v>
      </c>
      <c t="n" s="5" r="J4">
        <v>64526000</v>
      </c>
      <c t="n" s="5" r="K4">
        <v>5840000</v>
      </c>
    </row>
    <row spans="1:18" r="5">
      <c t="s" s="3" r="A5">
        <v>145</v>
      </c>
    </row>
    <row spans="1:18" r="6">
      <c t="s" s="4" r="A6">
        <v>146</v>
      </c>
      <c t="n" s="5" r="C6">
        <v>921610</v>
      </c>
      <c t="n" s="5" r="G6">
        <v>921610</v>
      </c>
      <c t="n" s="7" r="I6">
        <v>318</v>
      </c>
      <c t="n" s="7" r="J6">
        <v>-41</v>
      </c>
      <c t="n" s="5" r="L6">
        <v>921333</v>
      </c>
    </row>
    <row spans="1:18" r="7">
      <c t="s" s="4" r="A7">
        <v>147</v>
      </c>
      <c t="n" s="5" r="I7">
        <v>31912000</v>
      </c>
      <c t="n" s="5" r="J7">
        <v>-4162000</v>
      </c>
    </row>
    <row spans="1:18" r="8">
      <c t="s" s="4" r="A8">
        <v>148</v>
      </c>
      <c t="n" s="5" r="I8">
        <v>5840000</v>
      </c>
      <c t="n" s="5" r="K8">
        <v>-5840000</v>
      </c>
    </row>
    <row spans="1:18" r="9">
      <c t="s" s="4" r="A9">
        <v>149</v>
      </c>
      <c t="n" s="7" r="I9">
        <v>58</v>
      </c>
      <c t="n" s="7" r="K9">
        <v>-58</v>
      </c>
    </row>
    <row spans="1:18" r="10">
      <c t="s" s="4" r="A10">
        <v>150</v>
      </c>
      <c t="n" s="5" r="I10">
        <v>60000</v>
      </c>
    </row>
    <row spans="1:18" r="11">
      <c t="s" s="4" r="A11">
        <v>151</v>
      </c>
      <c t="n" s="5" r="C11">
        <v>10030</v>
      </c>
      <c t="n" s="5" r="G11">
        <v>10030</v>
      </c>
      <c t="n" s="7" r="I11">
        <v>13</v>
      </c>
      <c t="n" s="5" r="L11">
        <v>10017</v>
      </c>
    </row>
    <row spans="1:18" r="12">
      <c t="s" s="4" r="A12">
        <v>152</v>
      </c>
      <c t="s" s="4" r="B12">
        <v>153</v>
      </c>
      <c t="n" s="5" r="C12">
        <v>-68576</v>
      </c>
      <c t="n" s="5" r="G12">
        <v>-22136</v>
      </c>
      <c t="n" s="5" r="M12">
        <v>-22136</v>
      </c>
      <c t="n" s="5" r="O12">
        <v>-46440</v>
      </c>
      <c t="n" s="5" r="Q12">
        <v>-46440</v>
      </c>
    </row>
    <row spans="1:18" r="13">
      <c t="s" s="4" r="A13">
        <v>154</v>
      </c>
      <c t="n" s="5" r="C13">
        <v>7892</v>
      </c>
      <c t="n" s="5" r="G13">
        <v>7892</v>
      </c>
      <c t="n" s="5" r="M13">
        <v>7892</v>
      </c>
    </row>
    <row spans="1:18" r="14">
      <c t="s" s="4" r="A14">
        <v>155</v>
      </c>
      <c t="n" s="5" r="C14">
        <v>-60707</v>
      </c>
      <c t="n" s="5" r="G14">
        <v>-60707</v>
      </c>
      <c t="n" s="5" r="L14">
        <v>-60707</v>
      </c>
    </row>
    <row spans="1:18" r="15">
      <c t="s" s="4" r="A15">
        <v>156</v>
      </c>
      <c t="n" s="5" r="C15">
        <v>104546</v>
      </c>
      <c t="n" s="5" r="O15">
        <v>104546</v>
      </c>
      <c t="n" s="5" r="P15">
        <v>104546</v>
      </c>
    </row>
    <row spans="1:18" r="16">
      <c t="s" s="4" r="A16">
        <v>157</v>
      </c>
      <c t="n" s="5" r="C16">
        <v>-54694</v>
      </c>
      <c t="n" s="5" r="O16">
        <v>-54694</v>
      </c>
      <c t="n" s="5" r="P16">
        <v>-54694</v>
      </c>
    </row>
    <row spans="1:18" r="17">
      <c t="s" s="4" r="A17">
        <v>158</v>
      </c>
      <c t="n" s="5" r="C17">
        <v>120027</v>
      </c>
      <c t="n" s="5" r="G17">
        <v>56820</v>
      </c>
      <c t="n" s="5" r="L17">
        <v>56820</v>
      </c>
      <c t="n" s="5" r="O17">
        <v>63207</v>
      </c>
      <c t="n" s="5" r="P17">
        <v>63207</v>
      </c>
    </row>
    <row spans="1:18" r="18">
      <c t="s" s="4" r="A18">
        <v>159</v>
      </c>
      <c t="n" s="5" r="C18">
        <v>-2405</v>
      </c>
      <c t="n" s="5" r="G18">
        <v>-1312</v>
      </c>
      <c t="n" s="5" r="N18">
        <v>-1312</v>
      </c>
      <c t="n" s="5" r="O18">
        <v>-1093</v>
      </c>
      <c t="n" s="5" r="R18">
        <v>-1093</v>
      </c>
    </row>
    <row spans="1:18" r="19">
      <c t="s" s="4" r="A19">
        <v>160</v>
      </c>
      <c t="n" s="5" r="C19">
        <v>71321</v>
      </c>
      <c t="n" s="5" r="O19">
        <v>71321</v>
      </c>
      <c t="n" s="5" r="P19">
        <v>71321</v>
      </c>
    </row>
    <row spans="1:18" r="20">
      <c t="s" s="4" r="A20">
        <v>161</v>
      </c>
      <c t="n" s="5" r="C20">
        <v>-71553</v>
      </c>
      <c t="n" s="5" r="O20">
        <v>-71553</v>
      </c>
      <c t="n" s="5" r="P20">
        <v>-71553</v>
      </c>
    </row>
    <row spans="1:18" r="21">
      <c t="s" s="4" r="A21">
        <v>162</v>
      </c>
      <c t="n" s="7" r="C21">
        <v>164403</v>
      </c>
      <c t="n" s="5" r="G21">
        <v>-164403</v>
      </c>
      <c t="n" s="5" r="L21">
        <v>-164403</v>
      </c>
      <c t="n" s="5" r="O21">
        <v>164403</v>
      </c>
      <c t="n" s="5" r="P21">
        <v>164403</v>
      </c>
    </row>
    <row spans="1:18" r="22">
      <c t="s" s="4" r="A22">
        <v>163</v>
      </c>
      <c t="n" s="5" r="C22">
        <v>0</v>
      </c>
      <c t="n" s="5" r="H22">
        <v>0</v>
      </c>
    </row>
    <row spans="1:18" r="23">
      <c t="s" s="4" r="A23">
        <v>164</v>
      </c>
      <c t="n" s="7" r="C23">
        <v>2493412</v>
      </c>
      <c t="n" s="7" r="G23">
        <v>1219186</v>
      </c>
      <c t="n" s="7" r="H23">
        <v>0</v>
      </c>
      <c t="n" s="7" r="I23">
        <v>776</v>
      </c>
      <c t="n" s="7" r="J23">
        <v>604</v>
      </c>
      <c t="n" s="7" r="K23">
        <v>0</v>
      </c>
      <c t="n" s="7" r="L23">
        <v>1260616</v>
      </c>
      <c t="n" s="5" r="M23">
        <v>-39861</v>
      </c>
      <c t="n" s="7" r="N23">
        <v>-2949</v>
      </c>
      <c t="n" s="7" r="O23">
        <v>1274226</v>
      </c>
      <c t="n" s="7" r="P23">
        <v>1370039</v>
      </c>
      <c t="n" s="7" r="Q23">
        <v>-90891</v>
      </c>
      <c t="n" s="7" r="R23">
        <v>-4922</v>
      </c>
    </row>
    <row spans="1:18" r="24">
      <c t="s" s="4" r="A24">
        <v>165</v>
      </c>
      <c t="n" s="5" r="C24">
        <v>140393891</v>
      </c>
      <c t="n" s="5" r="D24">
        <v>80029737</v>
      </c>
      <c t="n" s="5" r="E24">
        <v>60364154</v>
      </c>
      <c t="n" s="5" r="F24">
        <v>0</v>
      </c>
      <c t="n" s="5" r="I24">
        <v>80030000</v>
      </c>
      <c t="n" s="5" r="J24">
        <v>60364000</v>
      </c>
      <c t="n" s="5" r="K24">
        <v>0</v>
      </c>
    </row>
    <row spans="1:18" r="25">
      <c t="s" s="3" r="A25">
        <v>145</v>
      </c>
    </row>
    <row spans="1:18" r="26">
      <c t="s" s="4" r="A26">
        <v>52</v>
      </c>
      <c t="n" s="7" r="C26">
        <v>8576</v>
      </c>
      <c t="n" s="7" r="M26">
        <v>8576</v>
      </c>
    </row>
    <row spans="1:18" r="27">
      <c t="n" r="A27"/>
    </row>
    <row spans="1:18" r="28">
      <c t="s" s="4" r="A28">
        <v>153</v>
      </c>
      <c t="s" s="4" r="B28">
        <v>166</v>
      </c>
    </row>
  </sheetData>
  <mergeCells count="3">
    <mergeCell ref="A1:B1"/>
    <mergeCell ref="A27:Q27"/>
    <mergeCell ref="B28:Q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25</v>
      </c>
      <c t="s" s="2" r="D1">
        <v>1</v>
      </c>
    </row>
    <row spans="1:5" r="2">
      <c t="s" s="2" r="B2">
        <v>2</v>
      </c>
      <c t="s" s="2" r="C2">
        <v>26</v>
      </c>
      <c t="s" s="2" r="D2">
        <v>2</v>
      </c>
      <c t="s" s="2" r="E2">
        <v>26</v>
      </c>
    </row>
    <row spans="1:5" r="3">
      <c t="s" s="4" r="A3">
        <v>654</v>
      </c>
    </row>
    <row spans="1:5" r="4">
      <c t="s" s="3" r="A4">
        <v>647</v>
      </c>
    </row>
    <row spans="1:5" r="5">
      <c t="s" s="4" r="A5">
        <v>655</v>
      </c>
      <c t="n" s="7" r="B5">
        <v>495</v>
      </c>
      <c t="n" s="7" r="C5">
        <v>214</v>
      </c>
      <c t="n" s="7" r="D5">
        <v>454</v>
      </c>
      <c t="n" s="7" r="E5">
        <v>937</v>
      </c>
    </row>
    <row spans="1:5" r="6">
      <c t="s" s="4" r="A6">
        <v>656</v>
      </c>
    </row>
    <row spans="1:5" r="7">
      <c t="s" s="3" r="A7">
        <v>647</v>
      </c>
    </row>
    <row spans="1:5" r="8">
      <c t="s" s="4" r="A8">
        <v>655</v>
      </c>
      <c t="n" s="5" r="B8">
        <v>-4565</v>
      </c>
      <c t="n" s="5" r="C8">
        <v>143</v>
      </c>
      <c t="n" s="5" r="D8">
        <v>-1705</v>
      </c>
      <c t="n" s="5" r="E8">
        <v>143</v>
      </c>
    </row>
    <row spans="1:5" r="9">
      <c t="s" s="4" r="A9">
        <v>657</v>
      </c>
    </row>
    <row spans="1:5" r="10">
      <c t="s" s="3" r="A10">
        <v>647</v>
      </c>
    </row>
    <row spans="1:5" r="11">
      <c t="s" s="4" r="A11">
        <v>655</v>
      </c>
      <c t="n" s="7" r="B11">
        <v>-5139</v>
      </c>
      <c t="n" s="7" r="C11">
        <v>0</v>
      </c>
      <c t="n" s="7" r="D11">
        <v>-6901</v>
      </c>
      <c t="n" s="7" r="E11">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8</v>
      </c>
      <c t="s" s="2" r="B1">
        <v>25</v>
      </c>
      <c t="s" s="2" r="D1">
        <v>1</v>
      </c>
    </row>
    <row spans="1:5" r="2">
      <c t="s" s="2" r="B2">
        <v>2</v>
      </c>
      <c t="s" s="2" r="C2">
        <v>26</v>
      </c>
      <c t="s" s="2" r="D2">
        <v>2</v>
      </c>
      <c t="s" s="2" r="E2">
        <v>26</v>
      </c>
    </row>
    <row spans="1:5" r="3">
      <c t="s" s="3" r="A3">
        <v>647</v>
      </c>
    </row>
    <row spans="1:5" r="4">
      <c t="s" s="4" r="A4">
        <v>659</v>
      </c>
      <c t="n" s="7" r="B4">
        <v>1135</v>
      </c>
      <c t="n" s="7" r="C4">
        <v>351</v>
      </c>
      <c t="n" s="7" r="D4">
        <v>2955</v>
      </c>
      <c t="n" s="7" r="E4">
        <v>351</v>
      </c>
    </row>
    <row spans="1:5" r="5">
      <c t="s" s="4" r="A5">
        <v>660</v>
      </c>
      <c t="n" s="5" r="B5">
        <v>129</v>
      </c>
      <c t="n" s="5" r="C5">
        <v>0</v>
      </c>
      <c t="n" s="5" r="D5">
        <v>3336</v>
      </c>
      <c t="n" s="5" r="E5">
        <v>0</v>
      </c>
    </row>
    <row spans="1:5" r="6">
      <c t="s" s="4" r="A6">
        <v>661</v>
      </c>
      <c t="n" s="7" r="B6">
        <v>0</v>
      </c>
      <c t="n" s="7" r="C6">
        <v>0</v>
      </c>
      <c t="n" s="7" r="D6">
        <v>0</v>
      </c>
      <c t="n" s="7" r="E6">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62</v>
      </c>
      <c t="s" s="2" r="B1">
        <v>2</v>
      </c>
      <c t="s" s="2" r="C1">
        <v>75</v>
      </c>
    </row>
    <row spans="1:3" r="2">
      <c t="s" s="4" r="A2">
        <v>663</v>
      </c>
    </row>
    <row spans="1:3" r="3">
      <c t="s" s="3" r="A3">
        <v>664</v>
      </c>
    </row>
    <row spans="1:3" r="4">
      <c t="s" s="4" r="A4">
        <v>665</v>
      </c>
      <c t="n" s="7" r="B4">
        <v>18</v>
      </c>
      <c t="n" s="7" r="C4">
        <v>0</v>
      </c>
    </row>
    <row spans="1:3" r="5">
      <c t="s" s="4" r="A5">
        <v>666</v>
      </c>
    </row>
    <row spans="1:3" r="6">
      <c t="s" s="3" r="A6">
        <v>664</v>
      </c>
    </row>
    <row spans="1:3" r="7">
      <c t="s" s="4" r="A7">
        <v>667</v>
      </c>
      <c t="n" s="10" r="B7">
        <v>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75</v>
      </c>
    </row>
    <row spans="1:3" r="2">
      <c t="s" s="3" r="A2">
        <v>669</v>
      </c>
    </row>
    <row spans="1:3" r="3">
      <c t="s" s="4" r="A3">
        <v>613</v>
      </c>
      <c t="n" s="7" r="B3">
        <v>51298</v>
      </c>
      <c t="n" s="7" r="C3">
        <v>1811</v>
      </c>
    </row>
    <row spans="1:3" r="4">
      <c t="s" s="4" r="A4">
        <v>616</v>
      </c>
      <c t="n" s="5" r="B4">
        <v>6730</v>
      </c>
      <c t="n" s="5" r="C4">
        <v>3889</v>
      </c>
    </row>
    <row spans="1:3" r="5">
      <c t="s" s="3" r="A5">
        <v>451</v>
      </c>
    </row>
    <row spans="1:3" r="6">
      <c t="s" s="4" r="A6">
        <v>670</v>
      </c>
      <c t="n" s="5" r="B6">
        <v>2546385</v>
      </c>
      <c t="n" s="5" r="C6">
        <v>1699765</v>
      </c>
    </row>
    <row spans="1:3" r="7">
      <c t="s" s="4" r="A7">
        <v>671</v>
      </c>
      <c t="n" s="7" r="B7">
        <v>2429760</v>
      </c>
      <c t="n" s="5" r="C7">
        <v>1707782</v>
      </c>
    </row>
    <row spans="1:3" r="8">
      <c t="s" s="4" r="A8">
        <v>223</v>
      </c>
    </row>
    <row spans="1:3" r="9">
      <c t="s" s="3" r="A9">
        <v>451</v>
      </c>
    </row>
    <row spans="1:3" r="10">
      <c t="s" s="4" r="A10">
        <v>672</v>
      </c>
      <c t="s" s="4" r="B10">
        <v>673</v>
      </c>
    </row>
    <row spans="1:3" r="11">
      <c t="s" s="4" r="A11">
        <v>225</v>
      </c>
    </row>
    <row spans="1:3" r="12">
      <c t="s" s="3" r="A12">
        <v>451</v>
      </c>
    </row>
    <row spans="1:3" r="13">
      <c t="s" s="4" r="A13">
        <v>672</v>
      </c>
      <c t="s" s="4" r="B13">
        <v>674</v>
      </c>
    </row>
    <row spans="1:3" r="14">
      <c t="s" s="4" r="A14">
        <v>675</v>
      </c>
    </row>
    <row spans="1:3" r="15">
      <c t="s" s="3" r="A15">
        <v>669</v>
      </c>
    </row>
    <row spans="1:3" r="16">
      <c t="s" s="4" r="A16">
        <v>613</v>
      </c>
      <c t="n" s="7" r="B16">
        <v>49904</v>
      </c>
      <c t="n" s="5" r="C16">
        <v>1811</v>
      </c>
    </row>
    <row spans="1:3" r="17">
      <c t="s" s="4" r="A17">
        <v>616</v>
      </c>
      <c t="n" s="5" r="B17">
        <v>5336</v>
      </c>
      <c t="n" s="5" r="C17">
        <v>3889</v>
      </c>
    </row>
    <row spans="1:3" r="18">
      <c t="s" s="4" r="A18">
        <v>676</v>
      </c>
    </row>
    <row spans="1:3" r="19">
      <c t="s" s="3" r="A19">
        <v>669</v>
      </c>
    </row>
    <row spans="1:3" r="20">
      <c t="s" s="4" r="A20">
        <v>616</v>
      </c>
      <c t="n" s="5" r="B20">
        <v>2880</v>
      </c>
      <c t="n" s="5" r="C20">
        <v>3204</v>
      </c>
    </row>
    <row spans="1:3" r="21">
      <c t="s" s="4" r="A21">
        <v>677</v>
      </c>
    </row>
    <row spans="1:3" r="22">
      <c t="s" s="3" r="A22">
        <v>669</v>
      </c>
    </row>
    <row spans="1:3" r="23">
      <c t="s" s="4" r="A23">
        <v>613</v>
      </c>
      <c t="n" s="5" r="B23">
        <v>4295</v>
      </c>
      <c t="n" s="5" r="C23">
        <v>1811</v>
      </c>
    </row>
    <row spans="1:3" r="24">
      <c t="s" s="4" r="A24">
        <v>616</v>
      </c>
      <c t="n" s="5" r="B24">
        <v>2456</v>
      </c>
      <c t="n" s="5" r="C24">
        <v>685</v>
      </c>
    </row>
    <row spans="1:3" r="25">
      <c t="s" s="4" r="A25">
        <v>678</v>
      </c>
    </row>
    <row spans="1:3" r="26">
      <c t="s" s="3" r="A26">
        <v>669</v>
      </c>
    </row>
    <row spans="1:3" r="27">
      <c t="s" s="4" r="A27">
        <v>613</v>
      </c>
      <c t="n" s="5" r="B27">
        <v>45609</v>
      </c>
      <c t="n" s="5" r="C27">
        <v>0</v>
      </c>
    </row>
    <row spans="1:3" r="28">
      <c t="s" s="4" r="A28">
        <v>679</v>
      </c>
    </row>
    <row spans="1:3" r="29">
      <c t="s" s="3" r="A29">
        <v>669</v>
      </c>
    </row>
    <row spans="1:3" r="30">
      <c t="s" s="4" r="A30">
        <v>613</v>
      </c>
      <c t="n" s="5" r="B30">
        <v>0</v>
      </c>
      <c t="n" s="5" r="C30">
        <v>0</v>
      </c>
    </row>
    <row spans="1:3" r="31">
      <c t="s" s="4" r="A31">
        <v>616</v>
      </c>
      <c t="n" s="5" r="B31">
        <v>0</v>
      </c>
      <c t="n" s="5" r="C31">
        <v>0</v>
      </c>
    </row>
    <row spans="1:3" r="32">
      <c t="s" s="4" r="A32">
        <v>680</v>
      </c>
    </row>
    <row spans="1:3" r="33">
      <c t="s" s="3" r="A33">
        <v>669</v>
      </c>
    </row>
    <row spans="1:3" r="34">
      <c t="s" s="4" r="A34">
        <v>616</v>
      </c>
      <c t="n" s="5" r="B34">
        <v>0</v>
      </c>
      <c t="n" s="5" r="C34">
        <v>0</v>
      </c>
    </row>
    <row spans="1:3" r="35">
      <c t="s" s="4" r="A35">
        <v>681</v>
      </c>
    </row>
    <row spans="1:3" r="36">
      <c t="s" s="3" r="A36">
        <v>669</v>
      </c>
    </row>
    <row spans="1:3" r="37">
      <c t="s" s="4" r="A37">
        <v>613</v>
      </c>
      <c t="n" s="5" r="B37">
        <v>0</v>
      </c>
      <c t="n" s="5" r="C37">
        <v>0</v>
      </c>
    </row>
    <row spans="1:3" r="38">
      <c t="s" s="4" r="A38">
        <v>616</v>
      </c>
      <c t="n" s="5" r="B38">
        <v>0</v>
      </c>
      <c t="n" s="5" r="C38">
        <v>0</v>
      </c>
    </row>
    <row spans="1:3" r="39">
      <c t="s" s="4" r="A39">
        <v>682</v>
      </c>
    </row>
    <row spans="1:3" r="40">
      <c t="s" s="3" r="A40">
        <v>669</v>
      </c>
    </row>
    <row spans="1:3" r="41">
      <c t="s" s="4" r="A41">
        <v>613</v>
      </c>
      <c t="n" s="5" r="B41">
        <v>0</v>
      </c>
      <c t="n" s="5" r="C41">
        <v>0</v>
      </c>
    </row>
    <row spans="1:3" r="42">
      <c t="s" s="4" r="A42">
        <v>683</v>
      </c>
    </row>
    <row spans="1:3" r="43">
      <c t="s" s="3" r="A43">
        <v>669</v>
      </c>
    </row>
    <row spans="1:3" r="44">
      <c t="s" s="4" r="A44">
        <v>613</v>
      </c>
      <c t="n" s="5" r="B44">
        <v>49904</v>
      </c>
      <c t="n" s="5" r="C44">
        <v>1811</v>
      </c>
    </row>
    <row spans="1:3" r="45">
      <c t="s" s="4" r="A45">
        <v>616</v>
      </c>
      <c t="n" s="5" r="B45">
        <v>5336</v>
      </c>
      <c t="n" s="5" r="C45">
        <v>3889</v>
      </c>
    </row>
    <row spans="1:3" r="46">
      <c t="s" s="4" r="A46">
        <v>684</v>
      </c>
    </row>
    <row spans="1:3" r="47">
      <c t="s" s="3" r="A47">
        <v>669</v>
      </c>
    </row>
    <row spans="1:3" r="48">
      <c t="s" s="4" r="A48">
        <v>616</v>
      </c>
      <c t="n" s="5" r="B48">
        <v>2880</v>
      </c>
      <c t="n" s="5" r="C48">
        <v>3204</v>
      </c>
    </row>
    <row spans="1:3" r="49">
      <c t="s" s="4" r="A49">
        <v>685</v>
      </c>
    </row>
    <row spans="1:3" r="50">
      <c t="s" s="3" r="A50">
        <v>669</v>
      </c>
    </row>
    <row spans="1:3" r="51">
      <c t="s" s="4" r="A51">
        <v>613</v>
      </c>
      <c t="n" s="5" r="B51">
        <v>4295</v>
      </c>
      <c t="n" s="5" r="C51">
        <v>1811</v>
      </c>
    </row>
    <row spans="1:3" r="52">
      <c t="s" s="4" r="A52">
        <v>616</v>
      </c>
      <c t="n" s="5" r="B52">
        <v>2456</v>
      </c>
      <c t="n" s="5" r="C52">
        <v>685</v>
      </c>
    </row>
    <row spans="1:3" r="53">
      <c t="s" s="4" r="A53">
        <v>686</v>
      </c>
    </row>
    <row spans="1:3" r="54">
      <c t="s" s="3" r="A54">
        <v>669</v>
      </c>
    </row>
    <row spans="1:3" r="55">
      <c t="s" s="4" r="A55">
        <v>613</v>
      </c>
      <c t="n" s="5" r="B55">
        <v>45609</v>
      </c>
      <c t="n" s="5" r="C55">
        <v>0</v>
      </c>
    </row>
    <row spans="1:3" r="56">
      <c t="s" s="4" r="A56">
        <v>687</v>
      </c>
    </row>
    <row spans="1:3" r="57">
      <c t="s" s="3" r="A57">
        <v>669</v>
      </c>
    </row>
    <row spans="1:3" r="58">
      <c t="s" s="4" r="A58">
        <v>613</v>
      </c>
      <c t="n" s="5" r="B58">
        <v>0</v>
      </c>
      <c t="n" s="5" r="C58">
        <v>0</v>
      </c>
    </row>
    <row spans="1:3" r="59">
      <c t="s" s="4" r="A59">
        <v>616</v>
      </c>
      <c t="n" s="5" r="B59">
        <v>0</v>
      </c>
      <c t="n" s="5" r="C59">
        <v>0</v>
      </c>
    </row>
    <row spans="1:3" r="60">
      <c t="s" s="4" r="A60">
        <v>688</v>
      </c>
    </row>
    <row spans="1:3" r="61">
      <c t="s" s="3" r="A61">
        <v>669</v>
      </c>
    </row>
    <row spans="1:3" r="62">
      <c t="s" s="4" r="A62">
        <v>616</v>
      </c>
      <c t="n" s="5" r="B62">
        <v>0</v>
      </c>
      <c t="n" s="5" r="C62">
        <v>0</v>
      </c>
    </row>
    <row spans="1:3" r="63">
      <c t="s" s="4" r="A63">
        <v>689</v>
      </c>
    </row>
    <row spans="1:3" r="64">
      <c t="s" s="3" r="A64">
        <v>669</v>
      </c>
    </row>
    <row spans="1:3" r="65">
      <c t="s" s="4" r="A65">
        <v>613</v>
      </c>
      <c t="n" s="5" r="B65">
        <v>0</v>
      </c>
      <c t="n" s="5" r="C65">
        <v>0</v>
      </c>
    </row>
    <row spans="1:3" r="66">
      <c t="s" s="4" r="A66">
        <v>616</v>
      </c>
      <c t="n" s="5" r="B66">
        <v>0</v>
      </c>
      <c t="n" s="5" r="C66">
        <v>0</v>
      </c>
    </row>
    <row spans="1:3" r="67">
      <c t="s" s="4" r="A67">
        <v>690</v>
      </c>
    </row>
    <row spans="1:3" r="68">
      <c t="s" s="3" r="A68">
        <v>669</v>
      </c>
    </row>
    <row spans="1:3" r="69">
      <c t="s" s="4" r="A69">
        <v>613</v>
      </c>
      <c t="n" s="7" r="B69">
        <v>0</v>
      </c>
      <c t="n" s="7" r="C69">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91</v>
      </c>
      <c t="s" s="2" r="B1">
        <v>692</v>
      </c>
      <c t="s" s="2" r="C1">
        <v>693</v>
      </c>
      <c t="s" s="2" r="D1">
        <v>2</v>
      </c>
      <c t="s" s="2" r="E1">
        <v>26</v>
      </c>
      <c t="s" s="2" r="F1">
        <v>694</v>
      </c>
      <c t="s" s="2" r="G1">
        <v>695</v>
      </c>
      <c t="s" s="2" r="H1">
        <v>696</v>
      </c>
    </row>
    <row spans="1:8" r="2">
      <c t="s" s="3" r="A2">
        <v>697</v>
      </c>
    </row>
    <row spans="1:8" r="3">
      <c t="s" s="4" r="A3">
        <v>188</v>
      </c>
      <c t="n" s="7" r="D3">
        <v>921610</v>
      </c>
      <c t="n" s="7" r="E3">
        <v>433621</v>
      </c>
    </row>
    <row spans="1:8" r="4">
      <c t="s" s="4" r="A4">
        <v>21</v>
      </c>
    </row>
    <row spans="1:8" r="5">
      <c t="s" s="3" r="A5">
        <v>697</v>
      </c>
    </row>
    <row spans="1:8" r="6">
      <c t="s" s="4" r="A6">
        <v>698</v>
      </c>
      <c t="n" s="5" r="B6">
        <v>18112500</v>
      </c>
      <c t="n" s="5" r="C6">
        <v>13800000</v>
      </c>
    </row>
    <row spans="1:8" r="7">
      <c t="s" s="4" r="A7">
        <v>188</v>
      </c>
      <c t="n" s="7" r="B7">
        <v>667600</v>
      </c>
      <c t="n" s="7" r="C7">
        <v>390600</v>
      </c>
    </row>
    <row spans="1:8" r="8">
      <c t="s" s="4" r="A8">
        <v>699</v>
      </c>
      <c t="n" s="15" r="F8">
        <v>0.335</v>
      </c>
      <c t="n" s="15" r="G8">
        <v>0.325</v>
      </c>
      <c t="n" s="8" r="H8">
        <v>0.27</v>
      </c>
    </row>
    <row spans="1:8" r="9">
      <c t="s" s="4" r="A9">
        <v>700</v>
      </c>
      <c t="n" s="8" r="F9">
        <v>1.34</v>
      </c>
      <c t="n" s="8" r="G9">
        <v>1.3</v>
      </c>
      <c t="n" s="8" r="H9">
        <v>1.08</v>
      </c>
    </row>
    <row spans="1:8" r="10">
      <c t="s" s="4" r="A10">
        <v>701</v>
      </c>
    </row>
    <row spans="1:8" r="11">
      <c t="s" s="3" r="A11">
        <v>697</v>
      </c>
    </row>
    <row spans="1:8" r="12">
      <c t="s" s="4" r="A12">
        <v>698</v>
      </c>
      <c t="n" s="5" r="B12">
        <v>2362500</v>
      </c>
      <c t="n" s="5" r="C12">
        <v>1800000</v>
      </c>
    </row>
    <row spans="1:8" r="13">
      <c t="s" s="4" r="A13">
        <v>23</v>
      </c>
    </row>
    <row spans="1:8" r="14">
      <c t="s" s="3" r="A14">
        <v>697</v>
      </c>
    </row>
    <row spans="1:8" r="15">
      <c t="s" s="4" r="A15">
        <v>702</v>
      </c>
      <c t="n" s="7" r="B15">
        <v>87100</v>
      </c>
      <c t="n" s="7" r="C15">
        <v>50900</v>
      </c>
    </row>
    <row spans="1:8" r="16">
      <c t="s" s="4" r="A16">
        <v>703</v>
      </c>
      <c t="n" s="5" r="B16">
        <v>2362500</v>
      </c>
      <c t="n" s="5" r="C16">
        <v>1800000</v>
      </c>
    </row>
    <row spans="1:8" r="17">
      <c t="s" s="4" r="A17">
        <v>704</v>
      </c>
    </row>
    <row spans="1:8" r="18">
      <c t="s" s="3" r="A18">
        <v>697</v>
      </c>
    </row>
    <row spans="1:8" r="19">
      <c t="s" s="4" r="A19">
        <v>703</v>
      </c>
      <c t="n" s="5" r="B19">
        <v>2362500</v>
      </c>
      <c t="n" s="5" r="C19">
        <v>1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s="1" r="A1">
        <v>705</v>
      </c>
      <c t="s" s="2" r="B1">
        <v>25</v>
      </c>
      <c t="s" s="2" r="C1">
        <v>1</v>
      </c>
    </row>
    <row spans="1:4" r="2">
      <c t="s" s="2" r="B2">
        <v>2</v>
      </c>
      <c t="s" s="2" r="C2">
        <v>2</v>
      </c>
      <c t="s" s="2" r="D2">
        <v>75</v>
      </c>
    </row>
    <row spans="1:4" r="3">
      <c t="s" s="3" r="A3">
        <v>697</v>
      </c>
    </row>
    <row spans="1:4" r="4">
      <c t="s" s="4" r="A4">
        <v>706</v>
      </c>
      <c t="n" s="5" r="B4">
        <v>140393891</v>
      </c>
      <c t="n" s="5" r="C4">
        <v>140393891</v>
      </c>
    </row>
    <row spans="1:4" r="5">
      <c t="s" s="4" r="A5">
        <v>707</v>
      </c>
    </row>
    <row spans="1:4" r="6">
      <c t="s" s="3" r="A6">
        <v>697</v>
      </c>
    </row>
    <row spans="1:4" r="7">
      <c t="s" s="4" r="A7">
        <v>708</v>
      </c>
      <c t="n" s="5" r="B7">
        <v>2407483</v>
      </c>
      <c t="n" s="5" r="C7">
        <v>2407483</v>
      </c>
    </row>
    <row spans="1:4" r="8">
      <c t="s" s="4" r="A8">
        <v>21</v>
      </c>
    </row>
    <row spans="1:4" r="9">
      <c t="s" s="3" r="A9">
        <v>697</v>
      </c>
    </row>
    <row spans="1:4" r="10">
      <c t="s" s="4" r="A10">
        <v>706</v>
      </c>
      <c t="n" s="5" r="B10">
        <v>80029737</v>
      </c>
      <c t="n" s="5" r="C10">
        <v>80029737</v>
      </c>
      <c t="n" s="5" r="D10">
        <v>42217984</v>
      </c>
    </row>
    <row spans="1:4" r="11">
      <c t="s" s="4" r="A11">
        <v>23</v>
      </c>
    </row>
    <row spans="1:4" r="12">
      <c t="s" s="3" r="A12">
        <v>697</v>
      </c>
    </row>
    <row spans="1:4" r="13">
      <c t="s" s="4" r="A13">
        <v>706</v>
      </c>
      <c t="n" s="5" r="B13">
        <v>60364154</v>
      </c>
      <c t="n" s="5" r="C13">
        <v>60364154</v>
      </c>
      <c t="n" s="5" r="D13">
        <v>64526654</v>
      </c>
    </row>
    <row spans="1:4" r="14">
      <c t="s" s="4" r="A14">
        <v>709</v>
      </c>
    </row>
    <row spans="1:4" r="15">
      <c t="s" s="3" r="A15">
        <v>697</v>
      </c>
    </row>
    <row spans="1:4" r="16">
      <c t="s" s="4" r="A16">
        <v>706</v>
      </c>
      <c t="n" s="5" r="B16">
        <v>80029737</v>
      </c>
      <c t="n" s="5" r="C16">
        <v>80029737</v>
      </c>
    </row>
    <row spans="1:4" r="17">
      <c t="s" s="4" r="A17">
        <v>710</v>
      </c>
    </row>
    <row spans="1:4" r="18">
      <c t="s" s="3" r="A18">
        <v>697</v>
      </c>
    </row>
    <row spans="1:4" r="19">
      <c t="s" s="4" r="A19">
        <v>706</v>
      </c>
      <c t="n" s="5" r="B19">
        <v>60364154</v>
      </c>
      <c t="n" s="5" r="C19">
        <v>603641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37"/>
    <col customWidth="1" max="5" min="5" width="21"/>
    <col customWidth="1" max="6" min="6" width="37"/>
    <col customWidth="1" max="7" min="7" width="31"/>
  </cols>
  <sheetData>
    <row spans="1:7" r="1">
      <c t="s" s="1" r="A1">
        <v>711</v>
      </c>
      <c t="s" s="2" r="B1">
        <v>712</v>
      </c>
      <c t="s" s="2" r="C1">
        <v>713</v>
      </c>
      <c t="s" s="2" r="D1">
        <v>714</v>
      </c>
      <c t="s" s="2" r="E1">
        <v>392</v>
      </c>
      <c t="s" s="2" r="F1">
        <v>714</v>
      </c>
      <c t="s" s="2" r="G1">
        <v>715</v>
      </c>
    </row>
    <row spans="1:7" r="2">
      <c t="s" s="3" r="A2">
        <v>716</v>
      </c>
    </row>
    <row spans="1:7" r="3">
      <c t="s" s="4" r="A3">
        <v>717</v>
      </c>
      <c t="n" s="7" r="F3">
        <v>0</v>
      </c>
      <c t="n" s="8" r="G3">
        <v>11.35</v>
      </c>
    </row>
    <row spans="1:7" r="4">
      <c t="s" s="4" r="A4">
        <v>718</v>
      </c>
      <c t="n" s="8" r="D4">
        <v>14.22</v>
      </c>
      <c t="n" s="8" r="F4">
        <v>14.22</v>
      </c>
    </row>
    <row spans="1:7" r="5">
      <c t="s" s="4" r="A5">
        <v>21</v>
      </c>
    </row>
    <row spans="1:7" r="6">
      <c t="s" s="3" r="A6">
        <v>716</v>
      </c>
    </row>
    <row spans="1:7" r="7">
      <c t="s" s="4" r="A7">
        <v>719</v>
      </c>
      <c t="n" s="5" r="D7">
        <v>1285421</v>
      </c>
      <c t="n" s="5" r="F7">
        <v>1285421</v>
      </c>
    </row>
    <row spans="1:7" r="8">
      <c t="s" s="4" r="A8">
        <v>720</v>
      </c>
    </row>
    <row spans="1:7" r="9">
      <c t="s" s="3" r="A9">
        <v>716</v>
      </c>
    </row>
    <row spans="1:7" r="10">
      <c t="s" s="4" r="A10">
        <v>721</v>
      </c>
      <c t="n" s="10" r="D10">
        <v>2.7</v>
      </c>
      <c t="n" s="10" r="E10">
        <v>1.2</v>
      </c>
      <c t="n" s="7" r="F10">
        <v>10</v>
      </c>
      <c t="n" s="10" r="G10">
        <v>1.6</v>
      </c>
    </row>
    <row spans="1:7" r="11">
      <c t="s" s="4" r="A11">
        <v>707</v>
      </c>
    </row>
    <row spans="1:7" r="12">
      <c t="s" s="3" r="A12">
        <v>716</v>
      </c>
    </row>
    <row spans="1:7" r="13">
      <c t="s" s="4" r="A13">
        <v>722</v>
      </c>
      <c t="n" s="8" r="G13">
        <v>0.57</v>
      </c>
    </row>
    <row spans="1:7" r="14">
      <c t="s" s="4" r="A14">
        <v>721</v>
      </c>
      <c t="n" s="9" r="D14">
        <v>0.3</v>
      </c>
      <c t="n" s="9" r="E14">
        <v>0.2</v>
      </c>
      <c t="n" s="7" r="F14">
        <v>3</v>
      </c>
      <c t="n" s="10" r="G14">
        <v>0.4</v>
      </c>
    </row>
    <row spans="1:7" r="15">
      <c t="s" s="4" r="A15">
        <v>723</v>
      </c>
      <c t="n" s="7" r="F15">
        <v>0</v>
      </c>
    </row>
    <row spans="1:7" r="16">
      <c t="s" s="4" r="A16">
        <v>724</v>
      </c>
      <c t="n" s="5" r="F16">
        <v>0</v>
      </c>
    </row>
    <row spans="1:7" r="17">
      <c t="s" s="4" r="A17">
        <v>725</v>
      </c>
    </row>
    <row spans="1:7" r="18">
      <c t="s" s="3" r="A18">
        <v>716</v>
      </c>
    </row>
    <row spans="1:7" r="19">
      <c t="s" s="4" r="A19">
        <v>721</v>
      </c>
      <c t="n" s="9" r="D19">
        <v>2.1</v>
      </c>
      <c t="n" s="10" r="E19">
        <v>0.7</v>
      </c>
      <c t="n" s="10" r="F19">
        <v>6.1</v>
      </c>
      <c t="n" s="10" r="G19">
        <v>0.7</v>
      </c>
    </row>
    <row spans="1:7" r="20">
      <c t="s" s="4" r="A20">
        <v>723</v>
      </c>
      <c t="n" s="8" r="F20">
        <v>33.69</v>
      </c>
      <c t="n" s="8" r="G20">
        <v>27.43</v>
      </c>
    </row>
    <row spans="1:7" r="21">
      <c t="s" s="4" r="A21">
        <v>724</v>
      </c>
      <c t="n" s="5" r="C21">
        <v>841900</v>
      </c>
      <c t="n" s="5" r="F21">
        <v>1521777</v>
      </c>
    </row>
    <row spans="1:7" r="22">
      <c t="s" s="4" r="A22">
        <v>726</v>
      </c>
      <c t="s" s="4" r="C22">
        <v>727</v>
      </c>
    </row>
    <row spans="1:7" r="23">
      <c t="s" s="4" r="A23">
        <v>728</v>
      </c>
      <c t="s" s="4" r="C23">
        <v>729</v>
      </c>
    </row>
    <row spans="1:7" r="24">
      <c t="s" s="4" r="A24">
        <v>730</v>
      </c>
      <c t="s" s="4" r="C24">
        <v>731</v>
      </c>
    </row>
    <row spans="1:7" r="25">
      <c t="s" s="4" r="A25">
        <v>732</v>
      </c>
      <c t="n" s="10" r="C25">
        <v>28.8</v>
      </c>
    </row>
    <row spans="1:7" r="26">
      <c t="s" s="4" r="A26">
        <v>733</v>
      </c>
    </row>
    <row spans="1:7" r="27">
      <c t="s" s="3" r="A27">
        <v>716</v>
      </c>
    </row>
    <row spans="1:7" r="28">
      <c t="s" s="4" r="A28">
        <v>724</v>
      </c>
      <c t="n" s="5" r="B28">
        <v>301877</v>
      </c>
    </row>
    <row spans="1:7" r="29">
      <c t="s" s="4" r="A29">
        <v>726</v>
      </c>
      <c t="s" s="4" r="B29">
        <v>734</v>
      </c>
    </row>
    <row spans="1:7" r="30">
      <c t="s" s="4" r="A30">
        <v>728</v>
      </c>
      <c t="s" s="4" r="B30">
        <v>513</v>
      </c>
    </row>
    <row spans="1:7" r="31">
      <c t="s" s="4" r="A31">
        <v>730</v>
      </c>
      <c t="s" s="4" r="B31">
        <v>735</v>
      </c>
    </row>
    <row spans="1:7" r="32">
      <c t="s" s="4" r="A32">
        <v>732</v>
      </c>
      <c t="n" s="10" r="B32">
        <v>9.300000000000001</v>
      </c>
    </row>
    <row spans="1:7" r="33">
      <c t="s" s="4" r="A33">
        <v>736</v>
      </c>
    </row>
    <row spans="1:7" r="34">
      <c t="s" s="3" r="A34">
        <v>716</v>
      </c>
    </row>
    <row spans="1:7" r="35">
      <c t="s" s="4" r="A35">
        <v>726</v>
      </c>
      <c t="s" s="4" r="C35">
        <v>737</v>
      </c>
    </row>
    <row spans="1:7" r="36">
      <c t="s" s="4" r="A36">
        <v>728</v>
      </c>
      <c t="s" s="4" r="C36">
        <v>513</v>
      </c>
    </row>
    <row spans="1:7" r="37">
      <c t="s" s="4" r="A37">
        <v>738</v>
      </c>
      <c t="s" s="4" r="C37">
        <v>739</v>
      </c>
    </row>
    <row spans="1:7" r="38">
      <c t="s" s="4" r="A38">
        <v>730</v>
      </c>
      <c t="s" s="4" r="C38">
        <v>439</v>
      </c>
    </row>
    <row spans="1:7" r="39">
      <c t="s" s="4" r="A39">
        <v>740</v>
      </c>
      <c t="n" s="5" r="C39">
        <v>3</v>
      </c>
    </row>
    <row spans="1:7" r="40">
      <c t="s" s="4" r="A40">
        <v>741</v>
      </c>
    </row>
    <row spans="1:7" r="41">
      <c t="s" s="3" r="A41">
        <v>716</v>
      </c>
    </row>
    <row spans="1:7" r="42">
      <c t="s" s="4" r="A42">
        <v>726</v>
      </c>
      <c t="s" s="4" r="B42">
        <v>742</v>
      </c>
    </row>
    <row spans="1:7" r="43">
      <c t="s" s="4" r="A43">
        <v>743</v>
      </c>
    </row>
    <row spans="1:7" r="44">
      <c t="s" s="3" r="A44">
        <v>716</v>
      </c>
    </row>
    <row spans="1:7" r="45">
      <c t="s" s="4" r="A45">
        <v>728</v>
      </c>
      <c t="s" s="4" r="C45">
        <v>744</v>
      </c>
    </row>
    <row spans="1:7" r="46">
      <c t="s" s="4" r="A46">
        <v>745</v>
      </c>
    </row>
    <row spans="1:7" r="47">
      <c t="s" s="3" r="A47">
        <v>716</v>
      </c>
    </row>
    <row spans="1:7" r="48">
      <c t="s" s="4" r="A48">
        <v>728</v>
      </c>
      <c t="s" s="4" r="C48">
        <v>746</v>
      </c>
    </row>
    <row spans="1:7" r="49">
      <c t="s" s="4" r="A49">
        <v>747</v>
      </c>
    </row>
    <row spans="1:7" r="50">
      <c t="s" s="3" r="A50">
        <v>716</v>
      </c>
    </row>
    <row spans="1:7" r="51">
      <c t="s" s="4" r="A51">
        <v>728</v>
      </c>
      <c t="s" s="4" r="C51">
        <v>567</v>
      </c>
    </row>
    <row spans="1:7" r="52">
      <c t="s" s="4" r="A52">
        <v>748</v>
      </c>
    </row>
    <row spans="1:7" r="53">
      <c t="s" s="3" r="A53">
        <v>716</v>
      </c>
    </row>
    <row spans="1:7" r="54">
      <c t="s" s="4" r="A54">
        <v>728</v>
      </c>
      <c t="s" s="4" r="C54">
        <v>744</v>
      </c>
    </row>
    <row spans="1:7" r="55">
      <c t="s" s="4" r="A55">
        <v>749</v>
      </c>
    </row>
    <row spans="1:7" r="56">
      <c t="s" s="3" r="A56">
        <v>716</v>
      </c>
    </row>
    <row spans="1:7" r="57">
      <c t="s" s="4" r="A57">
        <v>728</v>
      </c>
      <c t="s" s="4" r="C57">
        <v>750</v>
      </c>
    </row>
    <row spans="1:7" r="58">
      <c t="s" s="4" r="A58">
        <v>751</v>
      </c>
    </row>
    <row spans="1:7" r="59">
      <c t="s" s="3" r="A59">
        <v>716</v>
      </c>
    </row>
    <row spans="1:7" r="60">
      <c t="s" s="4" r="A60">
        <v>728</v>
      </c>
      <c t="s" s="4" r="C60">
        <v>727</v>
      </c>
    </row>
    <row spans="1:7" r="61">
      <c t="s" s="4" r="A61">
        <v>752</v>
      </c>
    </row>
    <row spans="1:7" r="62">
      <c t="s" s="3" r="A62">
        <v>716</v>
      </c>
    </row>
    <row spans="1:7" r="63">
      <c t="s" s="4" r="A63">
        <v>730</v>
      </c>
      <c t="s" s="4" r="B63">
        <v>753</v>
      </c>
    </row>
    <row spans="1:7" r="64">
      <c t="s" s="4" r="A64">
        <v>754</v>
      </c>
    </row>
    <row spans="1:7" r="65">
      <c t="s" s="3" r="A65">
        <v>716</v>
      </c>
    </row>
    <row spans="1:7" r="66">
      <c t="s" s="4" r="A66">
        <v>730</v>
      </c>
      <c t="s" s="4" r="B66">
        <v>755</v>
      </c>
    </row>
    <row spans="1:7" r="67">
      <c t="s" s="4" r="A67">
        <v>756</v>
      </c>
    </row>
    <row spans="1:7" r="68">
      <c t="s" s="3" r="A68">
        <v>716</v>
      </c>
    </row>
    <row spans="1:7" r="69">
      <c t="s" s="4" r="A69">
        <v>730</v>
      </c>
      <c t="s" s="4" r="B69">
        <v>757</v>
      </c>
    </row>
    <row spans="1:7" r="70">
      <c t="s" s="4" r="A70">
        <v>758</v>
      </c>
    </row>
    <row spans="1:7" r="71">
      <c t="s" s="3" r="A71">
        <v>716</v>
      </c>
    </row>
    <row spans="1:7" r="72">
      <c t="s" s="4" r="A72">
        <v>721</v>
      </c>
      <c t="n" s="9" r="D72">
        <v>0.1</v>
      </c>
      <c t="n" s="10" r="F72">
        <v>0.2</v>
      </c>
    </row>
    <row spans="1:7" r="73">
      <c t="s" s="4" r="A73">
        <v>758</v>
      </c>
    </row>
    <row spans="1:7" r="74">
      <c t="s" s="3" r="A74">
        <v>716</v>
      </c>
    </row>
    <row spans="1:7" r="75">
      <c t="s" s="4" r="A75">
        <v>721</v>
      </c>
      <c t="n" s="9" r="D75">
        <v>3.4</v>
      </c>
      <c t="n" s="9" r="F75">
        <v>5.3</v>
      </c>
    </row>
    <row spans="1:7" r="76">
      <c t="s" s="4" r="A76">
        <v>759</v>
      </c>
    </row>
    <row spans="1:7" r="77">
      <c t="s" s="3" r="A77">
        <v>716</v>
      </c>
    </row>
    <row spans="1:7" r="78">
      <c t="s" s="4" r="A78">
        <v>721</v>
      </c>
      <c t="n" s="10" r="D78">
        <v>0.2</v>
      </c>
      <c t="n" s="10" r="F78">
        <v>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0</v>
      </c>
      <c t="s" s="2" r="B1">
        <v>761</v>
      </c>
      <c t="s" s="2" r="C1">
        <v>2</v>
      </c>
      <c t="s" s="2" r="D1">
        <v>26</v>
      </c>
    </row>
    <row spans="1:4" r="2">
      <c t="s" s="3" r="A2">
        <v>762</v>
      </c>
    </row>
    <row spans="1:4" r="3">
      <c t="s" s="4" r="A3">
        <v>763</v>
      </c>
      <c t="n" s="5" r="C3">
        <v>150000</v>
      </c>
    </row>
    <row spans="1:4" r="4">
      <c t="s" s="4" r="A4">
        <v>764</v>
      </c>
      <c t="n" s="8" r="C4">
        <v>29.31</v>
      </c>
    </row>
    <row spans="1:4" r="5">
      <c t="s" s="4" r="A5">
        <v>765</v>
      </c>
      <c t="n" s="5" r="C5">
        <v>0</v>
      </c>
    </row>
    <row spans="1:4" r="6">
      <c t="s" s="4" r="A6">
        <v>766</v>
      </c>
      <c t="n" s="7" r="C6">
        <v>0</v>
      </c>
      <c t="n" s="8" r="D6">
        <v>11.35</v>
      </c>
    </row>
    <row spans="1:4" r="7">
      <c t="s" s="4" r="A7">
        <v>767</v>
      </c>
      <c t="n" s="7" r="C7">
        <v>0</v>
      </c>
    </row>
    <row spans="1:4" r="8">
      <c t="s" s="4" r="A8">
        <v>768</v>
      </c>
      <c t="n" s="5" r="C8">
        <v>150000</v>
      </c>
    </row>
    <row spans="1:4" r="9">
      <c t="s" s="4" r="A9">
        <v>769</v>
      </c>
      <c t="n" s="8" r="C9">
        <v>29.31</v>
      </c>
    </row>
    <row spans="1:4" r="10">
      <c t="s" s="4" r="A10">
        <v>770</v>
      </c>
      <c t="n" s="5" r="C10">
        <v>56250</v>
      </c>
    </row>
    <row spans="1:4" r="11">
      <c t="s" s="4" r="A11">
        <v>771</v>
      </c>
      <c t="n" s="8" r="C11">
        <v>29.31</v>
      </c>
    </row>
    <row spans="1:4" r="12">
      <c t="s" s="4" r="A12">
        <v>772</v>
      </c>
      <c t="n" s="7" r="C12">
        <v>0</v>
      </c>
    </row>
    <row spans="1:4" r="13">
      <c t="s" s="4" r="A13">
        <v>707</v>
      </c>
    </row>
    <row spans="1:4" r="14">
      <c t="s" s="3" r="A14">
        <v>773</v>
      </c>
    </row>
    <row spans="1:4" r="15">
      <c t="s" s="4" r="A15">
        <v>774</v>
      </c>
      <c t="n" s="5" r="C15">
        <v>4876567</v>
      </c>
    </row>
    <row spans="1:4" r="16">
      <c t="s" s="4" r="A16">
        <v>775</v>
      </c>
      <c t="n" s="8" r="C16">
        <v>1.12</v>
      </c>
    </row>
    <row spans="1:4" r="17">
      <c t="s" s="4" r="A17">
        <v>776</v>
      </c>
      <c t="n" s="5" r="C17">
        <v>0</v>
      </c>
    </row>
    <row spans="1:4" r="18">
      <c t="s" s="4" r="A18">
        <v>777</v>
      </c>
      <c t="n" s="7" r="C18">
        <v>0</v>
      </c>
    </row>
    <row spans="1:4" r="19">
      <c t="s" s="4" r="A19">
        <v>778</v>
      </c>
      <c t="n" s="5" r="C19">
        <v>-1846283</v>
      </c>
    </row>
    <row spans="1:4" r="20">
      <c t="s" s="4" r="A20">
        <v>779</v>
      </c>
      <c t="n" s="8" r="C20">
        <v>0.85</v>
      </c>
    </row>
    <row spans="1:4" r="21">
      <c t="s" s="4" r="A21">
        <v>780</v>
      </c>
      <c t="n" s="5" r="C21">
        <v>-132588</v>
      </c>
    </row>
    <row spans="1:4" r="22">
      <c t="s" s="4" r="A22">
        <v>781</v>
      </c>
      <c t="n" s="8" r="C22">
        <v>0.68</v>
      </c>
    </row>
    <row spans="1:4" r="23">
      <c t="s" s="4" r="A23">
        <v>782</v>
      </c>
      <c t="n" s="5" r="C23">
        <v>66294</v>
      </c>
    </row>
    <row spans="1:4" r="24">
      <c t="s" s="4" r="A24">
        <v>783</v>
      </c>
      <c t="n" s="8" r="C24">
        <v>35.05</v>
      </c>
    </row>
    <row spans="1:4" r="25">
      <c t="s" s="4" r="A25">
        <v>784</v>
      </c>
      <c t="n" s="5" r="C25">
        <v>2963990</v>
      </c>
    </row>
    <row spans="1:4" r="26">
      <c t="s" s="4" r="A26">
        <v>785</v>
      </c>
      <c t="n" s="8" r="C26">
        <v>2.07</v>
      </c>
    </row>
    <row spans="1:4" r="27">
      <c t="s" s="4" r="A27">
        <v>786</v>
      </c>
      <c t="n" s="7" r="C27">
        <v>42100</v>
      </c>
    </row>
    <row spans="1:4" r="28">
      <c t="s" s="4" r="A28">
        <v>725</v>
      </c>
    </row>
    <row spans="1:4" r="29">
      <c t="s" s="3" r="A29">
        <v>773</v>
      </c>
    </row>
    <row spans="1:4" r="30">
      <c t="s" s="4" r="A30">
        <v>774</v>
      </c>
      <c t="n" s="5" r="C30">
        <v>825943</v>
      </c>
    </row>
    <row spans="1:4" r="31">
      <c t="s" s="4" r="A31">
        <v>776</v>
      </c>
      <c t="n" s="5" r="B31">
        <v>841900</v>
      </c>
      <c t="n" s="5" r="C31">
        <v>1521777</v>
      </c>
    </row>
    <row spans="1:4" r="32">
      <c t="s" s="4" r="A32">
        <v>777</v>
      </c>
      <c t="n" s="8" r="C32">
        <v>33.69</v>
      </c>
      <c t="n" s="8" r="D32">
        <v>27.43</v>
      </c>
    </row>
    <row spans="1:4" r="33">
      <c t="s" s="4" r="A33">
        <v>778</v>
      </c>
      <c t="n" s="5" r="C33">
        <v>-200592</v>
      </c>
    </row>
    <row spans="1:4" r="34">
      <c t="s" s="4" r="A34">
        <v>780</v>
      </c>
      <c t="n" s="5" r="C34">
        <v>-6800</v>
      </c>
    </row>
    <row spans="1:4" r="35">
      <c t="s" s="4" r="A35">
        <v>784</v>
      </c>
      <c t="n" s="5" r="C35">
        <v>2140328</v>
      </c>
    </row>
    <row spans="1:4" r="36">
      <c t="s" s="4" r="A36">
        <v>786</v>
      </c>
      <c t="n" s="7" r="C36">
        <v>30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7</v>
      </c>
      <c t="s" s="2" r="B1">
        <v>25</v>
      </c>
      <c t="s" s="2" r="D1">
        <v>1</v>
      </c>
    </row>
    <row spans="1:5" r="2">
      <c t="s" s="2" r="B2">
        <v>2</v>
      </c>
      <c t="s" s="2" r="C2">
        <v>26</v>
      </c>
      <c t="s" s="2" r="D2">
        <v>2</v>
      </c>
      <c t="s" s="2" r="E2">
        <v>26</v>
      </c>
    </row>
    <row spans="1:5" r="3">
      <c t="s" s="3" r="A3">
        <v>788</v>
      </c>
    </row>
    <row spans="1:5" r="4">
      <c t="s" s="4" r="A4">
        <v>789</v>
      </c>
      <c t="n" s="7" r="B4">
        <v>-820</v>
      </c>
      <c t="n" s="7" r="C4">
        <v>-4014</v>
      </c>
      <c t="n" s="7" r="D4">
        <v>-22136</v>
      </c>
      <c t="n" s="7" r="E4">
        <v>-4014</v>
      </c>
    </row>
    <row spans="1:5" r="5">
      <c t="s" s="4" r="A5">
        <v>790</v>
      </c>
      <c t="n" s="5" r="B5">
        <v>-26797</v>
      </c>
      <c t="n" s="5" r="C5">
        <v>0</v>
      </c>
      <c t="n" s="5" r="D5">
        <v>-46879</v>
      </c>
      <c t="n" s="5" r="E5">
        <v>0</v>
      </c>
    </row>
    <row spans="1:5" r="6">
      <c t="s" s="4" r="A6">
        <v>791</v>
      </c>
      <c t="n" s="7" r="B6">
        <v>-27617</v>
      </c>
      <c t="n" s="7" r="C6">
        <v>-4014</v>
      </c>
      <c t="n" s="7" r="D6">
        <v>-69015</v>
      </c>
      <c t="n" s="7" r="E6">
        <v>-4014</v>
      </c>
    </row>
    <row spans="1:5" r="7">
      <c t="s" s="4" r="A7">
        <v>792</v>
      </c>
      <c t="n" s="5" r="B7">
        <v>77522000</v>
      </c>
      <c t="n" s="5" r="C7">
        <v>27066000</v>
      </c>
      <c t="n" s="5" r="D7">
        <v>61777000</v>
      </c>
      <c t="n" s="5" r="E7">
        <v>27066000</v>
      </c>
    </row>
    <row spans="1:5" r="8">
      <c t="s" s="4" r="A8">
        <v>793</v>
      </c>
      <c t="n" s="8" r="B8">
        <v>0.33</v>
      </c>
      <c t="n" s="7" r="C8">
        <v>0</v>
      </c>
      <c t="n" s="8" r="D8">
        <v>0.73</v>
      </c>
      <c t="n" s="7" r="E8">
        <v>0</v>
      </c>
    </row>
    <row spans="1:5" r="9">
      <c t="s" s="4" r="A9">
        <v>794</v>
      </c>
      <c t="n" s="16" r="B9">
        <v>-0.36</v>
      </c>
      <c t="n" s="16" r="C9">
        <v>-0.15</v>
      </c>
      <c t="n" s="16" r="D9">
        <v>-1.12</v>
      </c>
      <c t="n" s="16" r="E9">
        <v>-0.15</v>
      </c>
    </row>
    <row spans="1:5" r="10">
      <c t="s" s="4" r="A10">
        <v>795</v>
      </c>
      <c t="n" s="8" r="B10">
        <v>-0.03</v>
      </c>
      <c t="n" s="8" r="C10">
        <v>-0.15</v>
      </c>
      <c t="n" s="8" r="D10">
        <v>-0.39</v>
      </c>
      <c t="n" s="8" r="E10">
        <v>-0.15</v>
      </c>
    </row>
    <row spans="1:5" r="11">
      <c t="s" s="4" r="A11">
        <v>23</v>
      </c>
    </row>
    <row spans="1:5" r="12">
      <c t="s" s="3" r="A12">
        <v>796</v>
      </c>
    </row>
    <row spans="1:5" r="13">
      <c t="s" s="4" r="A13">
        <v>708</v>
      </c>
      <c t="n" s="5" r="B13">
        <v>60364154</v>
      </c>
      <c t="n" s="5" r="D13">
        <v>60364154</v>
      </c>
    </row>
    <row spans="1:5" r="14">
      <c t="s" s="4" r="A14">
        <v>707</v>
      </c>
    </row>
    <row spans="1:5" r="15">
      <c t="s" s="3" r="A15">
        <v>796</v>
      </c>
    </row>
    <row spans="1:5" r="16">
      <c t="s" s="4" r="A16">
        <v>708</v>
      </c>
      <c t="n" s="5" r="B16">
        <v>2407483</v>
      </c>
      <c t="n" s="5" r="D16">
        <v>2407483</v>
      </c>
    </row>
    <row spans="1:5" r="17">
      <c t="s" s="4" r="A17">
        <v>725</v>
      </c>
    </row>
    <row spans="1:5" r="18">
      <c t="s" s="3" r="A18">
        <v>796</v>
      </c>
    </row>
    <row spans="1:5" r="19">
      <c t="s" s="4" r="A19">
        <v>708</v>
      </c>
      <c t="n" s="5" r="B19">
        <v>2215373</v>
      </c>
      <c t="n" s="5" r="D19">
        <v>2215373</v>
      </c>
    </row>
    <row spans="1:5" r="20">
      <c t="s" s="4" r="A20">
        <v>797</v>
      </c>
    </row>
    <row spans="1:5" r="21">
      <c t="s" s="3" r="A21">
        <v>796</v>
      </c>
    </row>
    <row spans="1:5" r="22">
      <c t="s" s="4" r="A22">
        <v>708</v>
      </c>
      <c t="n" s="5" r="B22">
        <v>150000</v>
      </c>
      <c t="n" s="5" r="D22">
        <v>15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s>
  <sheetData>
    <row spans="1:6" r="1">
      <c t="s" s="1" r="A1">
        <v>798</v>
      </c>
      <c t="s" s="2" r="B1">
        <v>25</v>
      </c>
      <c t="s" s="2" r="D1">
        <v>799</v>
      </c>
      <c t="s" s="2" r="E1">
        <v>1</v>
      </c>
    </row>
    <row spans="1:6" r="2">
      <c t="s" s="2" r="B2">
        <v>2</v>
      </c>
      <c t="s" s="2" r="C2">
        <v>26</v>
      </c>
      <c t="s" s="2" r="D2">
        <v>75</v>
      </c>
      <c t="s" s="2" r="E2">
        <v>2</v>
      </c>
      <c t="s" s="2" r="F2">
        <v>26</v>
      </c>
    </row>
    <row spans="1:6" r="3">
      <c t="s" s="3" r="A3">
        <v>800</v>
      </c>
    </row>
    <row spans="1:6" r="4">
      <c t="s" s="4" r="A4">
        <v>108</v>
      </c>
      <c t="n" s="7" r="B4">
        <v>1274226</v>
      </c>
      <c t="n" s="7" r="D4">
        <v>1044529</v>
      </c>
      <c t="n" s="7" r="E4">
        <v>1274226</v>
      </c>
    </row>
    <row spans="1:6" r="5">
      <c t="s" s="4" r="A5">
        <v>162</v>
      </c>
      <c t="n" s="5" r="D5">
        <v>139100</v>
      </c>
      <c t="n" s="5" r="E5">
        <v>164403</v>
      </c>
    </row>
    <row spans="1:6" r="6">
      <c t="s" s="3" r="A6">
        <v>801</v>
      </c>
    </row>
    <row spans="1:6" r="7">
      <c t="s" s="4" r="A7">
        <v>802</v>
      </c>
      <c t="n" s="5" r="E7">
        <v>24338</v>
      </c>
    </row>
    <row spans="1:6" r="8">
      <c t="s" s="4" r="A8">
        <v>803</v>
      </c>
      <c t="n" s="5" r="E8">
        <v>1708</v>
      </c>
    </row>
    <row spans="1:6" r="9">
      <c t="s" s="4" r="A9">
        <v>160</v>
      </c>
      <c t="n" s="5" r="E9">
        <v>11842</v>
      </c>
    </row>
    <row spans="1:6" r="10">
      <c t="s" s="4" r="A10">
        <v>384</v>
      </c>
      <c t="n" s="5" r="E10">
        <v>-1861</v>
      </c>
    </row>
    <row spans="1:6" r="11">
      <c t="s" s="4" r="A11">
        <v>804</v>
      </c>
      <c t="n" s="5" r="E11">
        <v>-311</v>
      </c>
    </row>
    <row spans="1:6" r="12">
      <c t="s" s="4" r="A12">
        <v>52</v>
      </c>
      <c t="n" s="5" r="B12">
        <v>6949</v>
      </c>
      <c t="n" s="7" r="C12">
        <v>0</v>
      </c>
      <c t="n" s="5" r="E12">
        <v>8576</v>
      </c>
      <c t="n" s="7" r="F12">
        <v>0</v>
      </c>
    </row>
    <row spans="1:6" r="13">
      <c t="s" s="4" r="A13">
        <v>805</v>
      </c>
      <c t="n" s="7" r="B13">
        <v>44292</v>
      </c>
      <c t="n" s="5" r="D13">
        <v>24338</v>
      </c>
      <c t="n" s="7" r="E13">
        <v>44292</v>
      </c>
    </row>
    <row spans="1:6" r="14">
      <c t="s" s="4" r="A14">
        <v>604</v>
      </c>
      <c t="s" s="4" r="B14">
        <v>605</v>
      </c>
      <c t="s" s="4" r="E14">
        <v>605</v>
      </c>
    </row>
    <row spans="1:6" r="15">
      <c t="s" s="4" r="A15">
        <v>806</v>
      </c>
    </row>
    <row spans="1:6" r="16">
      <c t="s" s="3" r="A16">
        <v>801</v>
      </c>
    </row>
    <row spans="1:6" r="17">
      <c t="s" s="4" r="A17">
        <v>802</v>
      </c>
      <c t="n" s="7" r="E17">
        <v>24338</v>
      </c>
    </row>
    <row spans="1:6" r="18">
      <c t="s" s="4" r="A18">
        <v>803</v>
      </c>
      <c t="n" s="5" r="E18">
        <v>1708</v>
      </c>
    </row>
    <row spans="1:6" r="19">
      <c t="s" s="4" r="A19">
        <v>160</v>
      </c>
      <c t="n" s="5" r="E19">
        <v>11842</v>
      </c>
    </row>
    <row spans="1:6" r="20">
      <c t="s" s="4" r="A20">
        <v>384</v>
      </c>
      <c t="n" s="5" r="E20">
        <v>-1861</v>
      </c>
    </row>
    <row spans="1:6" r="21">
      <c t="s" s="4" r="A21">
        <v>804</v>
      </c>
      <c t="n" s="5" r="E21">
        <v>-311</v>
      </c>
    </row>
    <row spans="1:6" r="22">
      <c t="s" s="4" r="A22">
        <v>52</v>
      </c>
      <c t="n" s="5" r="E22">
        <v>0</v>
      </c>
    </row>
    <row spans="1:6" r="23">
      <c t="s" s="4" r="A23">
        <v>805</v>
      </c>
      <c t="n" s="7" r="B23">
        <v>35716</v>
      </c>
      <c t="n" s="5" r="D23">
        <v>24338</v>
      </c>
      <c t="n" s="5" r="E23">
        <v>35716</v>
      </c>
    </row>
    <row spans="1:6" r="24">
      <c t="s" s="4" r="A24">
        <v>137</v>
      </c>
    </row>
    <row spans="1:6" r="25">
      <c t="s" s="3" r="A25">
        <v>801</v>
      </c>
    </row>
    <row spans="1:6" r="26">
      <c t="s" s="4" r="A26">
        <v>802</v>
      </c>
      <c t="n" s="5" r="E26">
        <v>0</v>
      </c>
    </row>
    <row spans="1:6" r="27">
      <c t="s" s="4" r="A27">
        <v>803</v>
      </c>
      <c t="n" s="5" r="E27">
        <v>0</v>
      </c>
    </row>
    <row spans="1:6" r="28">
      <c t="s" s="4" r="A28">
        <v>160</v>
      </c>
      <c t="n" s="5" r="E28">
        <v>0</v>
      </c>
    </row>
    <row spans="1:6" r="29">
      <c t="s" s="4" r="A29">
        <v>384</v>
      </c>
      <c t="n" s="5" r="E29">
        <v>0</v>
      </c>
    </row>
    <row spans="1:6" r="30">
      <c t="s" s="4" r="A30">
        <v>804</v>
      </c>
      <c t="n" s="5" r="E30">
        <v>0</v>
      </c>
    </row>
    <row spans="1:6" r="31">
      <c t="s" s="4" r="A31">
        <v>52</v>
      </c>
      <c t="n" s="5" r="E31">
        <v>8576</v>
      </c>
    </row>
    <row spans="1:6" r="32">
      <c t="s" s="4" r="A32">
        <v>805</v>
      </c>
      <c t="n" s="7" r="B32">
        <v>8576</v>
      </c>
      <c t="n" s="5" r="D32">
        <v>0</v>
      </c>
      <c t="n" s="7" r="E32">
        <v>8576</v>
      </c>
    </row>
    <row spans="1:6" r="33">
      <c t="s" s="4" r="A33">
        <v>608</v>
      </c>
    </row>
    <row spans="1:6" r="34">
      <c t="s" s="3" r="A34">
        <v>801</v>
      </c>
    </row>
    <row spans="1:6" r="35">
      <c t="s" s="4" r="A35">
        <v>609</v>
      </c>
      <c t="s" s="4" r="B35">
        <v>610</v>
      </c>
      <c t="s" s="4" r="E35">
        <v>610</v>
      </c>
    </row>
    <row spans="1:6" r="36">
      <c t="s" s="4" r="A36">
        <v>807</v>
      </c>
    </row>
    <row spans="1:6" r="37">
      <c t="s" s="3" r="A37">
        <v>800</v>
      </c>
    </row>
    <row spans="1:6" r="38">
      <c t="s" s="4" r="A38">
        <v>108</v>
      </c>
      <c t="n" s="7" r="B38">
        <v>950991</v>
      </c>
      <c t="n" s="5" r="D38">
        <v>722342</v>
      </c>
      <c t="n" s="7" r="E38">
        <v>950991</v>
      </c>
    </row>
    <row spans="1:6" r="39">
      <c t="s" s="4" r="A39">
        <v>808</v>
      </c>
    </row>
    <row spans="1:6" r="40">
      <c t="s" s="3" r="A40">
        <v>800</v>
      </c>
    </row>
    <row spans="1:6" r="41">
      <c t="s" s="4" r="A41">
        <v>108</v>
      </c>
      <c t="n" s="5" r="B41">
        <v>0</v>
      </c>
      <c t="n" s="5" r="D41">
        <v>65376</v>
      </c>
      <c t="n" s="5" r="E41">
        <v>0</v>
      </c>
    </row>
    <row spans="1:6" r="42">
      <c t="s" s="4" r="A42">
        <v>809</v>
      </c>
    </row>
    <row spans="1:6" r="43">
      <c t="s" s="3" r="A43">
        <v>800</v>
      </c>
    </row>
    <row spans="1:6" r="44">
      <c t="s" s="4" r="A44">
        <v>108</v>
      </c>
      <c t="n" s="5" r="B44">
        <v>950991</v>
      </c>
      <c t="n" s="5" r="D44">
        <v>787718</v>
      </c>
      <c t="n" s="5" r="E44">
        <v>950991</v>
      </c>
    </row>
    <row spans="1:6" r="45">
      <c t="s" s="4" r="A45">
        <v>810</v>
      </c>
    </row>
    <row spans="1:6" r="46">
      <c t="s" s="3" r="A46">
        <v>800</v>
      </c>
    </row>
    <row spans="1:6" r="47">
      <c t="s" s="4" r="A47">
        <v>108</v>
      </c>
      <c t="n" s="7" r="B47">
        <v>323235</v>
      </c>
      <c t="n" s="7" r="D47">
        <v>256811</v>
      </c>
      <c t="n" s="7" r="E47">
        <v>323235</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26</v>
      </c>
    </row>
    <row spans="1:3" r="3">
      <c t="s" s="3" r="A3">
        <v>168</v>
      </c>
    </row>
    <row spans="1:3" r="4">
      <c t="s" s="4" r="A4">
        <v>152</v>
      </c>
      <c t="n" s="7" r="B4">
        <v>-52108</v>
      </c>
      <c t="n" s="7" r="C4">
        <v>-19097</v>
      </c>
    </row>
    <row spans="1:3" r="5">
      <c t="s" s="3" r="A5">
        <v>169</v>
      </c>
    </row>
    <row spans="1:3" r="6">
      <c t="s" s="4" r="A6">
        <v>170</v>
      </c>
      <c t="n" s="5" r="B6">
        <v>10030</v>
      </c>
      <c t="n" s="5" r="C6">
        <v>1567</v>
      </c>
    </row>
    <row spans="1:3" r="7">
      <c t="s" s="4" r="A7">
        <v>37</v>
      </c>
      <c t="n" s="5" r="B7">
        <v>113694</v>
      </c>
      <c t="n" s="5" r="C7">
        <v>21632</v>
      </c>
    </row>
    <row spans="1:3" r="8">
      <c t="s" s="4" r="A8">
        <v>171</v>
      </c>
      <c t="n" s="5" r="B8">
        <v>1599</v>
      </c>
      <c t="n" s="5" r="C8">
        <v>3558</v>
      </c>
    </row>
    <row spans="1:3" r="9">
      <c t="s" s="4" r="A9">
        <v>172</v>
      </c>
      <c t="n" s="5" r="B9">
        <v>25307</v>
      </c>
      <c t="n" s="5" r="C9">
        <v>16842</v>
      </c>
    </row>
    <row spans="1:3" r="10">
      <c t="s" s="4" r="A10">
        <v>173</v>
      </c>
      <c t="n" s="5" r="B10">
        <v>-5403</v>
      </c>
      <c t="n" s="5" r="C10">
        <v>-192</v>
      </c>
    </row>
    <row spans="1:3" r="11">
      <c t="s" s="4" r="A11">
        <v>174</v>
      </c>
      <c t="n" s="5" r="B11">
        <v>8652</v>
      </c>
      <c t="n" s="5" r="C11">
        <v>-16315</v>
      </c>
    </row>
    <row spans="1:3" r="12">
      <c t="s" s="4" r="A12">
        <v>175</v>
      </c>
      <c t="n" s="5" r="B12">
        <v>-855</v>
      </c>
      <c t="n" s="5" r="C12">
        <v>0</v>
      </c>
    </row>
    <row spans="1:3" r="13">
      <c t="s" s="4" r="A13">
        <v>176</v>
      </c>
      <c t="n" s="5" r="B13">
        <v>11269</v>
      </c>
      <c t="n" s="5" r="C13">
        <v>5037</v>
      </c>
    </row>
    <row spans="1:3" r="14">
      <c t="s" s="4" r="A14">
        <v>177</v>
      </c>
      <c t="n" s="5" r="B14">
        <v>2769</v>
      </c>
      <c t="n" s="5" r="C14">
        <v>-4068</v>
      </c>
    </row>
    <row spans="1:3" r="15">
      <c t="s" s="3" r="A15">
        <v>178</v>
      </c>
    </row>
    <row spans="1:3" r="16">
      <c t="s" s="4" r="A16">
        <v>115</v>
      </c>
      <c t="n" s="5" r="B16">
        <v>-62152</v>
      </c>
      <c t="n" s="5" r="C16">
        <v>-32958</v>
      </c>
    </row>
    <row spans="1:3" r="17">
      <c t="s" s="4" r="A17">
        <v>80</v>
      </c>
      <c t="n" s="5" r="B17">
        <v>6807</v>
      </c>
      <c t="n" s="5" r="C17">
        <v>-12948</v>
      </c>
    </row>
    <row spans="1:3" r="18">
      <c t="s" s="4" r="A18">
        <v>179</v>
      </c>
      <c t="n" s="5" r="B18">
        <v>20604</v>
      </c>
      <c t="n" s="5" r="C18">
        <v>28402</v>
      </c>
    </row>
    <row spans="1:3" r="19">
      <c t="s" s="4" r="A19">
        <v>91</v>
      </c>
      <c t="n" s="5" r="B19">
        <v>19025</v>
      </c>
      <c t="n" s="5" r="C19">
        <v>37473</v>
      </c>
    </row>
    <row spans="1:3" r="20">
      <c t="s" s="4" r="A20">
        <v>92</v>
      </c>
      <c t="n" s="5" r="B20">
        <v>-196</v>
      </c>
      <c t="n" s="5" r="C20">
        <v>-8579</v>
      </c>
    </row>
    <row spans="1:3" r="21">
      <c t="s" s="4" r="A21">
        <v>44</v>
      </c>
      <c t="n" s="5" r="B21">
        <v>6214</v>
      </c>
      <c t="n" s="5" r="C21">
        <v>6424</v>
      </c>
    </row>
    <row spans="1:3" r="22">
      <c t="s" s="4" r="A22">
        <v>180</v>
      </c>
      <c t="n" s="5" r="B22">
        <v>105256</v>
      </c>
      <c t="n" s="5" r="C22">
        <v>26778</v>
      </c>
    </row>
    <row spans="1:3" r="23">
      <c t="s" s="3" r="A23">
        <v>181</v>
      </c>
    </row>
    <row spans="1:3" r="24">
      <c t="s" s="4" r="A24">
        <v>182</v>
      </c>
      <c t="n" s="5" r="B24">
        <v>-426682</v>
      </c>
      <c t="n" s="5" r="C24">
        <v>-766836</v>
      </c>
    </row>
    <row spans="1:3" r="25">
      <c t="s" s="4" r="A25">
        <v>183</v>
      </c>
      <c t="n" s="5" r="B25">
        <v>-10000</v>
      </c>
      <c t="n" s="5" r="C25">
        <v>0</v>
      </c>
    </row>
    <row spans="1:3" r="26">
      <c t="s" s="4" r="A26">
        <v>184</v>
      </c>
      <c t="n" s="5" r="B26">
        <v>-1004403</v>
      </c>
      <c t="n" s="5" r="C26">
        <v>-355536</v>
      </c>
    </row>
    <row spans="1:3" r="27">
      <c t="s" s="4" r="A27">
        <v>92</v>
      </c>
      <c t="n" s="5" r="B27">
        <v>-14872</v>
      </c>
      <c t="n" s="5" r="C27">
        <v>0</v>
      </c>
    </row>
    <row spans="1:3" r="28">
      <c t="s" s="4" r="A28">
        <v>185</v>
      </c>
      <c t="n" s="5" r="B28">
        <v>-23262</v>
      </c>
      <c t="n" s="5" r="C28">
        <v>0</v>
      </c>
    </row>
    <row spans="1:3" r="29">
      <c t="s" s="4" r="A29">
        <v>186</v>
      </c>
      <c t="n" s="5" r="B29">
        <v>-1479219</v>
      </c>
      <c t="n" s="5" r="C29">
        <v>-1122372</v>
      </c>
    </row>
    <row spans="1:3" r="30">
      <c t="s" s="3" r="A30">
        <v>187</v>
      </c>
    </row>
    <row spans="1:3" r="31">
      <c t="s" s="4" r="A31">
        <v>188</v>
      </c>
      <c t="n" s="5" r="B31">
        <v>921610</v>
      </c>
      <c t="n" s="5" r="C31">
        <v>433621</v>
      </c>
    </row>
    <row spans="1:3" r="32">
      <c t="s" s="4" r="A32">
        <v>189</v>
      </c>
      <c t="n" s="5" r="B32">
        <v>0</v>
      </c>
      <c t="n" s="5" r="C32">
        <v>28630</v>
      </c>
    </row>
    <row spans="1:3" r="33">
      <c t="s" s="4" r="A33">
        <v>190</v>
      </c>
      <c t="n" s="5" r="B33">
        <v>0</v>
      </c>
      <c t="n" s="5" r="C33">
        <v>300000</v>
      </c>
    </row>
    <row spans="1:3" r="34">
      <c t="s" s="4" r="A34">
        <v>191</v>
      </c>
      <c t="n" s="5" r="B34">
        <v>0</v>
      </c>
      <c t="n" s="5" r="C34">
        <v>400000</v>
      </c>
    </row>
    <row spans="1:3" r="35">
      <c t="s" s="4" r="A35">
        <v>192</v>
      </c>
      <c t="n" s="5" r="B35">
        <v>0</v>
      </c>
      <c t="n" s="5" r="C35">
        <v>-400000</v>
      </c>
    </row>
    <row spans="1:3" r="36">
      <c t="s" s="4" r="A36">
        <v>193</v>
      </c>
      <c t="n" s="5" r="B36">
        <v>-573500</v>
      </c>
      <c t="n" s="5" r="C36">
        <v>0</v>
      </c>
    </row>
    <row spans="1:3" r="37">
      <c t="s" s="4" r="A37">
        <v>194</v>
      </c>
      <c t="n" s="5" r="B37">
        <v>235000</v>
      </c>
      <c t="n" s="5" r="C37">
        <v>0</v>
      </c>
    </row>
    <row spans="1:3" r="38">
      <c t="s" s="4" r="A38">
        <v>195</v>
      </c>
      <c t="n" s="5" r="B38">
        <v>-235000</v>
      </c>
      <c t="n" s="5" r="C38">
        <v>0</v>
      </c>
    </row>
    <row spans="1:3" r="39">
      <c t="s" s="4" r="A39">
        <v>196</v>
      </c>
      <c t="n" s="5" r="B39">
        <v>276915</v>
      </c>
      <c t="n" s="5" r="C39">
        <v>198337</v>
      </c>
    </row>
    <row spans="1:3" r="40">
      <c t="s" s="4" r="A40">
        <v>197</v>
      </c>
      <c t="n" s="5" r="B40">
        <v>-148764</v>
      </c>
      <c t="n" s="5" r="C40">
        <v>-117051</v>
      </c>
    </row>
    <row spans="1:3" r="41">
      <c t="s" s="4" r="A41">
        <v>92</v>
      </c>
      <c t="n" s="5" r="B41">
        <v>-147370</v>
      </c>
      <c t="n" s="5" r="C41">
        <v>146246</v>
      </c>
    </row>
    <row spans="1:3" r="42">
      <c t="s" s="4" r="A42">
        <v>198</v>
      </c>
      <c t="n" s="5" r="B42">
        <v>82876</v>
      </c>
      <c t="n" s="5" r="C42">
        <v>6312</v>
      </c>
    </row>
    <row spans="1:3" r="43">
      <c t="s" s="4" r="A43">
        <v>161</v>
      </c>
      <c t="n" s="5" r="B43">
        <v>-21637</v>
      </c>
      <c t="n" s="5" r="C43">
        <v>-151</v>
      </c>
    </row>
    <row spans="1:3" r="44">
      <c t="s" s="4" r="A44">
        <v>157</v>
      </c>
      <c t="n" s="5" r="B44">
        <v>-54694</v>
      </c>
      <c t="n" s="5" r="C44">
        <v>0</v>
      </c>
    </row>
    <row spans="1:3" r="45">
      <c t="s" s="4" r="A45">
        <v>199</v>
      </c>
      <c t="n" s="5" r="B45">
        <v>-51777</v>
      </c>
      <c t="n" s="5" r="C45">
        <v>0</v>
      </c>
    </row>
    <row spans="1:3" r="46">
      <c t="s" s="4" r="A46">
        <v>158</v>
      </c>
      <c t="n" s="5" r="B46">
        <v>123196</v>
      </c>
      <c t="n" s="5" r="C46">
        <v>401132</v>
      </c>
    </row>
    <row spans="1:3" r="47">
      <c t="s" s="4" r="A47">
        <v>200</v>
      </c>
      <c t="n" s="5" r="B47">
        <v>-60707</v>
      </c>
      <c t="n" s="5" r="C47">
        <v>0</v>
      </c>
    </row>
    <row spans="1:3" r="48">
      <c t="s" s="4" r="A48">
        <v>201</v>
      </c>
      <c t="n" s="5" r="B48">
        <v>-6412</v>
      </c>
      <c t="n" s="5" r="C48">
        <v>0</v>
      </c>
    </row>
    <row spans="1:3" r="49">
      <c t="s" s="4" r="A49">
        <v>202</v>
      </c>
      <c t="n" s="5" r="B49">
        <v>-43088</v>
      </c>
      <c t="n" s="5" r="C49">
        <v>-42821</v>
      </c>
    </row>
    <row spans="1:3" r="50">
      <c t="s" s="4" r="A50">
        <v>203</v>
      </c>
      <c t="n" s="5" r="B50">
        <v>1542610</v>
      </c>
      <c t="n" s="5" r="C50">
        <v>1354255</v>
      </c>
    </row>
    <row spans="1:3" r="51">
      <c t="s" s="4" r="A51">
        <v>204</v>
      </c>
      <c t="n" s="5" r="B51">
        <v>168647</v>
      </c>
      <c t="n" s="5" r="C51">
        <v>258661</v>
      </c>
    </row>
    <row spans="1:3" r="52">
      <c t="s" s="4" r="A52">
        <v>205</v>
      </c>
      <c t="n" s="5" r="B52">
        <v>-1380</v>
      </c>
      <c t="n" s="5" r="C52">
        <v>-342</v>
      </c>
    </row>
    <row spans="1:3" r="53">
      <c t="s" s="4" r="A53">
        <v>206</v>
      </c>
      <c t="n" s="5" r="B53">
        <v>468554</v>
      </c>
      <c t="n" s="5" r="C53">
        <v>1044</v>
      </c>
    </row>
    <row spans="1:3" r="54">
      <c t="s" s="4" r="A54">
        <v>207</v>
      </c>
      <c t="n" s="5" r="B54">
        <v>635821</v>
      </c>
      <c t="n" s="5" r="C54">
        <v>259363</v>
      </c>
    </row>
    <row spans="1:3" r="55">
      <c t="s" s="3" r="A55">
        <v>208</v>
      </c>
    </row>
    <row spans="1:3" r="56">
      <c t="s" s="4" r="A56">
        <v>209</v>
      </c>
      <c t="n" s="5" r="B56">
        <v>74426</v>
      </c>
      <c t="n" s="5" r="C56">
        <v>16064</v>
      </c>
    </row>
    <row spans="1:3" r="57">
      <c t="s" s="4" r="A57">
        <v>210</v>
      </c>
      <c t="n" s="5" r="B57">
        <v>0</v>
      </c>
      <c t="n" s="5" r="C57">
        <v>0</v>
      </c>
    </row>
    <row spans="1:3" r="58">
      <c t="s" s="3" r="A58">
        <v>211</v>
      </c>
    </row>
    <row spans="1:3" r="59">
      <c t="s" s="4" r="A59">
        <v>212</v>
      </c>
      <c t="n" s="5" r="B59">
        <v>39976</v>
      </c>
      <c t="n" s="5" r="C59">
        <v>15302</v>
      </c>
    </row>
    <row spans="1:3" r="60">
      <c t="s" s="4" r="A60">
        <v>213</v>
      </c>
      <c t="n" s="5" r="B60">
        <v>31361</v>
      </c>
      <c t="n" s="5" r="C60">
        <v>17932</v>
      </c>
    </row>
    <row spans="1:3" r="61">
      <c t="s" s="4" r="A61">
        <v>214</v>
      </c>
      <c t="n" s="5" r="B61">
        <v>63293</v>
      </c>
      <c t="n" s="5" r="C61">
        <v>526390</v>
      </c>
    </row>
    <row spans="1:3" r="62">
      <c t="s" s="4" r="A62">
        <v>215</v>
      </c>
      <c t="n" s="5" r="B62">
        <v>0</v>
      </c>
      <c t="n" s="5" r="C62">
        <v>6494</v>
      </c>
    </row>
    <row spans="1:3" r="63">
      <c t="s" s="4" r="A63">
        <v>216</v>
      </c>
      <c t="n" s="5" r="B63">
        <v>0</v>
      </c>
      <c t="n" s="5" r="C63">
        <v>11892</v>
      </c>
    </row>
    <row spans="1:3" r="64">
      <c t="s" s="4" r="A64">
        <v>217</v>
      </c>
      <c t="n" s="5" r="B64">
        <v>0</v>
      </c>
      <c t="n" s="5" r="C64">
        <v>72019</v>
      </c>
    </row>
    <row spans="1:3" r="65">
      <c t="s" s="4" r="A65">
        <v>218</v>
      </c>
      <c t="n" s="5" r="B65">
        <v>0</v>
      </c>
      <c t="n" s="5" r="C65">
        <v>145828</v>
      </c>
    </row>
    <row spans="1:3" r="66">
      <c t="s" s="4" r="A66">
        <v>219</v>
      </c>
      <c t="n" s="5" r="B66">
        <v>0</v>
      </c>
      <c t="n" s="5" r="C66">
        <v>146000</v>
      </c>
    </row>
    <row spans="1:3" r="67">
      <c t="s" s="4" r="A67">
        <v>220</v>
      </c>
      <c t="n" s="5" r="B67">
        <v>0</v>
      </c>
      <c t="n" s="5" r="C67">
        <v>632652</v>
      </c>
    </row>
    <row spans="1:3" r="68">
      <c t="s" s="4" r="A68">
        <v>221</v>
      </c>
      <c t="n" s="5" r="B68">
        <v>0</v>
      </c>
      <c t="n" s="5" r="C68">
        <v>3616</v>
      </c>
    </row>
    <row spans="1:3" r="69">
      <c t="s" s="4" r="A69">
        <v>222</v>
      </c>
      <c t="n" s="5" r="B69">
        <v>0</v>
      </c>
      <c t="n" s="5" r="C69">
        <v>9278</v>
      </c>
    </row>
    <row spans="1:3" r="70">
      <c t="s" s="4" r="A70">
        <v>223</v>
      </c>
    </row>
    <row spans="1:3" r="71">
      <c t="s" s="3" r="A71">
        <v>187</v>
      </c>
    </row>
    <row spans="1:3" r="72">
      <c t="s" s="4" r="A72">
        <v>224</v>
      </c>
      <c t="n" s="5" r="B72">
        <v>945962</v>
      </c>
      <c t="n" s="5" r="C72">
        <v>0</v>
      </c>
    </row>
    <row spans="1:3" r="73">
      <c t="s" s="4" r="A73">
        <v>225</v>
      </c>
    </row>
    <row spans="1:3" r="74">
      <c t="s" s="3" r="A74">
        <v>187</v>
      </c>
    </row>
    <row spans="1:3" r="75">
      <c t="s" s="4" r="A75">
        <v>224</v>
      </c>
      <c t="n" s="7" r="B75">
        <v>300000</v>
      </c>
      <c t="n" s="7" r="C75">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4"/>
    <col customWidth="1" max="5" min="5" width="23"/>
    <col customWidth="1" max="6" min="6" width="23"/>
    <col customWidth="1" max="7" min="7" width="16"/>
  </cols>
  <sheetData>
    <row spans="1:7" r="1">
      <c t="s" s="1" r="A1">
        <v>811</v>
      </c>
      <c t="s" s="2" r="B1">
        <v>812</v>
      </c>
      <c t="s" s="2" r="C1">
        <v>813</v>
      </c>
      <c t="s" s="2" r="D1">
        <v>365</v>
      </c>
      <c t="s" s="2" r="E1">
        <v>393</v>
      </c>
      <c t="s" s="2" r="F1">
        <v>814</v>
      </c>
      <c t="s" s="2" r="G1">
        <v>815</v>
      </c>
    </row>
    <row spans="1:7" r="2">
      <c t="s" s="3" r="A2">
        <v>816</v>
      </c>
    </row>
    <row spans="1:7" r="3">
      <c t="s" s="4" r="A3">
        <v>817</v>
      </c>
      <c t="n" s="10" r="D3">
        <v>180.2</v>
      </c>
    </row>
    <row spans="1:7" r="4">
      <c t="s" s="4" r="A4">
        <v>381</v>
      </c>
      <c t="n" s="9" r="D4">
        <v>347.2</v>
      </c>
    </row>
    <row spans="1:7" r="5">
      <c t="s" s="4" r="A5">
        <v>416</v>
      </c>
      <c t="n" s="5" r="D5">
        <v>960</v>
      </c>
    </row>
    <row spans="1:7" r="6">
      <c t="s" s="4" r="A6">
        <v>818</v>
      </c>
    </row>
    <row spans="1:7" r="7">
      <c t="s" s="3" r="A7">
        <v>816</v>
      </c>
    </row>
    <row spans="1:7" r="8">
      <c t="s" s="4" r="A8">
        <v>416</v>
      </c>
      <c t="n" s="5" r="B8">
        <v>2</v>
      </c>
    </row>
    <row spans="1:7" r="9">
      <c t="s" s="4" r="A9">
        <v>819</v>
      </c>
      <c t="n" s="7" r="B9">
        <v>150</v>
      </c>
    </row>
    <row spans="1:7" r="10">
      <c t="s" s="4" r="A10">
        <v>399</v>
      </c>
    </row>
    <row spans="1:7" r="11">
      <c t="s" s="3" r="A11">
        <v>816</v>
      </c>
    </row>
    <row spans="1:7" r="12">
      <c t="s" s="4" r="A12">
        <v>381</v>
      </c>
      <c t="n" s="9" r="E12">
        <v>1452.8</v>
      </c>
    </row>
    <row spans="1:7" r="13">
      <c t="s" s="4" r="A13">
        <v>820</v>
      </c>
    </row>
    <row spans="1:7" r="14">
      <c t="s" s="3" r="A14">
        <v>816</v>
      </c>
    </row>
    <row spans="1:7" r="15">
      <c t="s" s="4" r="A15">
        <v>381</v>
      </c>
      <c t="n" s="5" r="E15">
        <v>930</v>
      </c>
    </row>
    <row spans="1:7" r="16">
      <c t="s" s="4" r="A16">
        <v>421</v>
      </c>
      <c t="n" s="7" r="E16">
        <v>818</v>
      </c>
    </row>
    <row spans="1:7" r="17">
      <c t="s" s="4" r="A17">
        <v>821</v>
      </c>
    </row>
    <row spans="1:7" r="18">
      <c t="s" s="3" r="A18">
        <v>816</v>
      </c>
    </row>
    <row spans="1:7" r="19">
      <c t="s" s="4" r="A19">
        <v>822</v>
      </c>
      <c t="n" s="7" r="D19">
        <v>2000</v>
      </c>
    </row>
    <row spans="1:7" r="20">
      <c t="s" s="4" r="A20">
        <v>383</v>
      </c>
    </row>
    <row spans="1:7" r="21">
      <c t="s" s="3" r="A21">
        <v>816</v>
      </c>
    </row>
    <row spans="1:7" r="22">
      <c t="s" s="4" r="A22">
        <v>823</v>
      </c>
      <c t="n" s="10" r="D22">
        <v>245.4</v>
      </c>
    </row>
    <row spans="1:7" r="23">
      <c t="s" s="4" r="A23">
        <v>824</v>
      </c>
    </row>
    <row spans="1:7" r="24">
      <c t="s" s="3" r="A24">
        <v>816</v>
      </c>
    </row>
    <row spans="1:7" r="25">
      <c t="s" s="4" r="A25">
        <v>381</v>
      </c>
      <c t="n" s="9" r="D25">
        <v>1080.7</v>
      </c>
    </row>
    <row spans="1:7" r="26">
      <c t="s" s="4" r="A26">
        <v>825</v>
      </c>
    </row>
    <row spans="1:7" r="27">
      <c t="s" s="3" r="A27">
        <v>816</v>
      </c>
    </row>
    <row spans="1:7" r="28">
      <c t="s" s="4" r="A28">
        <v>823</v>
      </c>
      <c t="n" s="7" r="D28">
        <v>1400</v>
      </c>
    </row>
    <row spans="1:7" r="29">
      <c t="s" s="4" r="A29">
        <v>826</v>
      </c>
    </row>
    <row spans="1:7" r="30">
      <c t="s" s="3" r="A30">
        <v>816</v>
      </c>
    </row>
    <row spans="1:7" r="31">
      <c t="s" s="4" r="A31">
        <v>823</v>
      </c>
      <c t="n" s="10" r="C31">
        <v>580.3</v>
      </c>
    </row>
    <row spans="1:7" r="32">
      <c t="s" s="4" r="A32">
        <v>827</v>
      </c>
    </row>
    <row spans="1:7" r="33">
      <c t="s" s="3" r="A33">
        <v>816</v>
      </c>
    </row>
    <row spans="1:7" r="34">
      <c t="s" s="4" r="A34">
        <v>381</v>
      </c>
      <c t="n" s="9" r="G34">
        <v>11.2</v>
      </c>
    </row>
    <row spans="1:7" r="35">
      <c t="s" s="4" r="A35">
        <v>828</v>
      </c>
    </row>
    <row spans="1:7" r="36">
      <c t="s" s="3" r="A36">
        <v>816</v>
      </c>
    </row>
    <row spans="1:7" r="37">
      <c t="s" s="4" r="A37">
        <v>829</v>
      </c>
      <c t="n" s="7" r="F37">
        <v>195</v>
      </c>
    </row>
    <row spans="1:7" r="38">
      <c t="s" s="4" r="A38">
        <v>830</v>
      </c>
    </row>
    <row spans="1:7" r="39">
      <c t="s" s="3" r="A39">
        <v>816</v>
      </c>
    </row>
    <row spans="1:7" r="40">
      <c t="s" s="4" r="A40">
        <v>381</v>
      </c>
      <c t="n" s="5" r="F40">
        <v>19</v>
      </c>
    </row>
    <row spans="1:7" r="41">
      <c t="s" s="4" r="A41">
        <v>831</v>
      </c>
    </row>
    <row spans="1:7" r="42">
      <c t="s" s="3" r="A42">
        <v>816</v>
      </c>
    </row>
    <row spans="1:7" r="43">
      <c t="s" s="4" r="A43">
        <v>381</v>
      </c>
      <c t="n" s="5" r="F43">
        <v>185</v>
      </c>
    </row>
    <row spans="1:7" r="44">
      <c t="s" s="4" r="A44">
        <v>832</v>
      </c>
    </row>
    <row spans="1:7" r="45">
      <c t="s" s="3" r="A45">
        <v>816</v>
      </c>
    </row>
    <row spans="1:7" r="46">
      <c t="s" s="4" r="A46">
        <v>817</v>
      </c>
      <c t="n" s="10" r="D46">
        <v>66.9000000000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11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34"/>
    <col customWidth="1" max="6" min="6" width="44"/>
    <col customWidth="1" max="7" min="7" width="21"/>
    <col customWidth="1" max="8" min="8" width="21"/>
    <col customWidth="1" max="9" min="9" width="44"/>
    <col customWidth="1" max="10" min="10" width="21"/>
    <col customWidth="1" max="11" min="11" width="21"/>
    <col customWidth="1" max="12" min="12" width="21"/>
    <col customWidth="1" max="13" min="13" width="21"/>
    <col customWidth="1" max="14" min="14" width="21"/>
  </cols>
  <sheetData>
    <row spans="1:14" r="1">
      <c t="s" s="1" r="A1">
        <v>833</v>
      </c>
      <c t="s" s="2" r="B1">
        <v>536</v>
      </c>
      <c t="s" s="2" r="C1">
        <v>834</v>
      </c>
      <c t="s" s="2" r="D1">
        <v>835</v>
      </c>
      <c t="s" s="2" r="E1">
        <v>836</v>
      </c>
      <c t="s" s="2" r="F1">
        <v>837</v>
      </c>
      <c t="s" s="2" r="G1">
        <v>392</v>
      </c>
      <c t="s" s="2" r="H1">
        <v>813</v>
      </c>
      <c t="s" s="2" r="I1">
        <v>837</v>
      </c>
      <c t="s" s="2" r="J1">
        <v>392</v>
      </c>
      <c t="s" s="2" r="K1">
        <v>838</v>
      </c>
      <c t="s" s="2" r="L1">
        <v>839</v>
      </c>
      <c t="s" s="2" r="M1">
        <v>840</v>
      </c>
      <c t="s" s="2" r="N1">
        <v>540</v>
      </c>
    </row>
    <row spans="1:14" r="2">
      <c t="s" s="3" r="A2">
        <v>841</v>
      </c>
    </row>
    <row spans="1:14" r="3">
      <c t="s" s="4" r="A3">
        <v>31</v>
      </c>
      <c t="n" s="7" r="F3">
        <v>6840000</v>
      </c>
      <c t="n" s="7" r="G3">
        <v>2814000</v>
      </c>
      <c t="n" s="7" r="I3">
        <v>14657000</v>
      </c>
      <c t="n" s="7" r="J3">
        <v>4031000</v>
      </c>
    </row>
    <row spans="1:14" r="4">
      <c t="s" s="4" r="A4">
        <v>92</v>
      </c>
      <c t="n" s="7" r="F4">
        <v>14522000</v>
      </c>
      <c t="n" s="5" r="I4">
        <v>14522000</v>
      </c>
      <c t="n" s="7" r="N4">
        <v>193080000</v>
      </c>
    </row>
    <row spans="1:14" r="5">
      <c t="s" s="4" r="A5">
        <v>155</v>
      </c>
      <c t="n" s="7" r="I5">
        <v>60707000</v>
      </c>
      <c t="n" s="5" r="J5">
        <v>0</v>
      </c>
    </row>
    <row spans="1:14" r="6">
      <c t="s" s="4" r="A6">
        <v>381</v>
      </c>
      <c t="n" s="9" r="F6">
        <v>347.2</v>
      </c>
      <c t="n" s="9" r="I6">
        <v>347.2</v>
      </c>
    </row>
    <row spans="1:14" r="7">
      <c t="s" s="4" r="A7">
        <v>368</v>
      </c>
      <c t="n" s="5" r="F7">
        <v>960</v>
      </c>
      <c t="n" s="5" r="I7">
        <v>960</v>
      </c>
    </row>
    <row spans="1:14" r="8">
      <c t="s" s="4" r="A8">
        <v>370</v>
      </c>
      <c t="n" s="7" r="I8">
        <v>91040000</v>
      </c>
    </row>
    <row spans="1:14" r="9">
      <c t="s" s="4" r="A9">
        <v>842</v>
      </c>
      <c t="s" s="4" r="F9">
        <v>843</v>
      </c>
      <c t="s" s="4" r="I9">
        <v>843</v>
      </c>
    </row>
    <row spans="1:14" r="10">
      <c t="s" s="4" r="A10">
        <v>844</v>
      </c>
      <c t="s" s="4" r="F10">
        <v>746</v>
      </c>
      <c t="s" s="4" r="I10">
        <v>746</v>
      </c>
    </row>
    <row spans="1:14" r="11">
      <c t="s" s="4" r="A11">
        <v>845</v>
      </c>
      <c t="n" s="17" r="F11">
        <v>0.3386</v>
      </c>
      <c t="n" s="17" r="I11">
        <v>0.3386</v>
      </c>
    </row>
    <row spans="1:14" r="12">
      <c t="s" s="4" r="A12">
        <v>846</v>
      </c>
      <c t="n" s="18" r="F12">
        <v>0.395</v>
      </c>
      <c t="n" s="18" r="I12">
        <v>0.395</v>
      </c>
    </row>
    <row spans="1:14" r="13">
      <c t="s" s="4" r="A13">
        <v>847</v>
      </c>
      <c t="n" s="17" r="F13">
        <v>0.4514</v>
      </c>
      <c t="n" s="17" r="I13">
        <v>0.4514</v>
      </c>
    </row>
    <row spans="1:14" r="14">
      <c t="s" s="4" r="A14">
        <v>848</v>
      </c>
      <c t="s" s="4" r="F14">
        <v>744</v>
      </c>
      <c t="s" s="4" r="I14">
        <v>744</v>
      </c>
    </row>
    <row spans="1:14" r="15">
      <c t="s" s="4" r="A15">
        <v>399</v>
      </c>
    </row>
    <row spans="1:14" r="16">
      <c t="s" s="3" r="A16">
        <v>841</v>
      </c>
    </row>
    <row spans="1:14" r="17">
      <c t="s" s="4" r="A17">
        <v>381</v>
      </c>
      <c t="n" s="9" r="E17">
        <v>1452.8</v>
      </c>
    </row>
    <row spans="1:14" r="18">
      <c t="s" s="4" r="A18">
        <v>849</v>
      </c>
    </row>
    <row spans="1:14" r="19">
      <c t="s" s="3" r="A19">
        <v>841</v>
      </c>
    </row>
    <row spans="1:14" r="20">
      <c t="s" s="4" r="A20">
        <v>33</v>
      </c>
      <c t="n" s="7" r="B20">
        <v>16000000</v>
      </c>
    </row>
    <row spans="1:14" r="21">
      <c t="s" s="4" r="A21">
        <v>850</v>
      </c>
    </row>
    <row spans="1:14" r="22">
      <c t="s" s="3" r="A22">
        <v>841</v>
      </c>
    </row>
    <row spans="1:14" r="23">
      <c t="s" s="4" r="A23">
        <v>33</v>
      </c>
      <c t="n" s="7" r="K23">
        <v>8000000</v>
      </c>
      <c t="n" s="7" r="L23">
        <v>8000000</v>
      </c>
    </row>
    <row spans="1:14" r="24">
      <c t="s" s="4" r="A24">
        <v>851</v>
      </c>
    </row>
    <row spans="1:14" r="25">
      <c t="s" s="3" r="A25">
        <v>841</v>
      </c>
    </row>
    <row spans="1:14" r="26">
      <c t="s" s="4" r="A26">
        <v>33</v>
      </c>
      <c t="n" s="7" r="I26">
        <v>48000000</v>
      </c>
    </row>
    <row spans="1:14" r="27">
      <c t="s" s="4" r="A27">
        <v>852</v>
      </c>
    </row>
    <row spans="1:14" r="28">
      <c t="s" s="3" r="A28">
        <v>841</v>
      </c>
    </row>
    <row spans="1:14" r="29">
      <c t="s" s="4" r="A29">
        <v>381</v>
      </c>
      <c t="n" s="9" r="E29">
        <v>632.4</v>
      </c>
    </row>
    <row spans="1:14" r="30">
      <c t="s" s="4" r="A30">
        <v>853</v>
      </c>
      <c t="n" s="7" r="E30">
        <v>779600000</v>
      </c>
    </row>
    <row spans="1:14" r="31">
      <c t="s" s="4" r="A31">
        <v>368</v>
      </c>
      <c t="n" s="5" r="E31">
        <v>3</v>
      </c>
    </row>
    <row spans="1:14" r="32">
      <c t="s" s="4" r="A32">
        <v>854</v>
      </c>
    </row>
    <row spans="1:14" r="33">
      <c t="s" s="3" r="A33">
        <v>841</v>
      </c>
    </row>
    <row spans="1:14" r="34">
      <c t="s" s="4" r="A34">
        <v>855</v>
      </c>
      <c t="s" s="4" r="F34">
        <v>856</v>
      </c>
      <c t="s" s="4" r="I34">
        <v>856</v>
      </c>
    </row>
    <row spans="1:14" r="35">
      <c t="s" s="4" r="A35">
        <v>842</v>
      </c>
      <c t="s" s="4" r="F35">
        <v>729</v>
      </c>
      <c t="s" s="4" r="I35">
        <v>729</v>
      </c>
    </row>
    <row spans="1:14" r="36">
      <c t="s" s="4" r="A36">
        <v>844</v>
      </c>
      <c t="s" s="4" r="F36">
        <v>744</v>
      </c>
      <c t="s" s="4" r="I36">
        <v>744</v>
      </c>
    </row>
    <row spans="1:14" r="37">
      <c t="s" s="4" r="A37">
        <v>857</v>
      </c>
      <c t="n" s="17" r="I37">
        <v>0.2257</v>
      </c>
    </row>
    <row spans="1:14" r="38">
      <c t="s" s="4" r="A38">
        <v>858</v>
      </c>
    </row>
    <row spans="1:14" r="39">
      <c t="s" s="3" r="A39">
        <v>841</v>
      </c>
    </row>
    <row spans="1:14" r="40">
      <c t="s" s="4" r="A40">
        <v>859</v>
      </c>
      <c t="s" s="4" r="F40">
        <v>567</v>
      </c>
      <c t="s" s="4" r="I40">
        <v>567</v>
      </c>
    </row>
    <row spans="1:14" r="41">
      <c t="s" s="4" r="A41">
        <v>860</v>
      </c>
    </row>
    <row spans="1:14" r="42">
      <c t="s" s="3" r="A42">
        <v>841</v>
      </c>
    </row>
    <row spans="1:14" r="43">
      <c t="s" s="4" r="A43">
        <v>855</v>
      </c>
      <c t="s" s="4" r="F43">
        <v>861</v>
      </c>
      <c t="s" s="4" r="I43">
        <v>861</v>
      </c>
    </row>
    <row spans="1:14" r="44">
      <c t="s" s="4" r="A44">
        <v>842</v>
      </c>
      <c t="s" s="4" r="F44">
        <v>862</v>
      </c>
      <c t="s" s="4" r="I44">
        <v>862</v>
      </c>
    </row>
    <row spans="1:14" r="45">
      <c t="s" s="4" r="A45">
        <v>844</v>
      </c>
      <c t="s" s="4" r="F45">
        <v>863</v>
      </c>
      <c t="s" s="4" r="I45">
        <v>863</v>
      </c>
    </row>
    <row spans="1:14" r="46">
      <c t="s" s="4" r="A46">
        <v>608</v>
      </c>
    </row>
    <row spans="1:14" r="47">
      <c t="s" s="3" r="A47">
        <v>841</v>
      </c>
    </row>
    <row spans="1:14" r="48">
      <c t="s" s="4" r="A48">
        <v>864</v>
      </c>
      <c t="n" s="7" r="F48">
        <v>300000</v>
      </c>
      <c t="n" s="5" r="G48">
        <v>300000</v>
      </c>
      <c t="n" s="7" r="I48">
        <v>800000</v>
      </c>
      <c t="n" s="5" r="J48">
        <v>800000</v>
      </c>
    </row>
    <row spans="1:14" r="49">
      <c t="s" s="4" r="A49">
        <v>155</v>
      </c>
      <c t="n" s="7" r="F49">
        <v>20200000</v>
      </c>
      <c t="n" s="7" r="I49">
        <v>37200000</v>
      </c>
    </row>
    <row spans="1:14" r="50">
      <c t="s" s="4" r="A50">
        <v>865</v>
      </c>
    </row>
    <row spans="1:14" r="51">
      <c t="s" s="3" r="A51">
        <v>841</v>
      </c>
    </row>
    <row spans="1:14" r="52">
      <c t="s" s="4" r="A52">
        <v>866</v>
      </c>
      <c t="s" s="4" r="F52">
        <v>572</v>
      </c>
      <c t="s" s="4" r="I52">
        <v>572</v>
      </c>
    </row>
    <row spans="1:14" r="53">
      <c t="s" s="4" r="A53">
        <v>867</v>
      </c>
      <c t="n" s="7" r="F53">
        <v>4000000</v>
      </c>
      <c t="n" s="7" r="I53">
        <v>4000000</v>
      </c>
    </row>
    <row spans="1:14" r="54">
      <c t="s" s="4" r="A54">
        <v>868</v>
      </c>
      <c t="n" s="5" r="F54">
        <v>7000000</v>
      </c>
      <c t="n" s="5" r="I54">
        <v>7000000</v>
      </c>
    </row>
    <row spans="1:14" r="55">
      <c t="s" s="4" r="A55">
        <v>869</v>
      </c>
      <c t="n" s="5" r="F55">
        <v>9000000</v>
      </c>
      <c t="n" s="5" r="I55">
        <v>9000000</v>
      </c>
    </row>
    <row spans="1:14" r="56">
      <c t="s" s="4" r="A56">
        <v>870</v>
      </c>
      <c t="n" s="5" r="F56">
        <v>1000000</v>
      </c>
      <c t="n" s="5" r="I56">
        <v>3000000</v>
      </c>
    </row>
    <row spans="1:14" r="57">
      <c t="s" s="4" r="A57">
        <v>871</v>
      </c>
    </row>
    <row spans="1:14" r="58">
      <c t="s" s="3" r="A58">
        <v>841</v>
      </c>
    </row>
    <row spans="1:14" r="59">
      <c t="s" s="4" r="A59">
        <v>33</v>
      </c>
      <c t="n" s="5" r="F59">
        <v>14600000</v>
      </c>
      <c t="n" s="7" r="G59">
        <v>5100000</v>
      </c>
      <c t="n" s="5" r="I59">
        <v>39400000</v>
      </c>
      <c t="n" s="5" r="J59">
        <v>8800000</v>
      </c>
    </row>
    <row spans="1:14" r="60">
      <c t="s" s="4" r="A60">
        <v>872</v>
      </c>
    </row>
    <row spans="1:14" r="61">
      <c t="s" s="3" r="A61">
        <v>841</v>
      </c>
    </row>
    <row spans="1:14" r="62">
      <c t="s" s="4" r="A62">
        <v>873</v>
      </c>
      <c t="n" s="7" r="D62">
        <v>48000000</v>
      </c>
    </row>
    <row spans="1:14" r="63">
      <c t="s" s="4" r="A63">
        <v>874</v>
      </c>
      <c t="n" s="5" r="I63">
        <v>4000000</v>
      </c>
      <c t="n" s="7" r="J63">
        <v>1500000</v>
      </c>
    </row>
    <row spans="1:14" r="64">
      <c t="s" s="4" r="A64">
        <v>875</v>
      </c>
    </row>
    <row spans="1:14" r="65">
      <c t="s" s="3" r="A65">
        <v>841</v>
      </c>
    </row>
    <row spans="1:14" r="66">
      <c t="s" s="4" r="A66">
        <v>874</v>
      </c>
      <c t="n" s="7" r="F66">
        <v>6600000</v>
      </c>
      <c t="n" s="7" r="I66">
        <v>6600000</v>
      </c>
    </row>
    <row spans="1:14" r="67">
      <c t="s" s="4" r="A67">
        <v>876</v>
      </c>
    </row>
    <row spans="1:14" r="68">
      <c t="s" s="3" r="A68">
        <v>841</v>
      </c>
    </row>
    <row spans="1:14" r="69">
      <c t="s" s="4" r="A69">
        <v>842</v>
      </c>
      <c t="s" s="4" r="F69">
        <v>856</v>
      </c>
      <c t="s" s="4" r="I69">
        <v>856</v>
      </c>
    </row>
    <row spans="1:14" r="70">
      <c t="s" s="4" r="A70">
        <v>844</v>
      </c>
      <c t="s" s="4" r="F70">
        <v>729</v>
      </c>
      <c t="s" s="4" r="I70">
        <v>729</v>
      </c>
    </row>
    <row spans="1:14" r="71">
      <c t="s" s="4" r="A71">
        <v>848</v>
      </c>
      <c t="s" s="4" r="F71">
        <v>744</v>
      </c>
      <c t="s" s="4" r="I71">
        <v>744</v>
      </c>
    </row>
    <row spans="1:14" r="72">
      <c t="s" s="4" r="A72">
        <v>383</v>
      </c>
    </row>
    <row spans="1:14" r="73">
      <c t="s" s="3" r="A73">
        <v>841</v>
      </c>
    </row>
    <row spans="1:14" r="74">
      <c t="s" s="4" r="A74">
        <v>823</v>
      </c>
      <c t="n" s="7" r="I74">
        <v>245400000</v>
      </c>
    </row>
    <row spans="1:14" r="75">
      <c t="s" s="4" r="A75">
        <v>877</v>
      </c>
    </row>
    <row spans="1:14" r="76">
      <c t="s" s="3" r="A76">
        <v>841</v>
      </c>
    </row>
    <row spans="1:14" r="77">
      <c t="s" s="4" r="A77">
        <v>31</v>
      </c>
      <c t="n" s="7" r="F77">
        <v>2400000</v>
      </c>
      <c t="n" s="7" r="I77">
        <v>4600000</v>
      </c>
    </row>
    <row spans="1:14" r="78">
      <c t="s" s="4" r="A78">
        <v>878</v>
      </c>
    </row>
    <row spans="1:14" r="79">
      <c t="s" s="3" r="A79">
        <v>841</v>
      </c>
    </row>
    <row spans="1:14" r="80">
      <c t="s" s="4" r="A80">
        <v>31</v>
      </c>
      <c t="n" s="7" r="M80">
        <v>53000000</v>
      </c>
    </row>
    <row spans="1:14" r="81">
      <c t="s" s="4" r="A81">
        <v>879</v>
      </c>
    </row>
    <row spans="1:14" r="82">
      <c t="s" s="3" r="A82">
        <v>841</v>
      </c>
    </row>
    <row spans="1:14" r="83">
      <c t="s" s="4" r="A83">
        <v>381</v>
      </c>
      <c t="n" s="9" r="F83">
        <v>1080.7</v>
      </c>
      <c t="n" s="9" r="I83">
        <v>1080.7</v>
      </c>
    </row>
    <row spans="1:14" r="84">
      <c t="s" s="4" r="A84">
        <v>880</v>
      </c>
    </row>
    <row spans="1:14" r="85">
      <c t="s" s="3" r="A85">
        <v>841</v>
      </c>
    </row>
    <row spans="1:14" r="86">
      <c t="s" s="4" r="A86">
        <v>823</v>
      </c>
      <c t="n" s="7" r="I86">
        <v>1400000000</v>
      </c>
    </row>
    <row spans="1:14" r="87">
      <c t="s" s="4" r="A87">
        <v>881</v>
      </c>
    </row>
    <row spans="1:14" r="88">
      <c t="s" s="3" r="A88">
        <v>841</v>
      </c>
    </row>
    <row spans="1:14" r="89">
      <c t="s" s="4" r="A89">
        <v>823</v>
      </c>
      <c t="n" s="7" r="H89">
        <v>580300000</v>
      </c>
    </row>
    <row spans="1:14" r="90">
      <c t="s" s="4" r="A90">
        <v>882</v>
      </c>
    </row>
    <row spans="1:14" r="91">
      <c t="s" s="3" r="A91">
        <v>841</v>
      </c>
    </row>
    <row spans="1:14" r="92">
      <c t="s" s="4" r="A92">
        <v>823</v>
      </c>
      <c t="n" s="7" r="I92">
        <v>103900000</v>
      </c>
    </row>
    <row spans="1:14" r="93">
      <c t="s" s="4" r="A93">
        <v>381</v>
      </c>
      <c t="n" s="9" r="F93">
        <v>57.8</v>
      </c>
      <c t="n" s="9" r="I93">
        <v>57.8</v>
      </c>
    </row>
    <row spans="1:14" r="94">
      <c t="s" s="4" r="A94">
        <v>368</v>
      </c>
      <c t="n" s="5" r="F94">
        <v>91</v>
      </c>
      <c t="n" s="5" r="I94">
        <v>91</v>
      </c>
    </row>
    <row spans="1:14" r="95">
      <c t="s" s="4" r="A95">
        <v>883</v>
      </c>
    </row>
    <row spans="1:14" r="96">
      <c t="s" s="3" r="A96">
        <v>841</v>
      </c>
    </row>
    <row spans="1:14" r="97">
      <c t="s" s="4" r="A97">
        <v>823</v>
      </c>
      <c t="n" s="7" r="I97">
        <v>23300000</v>
      </c>
    </row>
    <row spans="1:14" r="98">
      <c t="s" s="4" r="A98">
        <v>381</v>
      </c>
      <c t="n" s="9" r="F98">
        <v>12.7</v>
      </c>
      <c t="n" s="9" r="I98">
        <v>12.7</v>
      </c>
    </row>
    <row spans="1:14" r="99">
      <c t="s" s="4" r="A99">
        <v>884</v>
      </c>
    </row>
    <row spans="1:14" r="100">
      <c t="s" s="3" r="A100">
        <v>841</v>
      </c>
    </row>
    <row spans="1:14" r="101">
      <c t="s" s="4" r="A101">
        <v>823</v>
      </c>
      <c t="n" s="7" r="I101">
        <v>25700000</v>
      </c>
    </row>
    <row spans="1:14" r="102">
      <c t="s" s="4" r="A102">
        <v>381</v>
      </c>
      <c t="n" s="9" r="F102">
        <v>21.8</v>
      </c>
      <c t="n" s="9" r="I102">
        <v>21.8</v>
      </c>
    </row>
    <row spans="1:14" r="103">
      <c t="s" s="4" r="A103">
        <v>368</v>
      </c>
      <c t="n" s="5" r="F103">
        <v>2</v>
      </c>
      <c t="n" s="5" r="I103">
        <v>2</v>
      </c>
    </row>
    <row spans="1:14" r="104">
      <c t="s" s="4" r="A104">
        <v>885</v>
      </c>
    </row>
    <row spans="1:14" r="105">
      <c t="s" s="3" r="A105">
        <v>841</v>
      </c>
    </row>
    <row spans="1:14" r="106">
      <c t="s" s="4" r="A106">
        <v>823</v>
      </c>
      <c t="n" s="7" r="I106">
        <v>1200000000</v>
      </c>
    </row>
    <row spans="1:14" r="107">
      <c t="s" s="4" r="A107">
        <v>381</v>
      </c>
      <c t="n" s="9" r="F107">
        <v>988.4</v>
      </c>
      <c t="n" s="9" r="I107">
        <v>988.4</v>
      </c>
    </row>
    <row spans="1:14" r="108">
      <c t="s" s="4" r="A108">
        <v>368</v>
      </c>
      <c t="n" s="5" r="F108">
        <v>1</v>
      </c>
      <c t="n" s="5" r="I108">
        <v>1</v>
      </c>
    </row>
    <row spans="1:14" r="109">
      <c t="s" s="4" r="A109">
        <v>886</v>
      </c>
    </row>
    <row spans="1:14" r="110">
      <c t="s" s="3" r="A110">
        <v>841</v>
      </c>
    </row>
    <row spans="1:14" r="111">
      <c t="s" s="4" r="A111">
        <v>368</v>
      </c>
      <c t="n" s="5" r="F111">
        <v>4</v>
      </c>
      <c t="n" s="5" r="I111">
        <v>4</v>
      </c>
    </row>
    <row spans="1:14" r="112">
      <c t="s" s="4" r="A112">
        <v>887</v>
      </c>
    </row>
    <row spans="1:14" r="113">
      <c t="s" s="3" r="A113">
        <v>841</v>
      </c>
    </row>
    <row spans="1:14" r="114">
      <c t="s" s="4" r="A114">
        <v>823</v>
      </c>
      <c t="n" s="7" r="C114">
        <v>18000000</v>
      </c>
    </row>
    <row spans="1:14" r="115">
      <c t="s" s="4" r="A115">
        <v>381</v>
      </c>
      <c t="n" s="9" r="C115">
        <v>4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9"/>
    <col customWidth="1" max="5" min="5" width="21"/>
    <col customWidth="1" max="6" min="6" width="21"/>
  </cols>
  <sheetData>
    <row spans="1:6" r="1">
      <c t="s" s="1" r="A1">
        <v>888</v>
      </c>
      <c t="s" s="2" r="B1">
        <v>25</v>
      </c>
      <c t="s" s="2" r="D1">
        <v>1</v>
      </c>
    </row>
    <row spans="1:6" r="2">
      <c t="s" s="2" r="B2">
        <v>444</v>
      </c>
      <c t="s" s="2" r="C2">
        <v>392</v>
      </c>
      <c t="s" s="2" r="D2">
        <v>889</v>
      </c>
      <c t="s" s="2" r="E2">
        <v>392</v>
      </c>
      <c t="s" s="2" r="F2">
        <v>540</v>
      </c>
    </row>
    <row spans="1:6" r="3">
      <c t="s" s="3" r="A3">
        <v>890</v>
      </c>
    </row>
    <row spans="1:6" r="4">
      <c t="s" s="4" r="A4">
        <v>891</v>
      </c>
      <c t="n" s="5" r="D4">
        <v>2</v>
      </c>
    </row>
    <row spans="1:6" r="5">
      <c t="s" s="3" r="A5">
        <v>892</v>
      </c>
    </row>
    <row spans="1:6" r="6">
      <c t="s" s="4" r="A6">
        <v>28</v>
      </c>
      <c t="n" s="7" r="B6">
        <v>163291</v>
      </c>
      <c t="n" s="7" r="C6">
        <v>53566</v>
      </c>
      <c t="n" s="7" r="D6">
        <v>363852</v>
      </c>
      <c t="n" s="7" r="E6">
        <v>84336</v>
      </c>
    </row>
    <row spans="1:6" r="7">
      <c t="s" s="4" r="A7">
        <v>37</v>
      </c>
      <c t="n" s="5" r="B7">
        <v>43667</v>
      </c>
      <c t="n" s="5" r="C7">
        <v>13245</v>
      </c>
      <c t="n" s="5" r="D7">
        <v>113694</v>
      </c>
      <c t="n" s="5" r="E7">
        <v>21632</v>
      </c>
    </row>
    <row spans="1:6" r="8">
      <c t="s" s="4" r="A8">
        <v>893</v>
      </c>
      <c t="n" s="5" r="B8">
        <v>55489</v>
      </c>
      <c t="n" s="5" r="C8">
        <v>19737</v>
      </c>
      <c t="n" s="5" r="D8">
        <v>158305</v>
      </c>
      <c t="n" s="5" r="E8">
        <v>31457</v>
      </c>
    </row>
    <row spans="1:6" r="9">
      <c t="s" s="4" r="A9">
        <v>41</v>
      </c>
      <c t="n" s="5" r="B9">
        <v>48786</v>
      </c>
      <c t="n" s="5" r="C9">
        <v>22906</v>
      </c>
      <c t="n" s="5" r="D9">
        <v>121602</v>
      </c>
      <c t="n" s="5" r="E9">
        <v>54552</v>
      </c>
    </row>
    <row spans="1:6" r="10">
      <c t="s" s="4" r="A10">
        <v>894</v>
      </c>
      <c t="n" s="5" r="B10">
        <v>11258</v>
      </c>
      <c t="n" s="5" r="C10">
        <v>-3260</v>
      </c>
      <c t="n" s="5" r="D10">
        <v>19517</v>
      </c>
      <c t="n" s="5" r="E10">
        <v>-139</v>
      </c>
    </row>
    <row spans="1:6" r="11">
      <c t="s" s="4" r="A11">
        <v>895</v>
      </c>
      <c t="n" s="5" r="B11">
        <v>1673</v>
      </c>
      <c t="n" s="5" r="C11">
        <v>2806</v>
      </c>
      <c t="n" s="5" r="D11">
        <v>2842</v>
      </c>
      <c t="n" s="5" r="E11">
        <v>-4069</v>
      </c>
    </row>
    <row spans="1:6" r="12">
      <c t="s" s="4" r="A12">
        <v>48</v>
      </c>
      <c t="n" s="5" r="B12">
        <v>2418</v>
      </c>
      <c t="n" s="5" r="C12">
        <v>-1868</v>
      </c>
      <c t="n" s="5" r="D12">
        <v>-52108</v>
      </c>
      <c t="n" s="5" r="E12">
        <v>-19097</v>
      </c>
    </row>
    <row spans="1:6" r="13">
      <c t="s" s="3" r="A13">
        <v>896</v>
      </c>
    </row>
    <row spans="1:6" r="14">
      <c t="s" s="4" r="A14">
        <v>87</v>
      </c>
      <c t="n" s="5" r="B14">
        <v>5534512</v>
      </c>
      <c t="n" s="5" r="C14">
        <v>3679071</v>
      </c>
      <c t="n" s="5" r="D14">
        <v>5534512</v>
      </c>
      <c t="n" s="5" r="E14">
        <v>3679071</v>
      </c>
      <c t="n" s="7" r="F14">
        <v>3679071</v>
      </c>
    </row>
    <row spans="1:6" r="15">
      <c t="s" s="4" r="A15">
        <v>897</v>
      </c>
    </row>
    <row spans="1:6" r="16">
      <c t="s" s="3" r="A16">
        <v>892</v>
      </c>
    </row>
    <row spans="1:6" r="17">
      <c t="s" s="4" r="A17">
        <v>28</v>
      </c>
      <c t="n" s="5" r="B17">
        <v>0</v>
      </c>
      <c t="n" s="5" r="C17">
        <v>0</v>
      </c>
      <c t="n" s="5" r="D17">
        <v>0</v>
      </c>
      <c t="n" s="5" r="E17">
        <v>0</v>
      </c>
    </row>
    <row spans="1:6" r="18">
      <c t="s" s="4" r="A18">
        <v>37</v>
      </c>
      <c t="n" s="5" r="B18">
        <v>0</v>
      </c>
      <c t="n" s="5" r="C18">
        <v>0</v>
      </c>
      <c t="n" s="5" r="D18">
        <v>0</v>
      </c>
      <c t="n" s="5" r="E18">
        <v>0</v>
      </c>
    </row>
    <row spans="1:6" r="19">
      <c t="s" s="4" r="A19">
        <v>893</v>
      </c>
      <c t="n" s="5" r="B19">
        <v>29347</v>
      </c>
      <c t="n" s="5" r="C19">
        <v>10965</v>
      </c>
      <c t="n" s="5" r="D19">
        <v>82343</v>
      </c>
      <c t="n" s="5" r="E19">
        <v>19122</v>
      </c>
    </row>
    <row spans="1:6" r="20">
      <c t="s" s="4" r="A20">
        <v>41</v>
      </c>
      <c t="n" s="5" r="B20">
        <v>30084</v>
      </c>
      <c t="n" s="5" r="C20">
        <v>4324</v>
      </c>
      <c t="n" s="5" r="D20">
        <v>66664</v>
      </c>
      <c t="n" s="5" r="E20">
        <v>22042</v>
      </c>
    </row>
    <row spans="1:6" r="21">
      <c t="s" s="4" r="A21">
        <v>894</v>
      </c>
      <c t="n" s="5" r="B21">
        <v>-16737</v>
      </c>
      <c t="n" s="5" r="C21">
        <v>5963</v>
      </c>
      <c t="n" s="5" r="D21">
        <v>-3303</v>
      </c>
      <c t="n" s="5" r="E21">
        <v>4002</v>
      </c>
    </row>
    <row spans="1:6" r="22">
      <c t="s" s="4" r="A22">
        <v>895</v>
      </c>
      <c t="n" s="5" r="B22">
        <v>1673</v>
      </c>
      <c t="n" s="5" r="C22">
        <v>2806</v>
      </c>
      <c t="n" s="5" r="D22">
        <v>2842</v>
      </c>
      <c t="n" s="5" r="E22">
        <v>-4069</v>
      </c>
    </row>
    <row spans="1:6" r="23">
      <c t="s" s="4" r="A23">
        <v>48</v>
      </c>
      <c t="n" s="5" r="B23">
        <v>-44367</v>
      </c>
      <c t="n" s="5" r="C23">
        <v>-24058</v>
      </c>
      <c t="n" s="5" r="D23">
        <v>-148546</v>
      </c>
      <c t="n" s="5" r="E23">
        <v>-41097</v>
      </c>
    </row>
    <row spans="1:6" r="24">
      <c t="s" s="3" r="A24">
        <v>896</v>
      </c>
    </row>
    <row spans="1:6" r="25">
      <c t="s" s="4" r="A25">
        <v>87</v>
      </c>
      <c t="n" s="5" r="B25">
        <v>605986</v>
      </c>
      <c t="n" s="5" r="C25">
        <v>514170</v>
      </c>
      <c t="n" s="5" r="D25">
        <v>605986</v>
      </c>
      <c t="n" s="5" r="E25">
        <v>514170</v>
      </c>
    </row>
    <row spans="1:6" r="26">
      <c t="s" s="4" r="A26">
        <v>898</v>
      </c>
    </row>
    <row spans="1:6" r="27">
      <c t="s" s="3" r="A27">
        <v>892</v>
      </c>
    </row>
    <row spans="1:6" r="28">
      <c t="s" s="4" r="A28">
        <v>28</v>
      </c>
      <c t="n" s="5" r="B28">
        <v>139248</v>
      </c>
      <c t="n" s="5" r="C28">
        <v>53566</v>
      </c>
      <c t="n" s="5" r="D28">
        <v>283086</v>
      </c>
      <c t="n" s="5" r="E28">
        <v>84336</v>
      </c>
    </row>
    <row spans="1:6" r="29">
      <c t="s" s="4" r="A29">
        <v>37</v>
      </c>
      <c t="n" s="5" r="B29">
        <v>33027</v>
      </c>
      <c t="n" s="5" r="C29">
        <v>13245</v>
      </c>
      <c t="n" s="5" r="D29">
        <v>88319</v>
      </c>
      <c t="n" s="5" r="E29">
        <v>21632</v>
      </c>
    </row>
    <row spans="1:6" r="30">
      <c t="s" s="4" r="A30">
        <v>893</v>
      </c>
      <c t="n" s="5" r="B30">
        <v>15027</v>
      </c>
      <c t="n" s="5" r="C30">
        <v>8772</v>
      </c>
      <c t="n" s="5" r="D30">
        <v>45855</v>
      </c>
      <c t="n" s="5" r="E30">
        <v>12335</v>
      </c>
    </row>
    <row spans="1:6" r="31">
      <c t="s" s="4" r="A31">
        <v>41</v>
      </c>
      <c t="n" s="5" r="B31">
        <v>17478</v>
      </c>
      <c t="n" s="5" r="C31">
        <v>18582</v>
      </c>
      <c t="n" s="5" r="D31">
        <v>52863</v>
      </c>
      <c t="n" s="5" r="E31">
        <v>32510</v>
      </c>
    </row>
    <row spans="1:6" r="32">
      <c t="s" s="4" r="A32">
        <v>894</v>
      </c>
      <c t="n" s="5" r="B32">
        <v>28501</v>
      </c>
      <c t="n" s="5" r="C32">
        <v>-9223</v>
      </c>
      <c t="n" s="5" r="D32">
        <v>16209</v>
      </c>
      <c t="n" s="5" r="E32">
        <v>-4141</v>
      </c>
    </row>
    <row spans="1:6" r="33">
      <c t="s" s="4" r="A33">
        <v>895</v>
      </c>
      <c t="n" s="5" r="B33">
        <v>0</v>
      </c>
      <c t="n" s="5" r="C33">
        <v>0</v>
      </c>
      <c t="n" s="5" r="D33">
        <v>0</v>
      </c>
      <c t="n" s="5" r="E33">
        <v>0</v>
      </c>
    </row>
    <row spans="1:6" r="34">
      <c t="s" s="4" r="A34">
        <v>48</v>
      </c>
      <c t="n" s="5" r="B34">
        <v>45215</v>
      </c>
      <c t="n" s="5" r="C34">
        <v>22190</v>
      </c>
      <c t="n" s="5" r="D34">
        <v>79840</v>
      </c>
      <c t="n" s="5" r="E34">
        <v>22000</v>
      </c>
    </row>
    <row spans="1:6" r="35">
      <c t="s" s="3" r="A35">
        <v>896</v>
      </c>
    </row>
    <row spans="1:6" r="36">
      <c t="s" s="4" r="A36">
        <v>87</v>
      </c>
      <c t="n" s="5" r="B36">
        <v>4009630</v>
      </c>
      <c t="n" s="5" r="C36">
        <v>3164901</v>
      </c>
      <c t="n" s="5" r="D36">
        <v>4009630</v>
      </c>
      <c t="n" s="5" r="E36">
        <v>3164901</v>
      </c>
    </row>
    <row spans="1:6" r="37">
      <c t="s" s="4" r="A37">
        <v>899</v>
      </c>
    </row>
    <row spans="1:6" r="38">
      <c t="s" s="3" r="A38">
        <v>892</v>
      </c>
    </row>
    <row spans="1:6" r="39">
      <c t="s" s="4" r="A39">
        <v>28</v>
      </c>
      <c t="n" s="5" r="B39">
        <v>24043</v>
      </c>
      <c t="n" s="5" r="C39">
        <v>0</v>
      </c>
      <c t="n" s="5" r="D39">
        <v>80766</v>
      </c>
      <c t="n" s="5" r="E39">
        <v>0</v>
      </c>
    </row>
    <row spans="1:6" r="40">
      <c t="s" s="4" r="A40">
        <v>37</v>
      </c>
      <c t="n" s="5" r="B40">
        <v>10640</v>
      </c>
      <c t="n" s="5" r="C40">
        <v>0</v>
      </c>
      <c t="n" s="5" r="D40">
        <v>25375</v>
      </c>
      <c t="n" s="5" r="E40">
        <v>0</v>
      </c>
    </row>
    <row spans="1:6" r="41">
      <c t="s" s="4" r="A41">
        <v>893</v>
      </c>
      <c t="n" s="5" r="B41">
        <v>11115</v>
      </c>
      <c t="n" s="5" r="C41">
        <v>0</v>
      </c>
      <c t="n" s="5" r="D41">
        <v>30107</v>
      </c>
      <c t="n" s="5" r="E41">
        <v>0</v>
      </c>
    </row>
    <row spans="1:6" r="42">
      <c t="s" s="4" r="A42">
        <v>41</v>
      </c>
      <c t="n" s="5" r="B42">
        <v>1224</v>
      </c>
      <c t="n" s="5" r="C42">
        <v>0</v>
      </c>
      <c t="n" s="5" r="D42">
        <v>2075</v>
      </c>
      <c t="n" s="5" r="E42">
        <v>0</v>
      </c>
    </row>
    <row spans="1:6" r="43">
      <c t="s" s="4" r="A43">
        <v>894</v>
      </c>
      <c t="n" s="5" r="B43">
        <v>-506</v>
      </c>
      <c t="n" s="5" r="C43">
        <v>0</v>
      </c>
      <c t="n" s="5" r="D43">
        <v>6611</v>
      </c>
      <c t="n" s="5" r="E43">
        <v>0</v>
      </c>
    </row>
    <row spans="1:6" r="44">
      <c t="s" s="4" r="A44">
        <v>895</v>
      </c>
      <c t="n" s="5" r="B44">
        <v>0</v>
      </c>
      <c t="n" s="5" r="C44">
        <v>0</v>
      </c>
      <c t="n" s="5" r="D44">
        <v>0</v>
      </c>
      <c t="n" s="5" r="E44">
        <v>0</v>
      </c>
    </row>
    <row spans="1:6" r="45">
      <c t="s" s="4" r="A45">
        <v>48</v>
      </c>
      <c t="n" s="5" r="B45">
        <v>1570</v>
      </c>
      <c t="n" s="5" r="C45">
        <v>0</v>
      </c>
      <c t="n" s="5" r="D45">
        <v>16598</v>
      </c>
      <c t="n" s="5" r="E45">
        <v>0</v>
      </c>
    </row>
    <row spans="1:6" r="46">
      <c t="s" s="3" r="A46">
        <v>896</v>
      </c>
    </row>
    <row spans="1:6" r="47">
      <c t="s" s="4" r="A47">
        <v>87</v>
      </c>
      <c t="n" s="7" r="B47">
        <v>918896</v>
      </c>
      <c t="n" s="7" r="C47">
        <v>0</v>
      </c>
      <c t="n" s="7" r="D47">
        <v>918896</v>
      </c>
      <c t="n" s="7" r="E4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0</v>
      </c>
      <c t="s" s="2" r="B1">
        <v>25</v>
      </c>
      <c t="s" s="2" r="D1">
        <v>1</v>
      </c>
    </row>
    <row spans="1:5" r="2">
      <c t="s" s="2" r="B2">
        <v>2</v>
      </c>
      <c t="s" s="2" r="C2">
        <v>26</v>
      </c>
      <c t="s" s="2" r="D2">
        <v>2</v>
      </c>
      <c t="s" s="2" r="E2">
        <v>26</v>
      </c>
    </row>
    <row spans="1:5" r="3">
      <c t="s" s="3" r="A3">
        <v>901</v>
      </c>
    </row>
    <row spans="1:5" r="4">
      <c t="s" s="4" r="A4">
        <v>902</v>
      </c>
      <c t="n" s="7" r="D4">
        <v>-1637</v>
      </c>
    </row>
    <row spans="1:5" r="5">
      <c t="s" s="4" r="A5">
        <v>60</v>
      </c>
      <c t="n" s="5" r="D5">
        <v>-5741</v>
      </c>
    </row>
    <row spans="1:5" r="6">
      <c t="s" s="4" r="A6">
        <v>41</v>
      </c>
      <c t="n" s="5" r="D6">
        <v>3336</v>
      </c>
    </row>
    <row spans="1:5" r="7">
      <c t="s" s="4" r="A7">
        <v>63</v>
      </c>
      <c t="n" s="7" r="B7">
        <v>-4369</v>
      </c>
      <c t="n" s="7" r="C7">
        <v>-3648</v>
      </c>
      <c t="n" s="5" r="D7">
        <v>-2405</v>
      </c>
      <c t="n" s="7" r="E7">
        <v>-3075</v>
      </c>
    </row>
    <row spans="1:5" r="8">
      <c t="s" s="4" r="A8">
        <v>106</v>
      </c>
      <c t="n" s="5" r="B8">
        <v>-4042</v>
      </c>
      <c t="n" s="5" r="D8">
        <v>-4042</v>
      </c>
    </row>
    <row spans="1:5" r="9">
      <c t="s" s="4" r="A9">
        <v>903</v>
      </c>
      <c t="n" s="5" r="B9">
        <v>-2206</v>
      </c>
      <c t="n" s="5" r="C9">
        <v>-2142</v>
      </c>
      <c t="n" s="5" r="D9">
        <v>-1093</v>
      </c>
      <c t="n" s="5" r="E9">
        <v>-2142</v>
      </c>
    </row>
    <row spans="1:5" r="10">
      <c t="s" s="4" r="A10">
        <v>904</v>
      </c>
      <c t="n" s="5" r="B10">
        <v>-2949</v>
      </c>
      <c t="n" s="5" r="D10">
        <v>-2949</v>
      </c>
    </row>
    <row spans="1:5" r="11">
      <c t="s" s="3" r="A11">
        <v>905</v>
      </c>
    </row>
    <row spans="1:5" r="12">
      <c t="s" s="4" r="A12">
        <v>906</v>
      </c>
      <c t="n" s="5" r="B12">
        <v>-3363</v>
      </c>
      <c t="n" s="5" r="C12">
        <v>-3297</v>
      </c>
      <c t="n" s="5" r="D12">
        <v>-2786</v>
      </c>
      <c t="n" s="5" r="E12">
        <v>-2724</v>
      </c>
    </row>
    <row spans="1:5" r="13">
      <c t="s" s="4" r="A13">
        <v>907</v>
      </c>
      <c t="n" s="5" r="B13">
        <v>0</v>
      </c>
      <c t="n" s="5" r="C13">
        <v>0</v>
      </c>
      <c t="n" s="5" r="D13">
        <v>0</v>
      </c>
      <c t="n" s="5" r="E13">
        <v>0</v>
      </c>
    </row>
    <row spans="1:5" r="14">
      <c t="s" s="4" r="A14">
        <v>908</v>
      </c>
      <c t="n" s="5" r="B14">
        <v>-3363</v>
      </c>
      <c t="n" s="5" r="C14">
        <v>-3297</v>
      </c>
      <c t="n" s="5" r="D14">
        <v>-2786</v>
      </c>
      <c t="n" s="5" r="E14">
        <v>-2724</v>
      </c>
    </row>
    <row spans="1:5" r="15">
      <c t="s" s="4" r="A15">
        <v>909</v>
      </c>
      <c t="n" s="5" r="B15">
        <v>-1135</v>
      </c>
      <c t="n" s="5" r="C15">
        <v>-351</v>
      </c>
      <c t="n" s="5" r="D15">
        <v>-2955</v>
      </c>
      <c t="n" s="5" r="E15">
        <v>-351</v>
      </c>
    </row>
    <row spans="1:5" r="16">
      <c t="s" s="4" r="A16">
        <v>910</v>
      </c>
      <c t="n" s="5" r="B16">
        <v>0</v>
      </c>
      <c t="n" s="5" r="C16">
        <v>0</v>
      </c>
      <c t="n" s="5" r="D16">
        <v>0</v>
      </c>
      <c t="n" s="5" r="E16">
        <v>0</v>
      </c>
    </row>
    <row spans="1:5" r="17">
      <c t="s" s="4" r="A17">
        <v>911</v>
      </c>
      <c t="n" s="5" r="B17">
        <v>-1135</v>
      </c>
      <c t="n" s="5" r="C17">
        <v>-351</v>
      </c>
      <c t="n" s="5" r="D17">
        <v>-2955</v>
      </c>
      <c t="n" s="5" r="E17">
        <v>-351</v>
      </c>
    </row>
    <row spans="1:5" r="18">
      <c t="s" s="4" r="A18">
        <v>912</v>
      </c>
      <c t="n" s="5" r="B18">
        <v>129</v>
      </c>
      <c t="n" s="5" r="C18">
        <v>0</v>
      </c>
      <c t="n" s="5" r="D18">
        <v>3336</v>
      </c>
      <c t="n" s="5" r="E18">
        <v>0</v>
      </c>
    </row>
    <row spans="1:5" r="19">
      <c t="s" s="4" r="A19">
        <v>913</v>
      </c>
      <c t="n" s="5" r="B19">
        <v>0</v>
      </c>
      <c t="n" s="5" r="C19">
        <v>0</v>
      </c>
      <c t="n" s="5" r="D19">
        <v>0</v>
      </c>
      <c t="n" s="5" r="E19">
        <v>0</v>
      </c>
    </row>
    <row spans="1:5" r="20">
      <c t="s" s="4" r="A20">
        <v>914</v>
      </c>
      <c t="n" s="5" r="B20">
        <v>129</v>
      </c>
      <c t="n" s="5" r="C20">
        <v>0</v>
      </c>
      <c t="n" s="5" r="D20">
        <v>3336</v>
      </c>
      <c t="n" s="5" r="E20">
        <v>0</v>
      </c>
    </row>
    <row spans="1:5" r="21">
      <c t="s" s="4" r="A21">
        <v>915</v>
      </c>
      <c t="n" s="5" r="B21">
        <v>-1006</v>
      </c>
      <c t="n" s="5" r="C21">
        <v>-351</v>
      </c>
      <c t="n" s="5" r="D21">
        <v>381</v>
      </c>
      <c t="n" s="5" r="E21">
        <v>-351</v>
      </c>
    </row>
    <row spans="1:5" r="22">
      <c t="s" s="4" r="A22">
        <v>916</v>
      </c>
      <c t="n" s="5" r="B22">
        <v>0</v>
      </c>
      <c t="n" s="5" r="C22">
        <v>0</v>
      </c>
      <c t="n" s="5" r="D22">
        <v>0</v>
      </c>
      <c t="n" s="5" r="E22">
        <v>0</v>
      </c>
    </row>
    <row spans="1:5" r="23">
      <c t="s" s="4" r="A23">
        <v>917</v>
      </c>
      <c t="n" s="5" r="B23">
        <v>-1006</v>
      </c>
      <c t="n" s="5" r="C23">
        <v>-351</v>
      </c>
      <c t="n" s="5" r="D23">
        <v>381</v>
      </c>
      <c t="n" s="5" r="E23">
        <v>-351</v>
      </c>
    </row>
    <row spans="1:5" r="24">
      <c t="s" s="4" r="A24">
        <v>918</v>
      </c>
      <c t="n" s="5" r="B24">
        <v>-4369</v>
      </c>
      <c t="n" s="5" r="C24">
        <v>-3648</v>
      </c>
      <c t="n" s="5" r="D24">
        <v>-2405</v>
      </c>
      <c t="n" s="5" r="E24">
        <v>-3075</v>
      </c>
    </row>
    <row spans="1:5" r="25">
      <c t="s" s="4" r="A25">
        <v>919</v>
      </c>
      <c t="n" s="5" r="B25">
        <v>0</v>
      </c>
      <c t="n" s="5" r="C25">
        <v>0</v>
      </c>
      <c t="n" s="5" r="D25">
        <v>0</v>
      </c>
      <c t="n" s="5" r="E25">
        <v>0</v>
      </c>
    </row>
    <row spans="1:5" r="26">
      <c t="s" s="4" r="A26">
        <v>63</v>
      </c>
      <c t="n" s="5" r="B26">
        <v>-4369</v>
      </c>
      <c t="n" s="5" r="C26">
        <v>-3648</v>
      </c>
      <c t="n" s="5" r="D26">
        <v>-2405</v>
      </c>
      <c t="n" s="5" r="E26">
        <v>-3075</v>
      </c>
    </row>
    <row spans="1:5" r="27">
      <c t="s" s="4" r="A27">
        <v>903</v>
      </c>
      <c t="n" s="5" r="B27">
        <v>-2206</v>
      </c>
      <c t="n" s="5" r="C27">
        <v>-2142</v>
      </c>
      <c t="n" s="5" r="D27">
        <v>-1093</v>
      </c>
      <c t="n" s="5" r="E27">
        <v>-2142</v>
      </c>
    </row>
    <row spans="1:5" r="28">
      <c t="s" s="4" r="A28">
        <v>920</v>
      </c>
      <c t="n" s="5" r="B28">
        <v>-2163</v>
      </c>
      <c t="n" s="7" r="C28">
        <v>-1506</v>
      </c>
      <c t="n" s="5" r="D28">
        <v>-1312</v>
      </c>
      <c t="n" s="7" r="E28">
        <v>-933</v>
      </c>
    </row>
    <row spans="1:5" r="29">
      <c t="s" s="4" r="A29">
        <v>921</v>
      </c>
    </row>
    <row spans="1:5" r="30">
      <c t="s" s="3" r="A30">
        <v>901</v>
      </c>
    </row>
    <row spans="1:5" r="31">
      <c t="s" s="4" r="A31">
        <v>902</v>
      </c>
      <c t="n" s="5" r="D31">
        <v>-1149</v>
      </c>
    </row>
    <row spans="1:5" r="32">
      <c t="s" s="4" r="A32">
        <v>60</v>
      </c>
      <c t="n" s="5" r="D32">
        <v>-2786</v>
      </c>
    </row>
    <row spans="1:5" r="33">
      <c t="s" s="4" r="A33">
        <v>41</v>
      </c>
      <c t="n" s="5" r="D33">
        <v>0</v>
      </c>
    </row>
    <row spans="1:5" r="34">
      <c t="s" s="4" r="A34">
        <v>63</v>
      </c>
      <c t="n" s="5" r="D34">
        <v>-2786</v>
      </c>
    </row>
    <row spans="1:5" r="35">
      <c t="s" s="4" r="A35">
        <v>106</v>
      </c>
      <c t="n" s="5" r="B35">
        <v>-3935</v>
      </c>
      <c t="n" s="5" r="D35">
        <v>-3935</v>
      </c>
    </row>
    <row spans="1:5" r="36">
      <c t="s" s="4" r="A36">
        <v>903</v>
      </c>
      <c t="n" s="5" r="D36">
        <v>-1132</v>
      </c>
    </row>
    <row spans="1:5" r="37">
      <c t="s" s="4" r="A37">
        <v>904</v>
      </c>
      <c t="n" s="5" r="B37">
        <v>-2803</v>
      </c>
      <c t="n" s="5" r="D37">
        <v>-2803</v>
      </c>
    </row>
    <row spans="1:5" r="38">
      <c t="s" s="3" r="A38">
        <v>905</v>
      </c>
    </row>
    <row spans="1:5" r="39">
      <c t="s" s="4" r="A39">
        <v>63</v>
      </c>
      <c t="n" s="5" r="D39">
        <v>-2786</v>
      </c>
    </row>
    <row spans="1:5" r="40">
      <c t="s" s="4" r="A40">
        <v>903</v>
      </c>
      <c t="n" s="5" r="D40">
        <v>-1132</v>
      </c>
    </row>
    <row spans="1:5" r="41">
      <c t="s" s="4" r="A41">
        <v>922</v>
      </c>
    </row>
    <row spans="1:5" r="42">
      <c t="s" s="3" r="A42">
        <v>901</v>
      </c>
    </row>
    <row spans="1:5" r="43">
      <c t="s" s="4" r="A43">
        <v>902</v>
      </c>
      <c t="n" s="5" r="D43">
        <v>-488</v>
      </c>
    </row>
    <row spans="1:5" r="44">
      <c t="s" s="4" r="A44">
        <v>60</v>
      </c>
      <c t="n" s="5" r="D44">
        <v>-2955</v>
      </c>
    </row>
    <row spans="1:5" r="45">
      <c t="s" s="4" r="A45">
        <v>41</v>
      </c>
      <c t="n" s="5" r="D45">
        <v>3336</v>
      </c>
    </row>
    <row spans="1:5" r="46">
      <c t="s" s="4" r="A46">
        <v>63</v>
      </c>
      <c t="n" s="5" r="D46">
        <v>381</v>
      </c>
    </row>
    <row spans="1:5" r="47">
      <c t="s" s="4" r="A47">
        <v>106</v>
      </c>
      <c t="n" s="5" r="B47">
        <v>-107</v>
      </c>
      <c t="n" s="5" r="D47">
        <v>-107</v>
      </c>
    </row>
    <row spans="1:5" r="48">
      <c t="s" s="4" r="A48">
        <v>903</v>
      </c>
      <c t="n" s="5" r="D48">
        <v>39</v>
      </c>
    </row>
    <row spans="1:5" r="49">
      <c t="s" s="4" r="A49">
        <v>904</v>
      </c>
      <c t="n" s="7" r="B49">
        <v>-146</v>
      </c>
      <c t="n" s="5" r="D49">
        <v>-146</v>
      </c>
    </row>
    <row spans="1:5" r="50">
      <c t="s" s="3" r="A50">
        <v>905</v>
      </c>
    </row>
    <row spans="1:5" r="51">
      <c t="s" s="4" r="A51">
        <v>63</v>
      </c>
      <c t="n" s="5" r="D51">
        <v>381</v>
      </c>
    </row>
    <row spans="1:5" r="52">
      <c t="s" s="4" r="A52">
        <v>903</v>
      </c>
      <c t="n" s="7" r="D52">
        <v>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v>
      </c>
      <c t="s" s="2" r="C2">
        <v>26</v>
      </c>
    </row>
    <row spans="1:3" r="3">
      <c t="s" s="3" r="A3">
        <v>227</v>
      </c>
    </row>
    <row spans="1:3" r="4">
      <c t="s" s="4" r="A4">
        <v>228</v>
      </c>
      <c t="n" s="7" r="B4">
        <v>6801</v>
      </c>
      <c t="n" s="7" r="C4">
        <v>8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vt:lpstr>
      <vt:lpstr>Transactions Between Entities U</vt:lpstr>
      <vt:lpstr>Acquisitions</vt:lpstr>
      <vt:lpstr>Renewable Energy Facilities</vt:lpstr>
      <vt:lpstr>Intangibles</vt:lpstr>
      <vt:lpstr>Variable Interest Entities</vt:lpstr>
      <vt:lpstr>Long-term Debt</vt:lpstr>
      <vt:lpstr>Income Taxes</vt:lpstr>
      <vt:lpstr>Derivatives</vt:lpstr>
      <vt:lpstr>Fair Value of Financial Instrum</vt:lpstr>
      <vt:lpstr>Stockholder's Equity</vt:lpstr>
      <vt:lpstr>Stock-based Compensation</vt:lpstr>
      <vt:lpstr>Loss Per Share</vt:lpstr>
      <vt:lpstr>Non-controlling Interests</vt:lpstr>
      <vt:lpstr>Commitments and Contingencies</vt:lpstr>
      <vt:lpstr>Related Parties</vt:lpstr>
      <vt:lpstr>Segment Reporting</vt:lpstr>
      <vt:lpstr>Other Comprehensive Loss</vt:lpstr>
      <vt:lpstr>Basis of Presentation (Policies</vt:lpstr>
      <vt:lpstr>Transactions Between Entities28</vt:lpstr>
      <vt:lpstr>Acquisitions (Tables)</vt:lpstr>
      <vt:lpstr>Renewable Energy Facilities (Ta</vt:lpstr>
      <vt:lpstr>Intangibles (Tables)</vt:lpstr>
      <vt:lpstr>Variable Interest Entities (Tab</vt:lpstr>
      <vt:lpstr>Long-term Debt (Tables)</vt:lpstr>
      <vt:lpstr>Income Taxes (Tables)</vt:lpstr>
      <vt:lpstr>Derivatives (Tables)</vt:lpstr>
      <vt:lpstr>Fair Value of Financial Instr36</vt:lpstr>
      <vt:lpstr>Stockholder's Equity (Tables)</vt:lpstr>
      <vt:lpstr>Stock-based Compensation (Table</vt:lpstr>
      <vt:lpstr>Loss Per Share (Tables)</vt:lpstr>
      <vt:lpstr>Non-controlling Interests (Tabl</vt:lpstr>
      <vt:lpstr>Segment Reporting (Tables)</vt:lpstr>
      <vt:lpstr>Other Comprehensive Loss (Table</vt:lpstr>
      <vt:lpstr>Transactions Between Entities43</vt:lpstr>
      <vt:lpstr>Transactions Between Entities44</vt:lpstr>
      <vt:lpstr>Transactions Between Entities45</vt:lpstr>
      <vt:lpstr>Transactions Between Entities46</vt:lpstr>
      <vt:lpstr>Acquisitions - Narrative (Detai</vt:lpstr>
      <vt:lpstr>Acquisitions - Pro Forma table </vt:lpstr>
      <vt:lpstr>Acquisitions - Acquisition Pric</vt:lpstr>
      <vt:lpstr>Renewable Energy Facilities  (D</vt:lpstr>
      <vt:lpstr>Intangibles (Details)</vt:lpstr>
      <vt:lpstr>Variable Interest Entities (Det</vt:lpstr>
      <vt:lpstr>Long-term Debt - Debt Schedule </vt:lpstr>
      <vt:lpstr>Long-term Debt - Narrative (Det</vt:lpstr>
      <vt:lpstr>Long-term Debt - Debt Maturitie</vt:lpstr>
      <vt:lpstr>Income Taxes - Effective tax ra</vt:lpstr>
      <vt:lpstr>Income Taxes - Narrative (Detai</vt:lpstr>
      <vt:lpstr>Derivatives - Fair Value of Der</vt:lpstr>
      <vt:lpstr>Derivatives - Notional table (D</vt:lpstr>
      <vt:lpstr>Derivatives - Gain_Loss table (</vt:lpstr>
      <vt:lpstr>Derivatives - Interest Rate Swa</vt:lpstr>
      <vt:lpstr>Derivatives - Narrative (Detail</vt:lpstr>
      <vt:lpstr>Fair Value of Financial Instr63</vt:lpstr>
      <vt:lpstr>Stockholder's Equity - Narrativ</vt:lpstr>
      <vt:lpstr>Stockholder's Equity - Shares O</vt:lpstr>
      <vt:lpstr>Stock-based Compensation - Narr</vt:lpstr>
      <vt:lpstr>Stock-based Compensation - Tabl</vt:lpstr>
      <vt:lpstr>Loss Per Share (Details)</vt:lpstr>
      <vt:lpstr>Non-controlling Interests (Deta</vt:lpstr>
      <vt:lpstr>Commitments and Contingencies (</vt:lpstr>
      <vt:lpstr>Related Parties (Details)</vt:lpstr>
      <vt:lpstr>Segment Reporting - Income stat</vt:lpstr>
      <vt:lpstr>Other Comprehensive Loss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9:05Z</dcterms:created>
  <dcterms:modified xmlns:dcterms="http://purl.org/dc/terms/" xmlns:xsi="http://www.w3.org/2001/XMLSchema-instance" xsi:type="dcterms:W3CDTF">2015-11-09T16:09:05Z</dcterms:modified>
  <dc:title xmlns:dc="http://purl.org/dc/elements/1.1/">Untitled</dc:title>
  <dc:description xmlns:dc="http://purl.org/dc/elements/1.1/"/>
  <dc:subject xmlns:dc="http://purl.org/dc/elements/1.1/"/>
  <cp:keywords/>
  <cp:category/>
</cp:coreProperties>
</file>